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HAREHO" sheetId="5" r:id="rId5"/>
    <s:sheet name="STATEMENT OF CHANGES IN SHAREH6" sheetId="6" r:id="rId6"/>
    <s:sheet name="STATEMENTS OF CASH FLOWS" sheetId="7" r:id="rId7"/>
    <s:sheet name="Organization and Summary of Sig" sheetId="8" r:id="rId8"/>
    <s:sheet name="Property and Equipment" sheetId="9" r:id="rId9"/>
    <s:sheet name="Acquisitions" sheetId="10" r:id="rId10"/>
    <s:sheet name="Depletion, depreciation and amo" sheetId="11" r:id="rId11"/>
    <s:sheet name="Asset Retirement Obligations" sheetId="12" r:id="rId12"/>
    <s:sheet name="Revolving Credit Facility" sheetId="13" r:id="rId13"/>
    <s:sheet name="Commodity Derivative Instrument" sheetId="14" r:id="rId14"/>
    <s:sheet name="Fair Value Measurements" sheetId="15" r:id="rId15"/>
    <s:sheet name="Interest Expense" sheetId="16" r:id="rId16"/>
    <s:sheet name="Shareholders' Equity" sheetId="17" r:id="rId17"/>
    <s:sheet name="Earnings Per Share" sheetId="18" r:id="rId18"/>
    <s:sheet name="Stock-Based Compensation" sheetId="19" r:id="rId19"/>
    <s:sheet name="Defined Contribution Plan" sheetId="20" r:id="rId20"/>
    <s:sheet name="Income Taxes" sheetId="21" r:id="rId21"/>
    <s:sheet name="Related Party Transactions" sheetId="22" r:id="rId22"/>
    <s:sheet name="Other Commitments and Contingen" sheetId="23" r:id="rId23"/>
    <s:sheet name="Supplemental Schedule of Inform" sheetId="24" r:id="rId24"/>
    <s:sheet name="Unaudited Oil and Gas Reserves " sheetId="25" r:id="rId25"/>
    <s:sheet name="Unaudited Quarterly Financial D" sheetId="26" r:id="rId26"/>
    <s:sheet name="Subsequent Events" sheetId="27" r:id="rId27"/>
    <s:sheet name="Organization and Summary of S28" sheetId="28" r:id="rId28"/>
    <s:sheet name="Organization and Summary of S29" sheetId="29" r:id="rId29"/>
    <s:sheet name="Property and Equipment (Tables)" sheetId="30" r:id="rId30"/>
    <s:sheet name="Acquisitions (Tables)" sheetId="31" r:id="rId31"/>
    <s:sheet name="Depletion, depreciation and a32" sheetId="32" r:id="rId32"/>
    <s:sheet name="Asset Retirement Obligations (T" sheetId="33" r:id="rId33"/>
    <s:sheet name="Commodity Derivative Instrume34" sheetId="34" r:id="rId34"/>
    <s:sheet name="Fair Value Measurements (Tables" sheetId="35" r:id="rId35"/>
    <s:sheet name="Interest Expense (Tables)" sheetId="36" r:id="rId36"/>
    <s:sheet name="Shareholders' Equity (Tables)" sheetId="37" r:id="rId37"/>
    <s:sheet name="Earnings Per Share (Tables)" sheetId="38" r:id="rId38"/>
    <s:sheet name="Stock-Based Compensation (Table" sheetId="39" r:id="rId39"/>
    <s:sheet name="Income Taxes (Tables)" sheetId="40" r:id="rId40"/>
    <s:sheet name="Related Party Transactions (Tab" sheetId="41" r:id="rId41"/>
    <s:sheet name="Other Commitments and Conting42" sheetId="42" r:id="rId42"/>
    <s:sheet name="Supplemental Schedule of Info43" sheetId="43" r:id="rId43"/>
    <s:sheet name="Unaudited Oil and Gas Reserve44" sheetId="44" r:id="rId44"/>
    <s:sheet name="Unaudited Quarterly Financial45" sheetId="45" r:id="rId45"/>
    <s:sheet name="Organization and Summary of S46" sheetId="46" r:id="rId46"/>
    <s:sheet name="Property and Equipment (Narrati" sheetId="47" r:id="rId47"/>
    <s:sheet name="Property and Equipment (Schedul" sheetId="48" r:id="rId48"/>
    <s:sheet name="Property and Equipment (Sched49" sheetId="49" r:id="rId49"/>
    <s:sheet name="Property and Equipment (Sched50" sheetId="50" r:id="rId50"/>
    <s:sheet name="Property and Equipment (Sched51" sheetId="51" r:id="rId51"/>
    <s:sheet name="Acquisitions (Narrative) (Detai" sheetId="52" r:id="rId52"/>
    <s:sheet name="Acquisitions (Schedule of Fair " sheetId="53" r:id="rId53"/>
    <s:sheet name="Acquisitions (Schedule of Pro F" sheetId="54" r:id="rId54"/>
    <s:sheet name="Depletion, depreciation and a55" sheetId="55" r:id="rId55"/>
    <s:sheet name="Asset Retirement Obligations (S" sheetId="56" r:id="rId56"/>
    <s:sheet name="Asset Retirement Obligations 57" sheetId="57" r:id="rId57"/>
    <s:sheet name="Revolving Credit Facility (Deta" sheetId="58" r:id="rId58"/>
    <s:sheet name="Commodity Derivative Instrume59" sheetId="59" r:id="rId59"/>
    <s:sheet name="Commodity Derivative Instrume60" sheetId="60" r:id="rId60"/>
    <s:sheet name="Commodity Derivative Instrume61" sheetId="61" r:id="rId61"/>
    <s:sheet name="Commodity Derivative Instrume62" sheetId="62" r:id="rId62"/>
    <s:sheet name="Commodity Derivative Instrume63" sheetId="63" r:id="rId63"/>
    <s:sheet name="Fair Value Measurements (Detail" sheetId="64" r:id="rId64"/>
    <s:sheet name="Interest Expense (Details)" sheetId="65" r:id="rId65"/>
    <s:sheet name="Shareholders' Equity (Common St" sheetId="66" r:id="rId66"/>
    <s:sheet name="Shareholders' Equity (Common 67" sheetId="67" r:id="rId67"/>
    <s:sheet name="Earnings Per Share (Details)" sheetId="68" r:id="rId68"/>
    <s:sheet name="Stock-Based Compensation (Narra" sheetId="69" r:id="rId69"/>
    <s:sheet name="Stock-Based Compensation (Stock" sheetId="70" r:id="rId70"/>
    <s:sheet name="Stock-Based Compensation (Non-Q" sheetId="71" r:id="rId71"/>
    <s:sheet name="Stock-Based Compensation (Sto72" sheetId="72" r:id="rId72"/>
    <s:sheet name="Stock-Based Compensation (Sto73" sheetId="73" r:id="rId73"/>
    <s:sheet name="Stock-Based Compensation (Issue" sheetId="74" r:id="rId74"/>
    <s:sheet name="Stock-Based Compensation (Restr" sheetId="75" r:id="rId75"/>
    <s:sheet name="Defined Contribution Plan (Deta" sheetId="76" r:id="rId76"/>
    <s:sheet name="Income Taxes (Schedule of Compo" sheetId="77" r:id="rId77"/>
    <s:sheet name="Income Taxes (Schedule of Recon" sheetId="78" r:id="rId78"/>
    <s:sheet name="Income Taxes (Schedule of Defer" sheetId="79" r:id="rId79"/>
    <s:sheet name="Income Taxes (Narrative) (Detai" sheetId="80" r:id="rId80"/>
    <s:sheet name="Related Party Transactions (Det" sheetId="81" r:id="rId81"/>
    <s:sheet name="Other Commitments and Conting82" sheetId="82" r:id="rId82"/>
    <s:sheet name="Other Commitments and Conting83" sheetId="83" r:id="rId83"/>
    <s:sheet name="Supplemental Schedule of Info84" sheetId="84" r:id="rId84"/>
    <s:sheet name="Unaudited Oil and Gas Reserve85" sheetId="85" r:id="rId85"/>
    <s:sheet name="Unaudited Oil and Gas Reserve86" sheetId="86" r:id="rId86"/>
    <s:sheet name="Unaudited Oil and Gas Reserve87" sheetId="87" r:id="rId87"/>
    <s:sheet name="Unaudited Oil and Gas Reserve88" sheetId="88" r:id="rId88"/>
    <s:sheet name="Unaudited Oil and Gas Reserve89" sheetId="89" r:id="rId89"/>
    <s:sheet name="Unaudited Quarterly Financial90" sheetId="90" r:id="rId90"/>
  </s:sheets>
  <s:definedNames/>
  <s:calcPr calcId="124519" calcMode="auto" fullCalcOnLoad="1"/>
</s:workbook>
</file>

<file path=xl/sharedStrings.xml><?xml version="1.0" encoding="utf-8"?>
<sst xmlns="http://schemas.openxmlformats.org/spreadsheetml/2006/main" uniqueCount="1006">
  <si>
    <t>Document and Entity Information - USD ($) $ in Billions</t>
  </si>
  <si>
    <t>4 Months Ended</t>
  </si>
  <si>
    <t>Dec. 31, 2015</t>
  </si>
  <si>
    <t>Mar. 31, 2016</t>
  </si>
  <si>
    <t>Jun. 30, 2015</t>
  </si>
  <si>
    <t>Document And Entity Information [Abstract]</t>
  </si>
  <si>
    <t>Document Type</t>
  </si>
  <si>
    <t>10-KT</t>
  </si>
  <si>
    <t>Amendment Flag</t>
  </si>
  <si>
    <t>false</t>
  </si>
  <si>
    <t>Document Period End Date</t>
  </si>
  <si>
    <t>Dec. 31,
		2015</t>
  </si>
  <si>
    <t>Entity Registrant Name</t>
  </si>
  <si>
    <t>SYNERGY RESOURCES CORP</t>
  </si>
  <si>
    <t>Entity Central Index Key</t>
  </si>
  <si>
    <t>Current Fiscal Year End Date</t>
  </si>
  <si>
    <t>--12-31</t>
  </si>
  <si>
    <t>Document Fiscal Period Focus</t>
  </si>
  <si>
    <t>FY</t>
  </si>
  <si>
    <t>Document Fiscal Year Focus</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BALANCE SHEETS - USD ($) $ in Thousands</t>
  </si>
  <si>
    <t>Aug. 31, 2015</t>
  </si>
  <si>
    <t>Aug. 31, 2014</t>
  </si>
  <si>
    <t>Current assets:</t>
  </si>
  <si>
    <t>Cash and cash equivalents</t>
  </si>
  <si>
    <t>Accounts receivable:</t>
  </si>
  <si>
    <t>Oil and gas sales</t>
  </si>
  <si>
    <t>Joint interest billing and other</t>
  </si>
  <si>
    <t>Commodity derivative contracts</t>
  </si>
  <si>
    <t>Other current assets</t>
  </si>
  <si>
    <t>Total current assets</t>
  </si>
  <si>
    <t>Property and equipment:</t>
  </si>
  <si>
    <t>Proved properties, net</t>
  </si>
  <si>
    <t>Unproved properties, not subject to depletion</t>
  </si>
  <si>
    <t>Oil and gas properties, net</t>
  </si>
  <si>
    <t>Other property and equipment, net</t>
  </si>
  <si>
    <t>Total property and equipment, net</t>
  </si>
  <si>
    <t>Goodwill</t>
  </si>
  <si>
    <t>Other assets</t>
  </si>
  <si>
    <t>Total assets</t>
  </si>
  <si>
    <t>Current liabilities:</t>
  </si>
  <si>
    <t>Trade accounts payable</t>
  </si>
  <si>
    <t>Well costs payable</t>
  </si>
  <si>
    <t>Revenue payable</t>
  </si>
  <si>
    <t>Production taxes payable</t>
  </si>
  <si>
    <t>Other accrued expenses</t>
  </si>
  <si>
    <t>Total current liabilities</t>
  </si>
  <si>
    <t>Revolving credit facility</t>
  </si>
  <si>
    <t>Deferred tax liability, net</t>
  </si>
  <si>
    <t>Asset retirement obligations</t>
  </si>
  <si>
    <t>Total liabilities</t>
  </si>
  <si>
    <t>Commitments and contingencies (See Note16)</t>
  </si>
  <si>
    <t xml:space="preserve"> </t>
  </si>
  <si>
    <t>Shareholders' equity:</t>
  </si>
  <si>
    <t>Preferred stock - $0.01 par value; 10,000,000 shares authorized; no shares issued and outstanding</t>
  </si>
  <si>
    <t>Common stock - $0.001 par value; 300,000,000, 200,000,000, and 200,000,000 shares authorized, respectively; 110,033,601, 105,099,342, and 77,999,082 shares issued and outstanding, respectively</t>
  </si>
  <si>
    <t>Additional paid-in capital</t>
  </si>
  <si>
    <t>Retained (deficit) earnings</t>
  </si>
  <si>
    <t>Total shareholders' equity</t>
  </si>
  <si>
    <t>Total liabilities and shareholders' equity</t>
  </si>
  <si>
    <t>BALANCE SHEETS (Parenthetical) - $ / shares</t>
  </si>
  <si>
    <t>Aug. 31, 2013</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 $ in Thousands</t>
  </si>
  <si>
    <t>12 Months Ended</t>
  </si>
  <si>
    <t>Dec. 31, 2014</t>
  </si>
  <si>
    <t>Income Statement [Abstract]</t>
  </si>
  <si>
    <t>Oil and gas revenues</t>
  </si>
  <si>
    <t>Expenses:</t>
  </si>
  <si>
    <t>Lease operating expenses</t>
  </si>
  <si>
    <t>Production taxes</t>
  </si>
  <si>
    <t>Depreciation, depletion, and accretion</t>
  </si>
  <si>
    <t>Full cost ceiling impairment</t>
  </si>
  <si>
    <t>Transportation commitment charge</t>
  </si>
  <si>
    <t>General and administrative</t>
  </si>
  <si>
    <t>Total expenses</t>
  </si>
  <si>
    <t>Operating (loss) income</t>
  </si>
  <si>
    <t>Other income (expense):</t>
  </si>
  <si>
    <t>Commodity derivative gain (loss)</t>
  </si>
  <si>
    <t>Interest expense, net</t>
  </si>
  <si>
    <t>Interest income</t>
  </si>
  <si>
    <t>Total other income (expense)</t>
  </si>
  <si>
    <t>(Loss) Income before income taxes</t>
  </si>
  <si>
    <t>Income tax (benefit) provision</t>
  </si>
  <si>
    <t>Net (loss) income</t>
  </si>
  <si>
    <t>Net (loss) income per common share:</t>
  </si>
  <si>
    <t>Basic (in dollars per share)</t>
  </si>
  <si>
    <t>Diluted (in dollars per share)</t>
  </si>
  <si>
    <t>Weighted-average shares outstanding:</t>
  </si>
  <si>
    <t>Basic (in shares)</t>
  </si>
  <si>
    <t>Diluted (in shares)</t>
  </si>
  <si>
    <t>STATEMENT OF CHANGES IN SHAREHOLDERS' EQUITY - USD ($) $ in Thousands</t>
  </si>
  <si>
    <t>Total</t>
  </si>
  <si>
    <t>Common Stock [Member]</t>
  </si>
  <si>
    <t>Additional Paid-In Capital [Member]</t>
  </si>
  <si>
    <t>Accumulated Earnings (Deficit) [Member]</t>
  </si>
  <si>
    <t>Balance at Aug. 31, 2012</t>
  </si>
  <si>
    <t>Balance, shares at Aug. 31, 2012</t>
  </si>
  <si>
    <t>Increase (Decrease) in Stockholders' Equity [Roll Forward]</t>
  </si>
  <si>
    <t>Shares issued for cash, net of offering costs</t>
  </si>
  <si>
    <t>Shares issued for cash, net of offering costs, shares</t>
  </si>
  <si>
    <t>Shares issued for acquisition</t>
  </si>
  <si>
    <t>Shares issued for acquisition, shares</t>
  </si>
  <si>
    <t>Shares issued in exchange for mineral assets</t>
  </si>
  <si>
    <t>Shares issued in exchange for mineral assets, shares</t>
  </si>
  <si>
    <t>Shares issued for exercise of warrants</t>
  </si>
  <si>
    <t>Shares issued for exercise of warrants, shares</t>
  </si>
  <si>
    <t>Shares issued for exercise of stock options</t>
  </si>
  <si>
    <t>Shares issued for exercise of stock options, shares</t>
  </si>
  <si>
    <t>Stock based compensation</t>
  </si>
  <si>
    <t>Stock based compensation, shares</t>
  </si>
  <si>
    <t>Payment of tax withholdings using withheld shares</t>
  </si>
  <si>
    <t>Balance at Aug. 31, 2013</t>
  </si>
  <si>
    <t>Balance, shares at Aug. 31, 2013</t>
  </si>
  <si>
    <t>Shares issued under stock bonus plan</t>
  </si>
  <si>
    <t>Shares issued under stock bonus plan, shares</t>
  </si>
  <si>
    <t>Balance at Aug. 31, 2014</t>
  </si>
  <si>
    <t>Balance, shares at Aug. 31, 2014</t>
  </si>
  <si>
    <t>Balance at Aug. 31, 2015</t>
  </si>
  <si>
    <t>Balance, shares at Aug. 31, 2015</t>
  </si>
  <si>
    <t>Balance at Dec. 31, 2015</t>
  </si>
  <si>
    <t>Balance, shares at Dec. 31, 2015</t>
  </si>
  <si>
    <t>STATEMENT OF CHANGES IN SHAREHOLDERS' EQUITY (Parenthetical) - USD ($) $ in Millions</t>
  </si>
  <si>
    <t>Statement of Stockholders' Equity [Abstract]</t>
  </si>
  <si>
    <t>Price per share for shares issued for cash (in dollars per share)</t>
  </si>
  <si>
    <t>Offering costs</t>
  </si>
  <si>
    <t>STATEMENTS OF CASH FLOWS - USD ($) $ in Thousands</t>
  </si>
  <si>
    <t>Cash flows from operating activities:</t>
  </si>
  <si>
    <t>Adjustments to reconcile net (loss) income to net cash provided by operating activities:</t>
  </si>
  <si>
    <t>Depletion, depreciation, and accretion</t>
  </si>
  <si>
    <t>Provision for deferred taxes</t>
  </si>
  <si>
    <t>Stock-based compensation</t>
  </si>
  <si>
    <t>Total (gain) loss on commodity derivatives contracts</t>
  </si>
  <si>
    <t>Cash settlements on commodity derivative contracts</t>
  </si>
  <si>
    <t>Cash premiums paid for commodity derivative contracts</t>
  </si>
  <si>
    <t>Accounts payable:</t>
  </si>
  <si>
    <t>Trade</t>
  </si>
  <si>
    <t>Revenue</t>
  </si>
  <si>
    <t>Accrued expenses</t>
  </si>
  <si>
    <t>Other</t>
  </si>
  <si>
    <t>Total adjustments</t>
  </si>
  <si>
    <t>Net cash provided by operating activities</t>
  </si>
  <si>
    <t>Cash flows from investing activities:</t>
  </si>
  <si>
    <t>Acquisition of oil and gas properties</t>
  </si>
  <si>
    <t>Well costs and other capital expenditures</t>
  </si>
  <si>
    <t>Short-term investments</t>
  </si>
  <si>
    <t>Net proceeds from sales of oil and gas properties</t>
  </si>
  <si>
    <t>Net cash used in investing activities</t>
  </si>
  <si>
    <t>Cash flows from financing activities:</t>
  </si>
  <si>
    <t>Proceeds from sale of stock</t>
  </si>
  <si>
    <t>Proceeds from exercise of warrants</t>
  </si>
  <si>
    <t>Shares withheld for payment of employee payroll taxes</t>
  </si>
  <si>
    <t>Proceeds from revolving credit facility</t>
  </si>
  <si>
    <t>Principal repayments on revolving credit facility</t>
  </si>
  <si>
    <t>Financing fee</t>
  </si>
  <si>
    <t>Net cash (used in) provided by financing activities</t>
  </si>
  <si>
    <t>Net (decrease) increase in cash and equivalents</t>
  </si>
  <si>
    <t>Cash and equivalents at beginning of period</t>
  </si>
  <si>
    <t>Cash and equivalents at end of period</t>
  </si>
  <si>
    <t>Organization and Summary of Significant Accounting Policies</t>
  </si>
  <si>
    <t>Organization, Consolidation and Presentation of Financial Statements [Abstract]</t>
  </si>
  <si>
    <t>Organization and Summary of Significant Accounting Policies Organization : Synergy Resources Corporation (the “Company”) is engaged in oil and gas acquisition, exploration, development, and production activities, primarily in the Denver-Julesburg Basin ("D-J Basin") of Colorado. The Company’s common stock is listed and traded on the NYSE MKT under the symbol “SYRG.” Basis of Presentation: The Company does not utilize any special purpose entities. The Company operates in one business segment, and all of its operations are located in the United States of America. At the directive of the Securities and Exchange Commission to use “plain English” in public filings, the Company will use such terms as “we,” “our,” “us” or “the Company” in place of Synergy Resources Corporation. When such terms are used in this manner throughout this document, they are in reference only to the corporation, Synergy Resources Corporation, and are not used in reference to the Board of Directors, corporate officers, management, or any individual employee or group of employees. The Company prepares its financial statements in accordance with accounting principles generally accepted in the United States of America (“US GAAP”). Certain prior-period amounts have been reclassified to conform to the current-year presentation. Change of Year-End: On February 25, 2016, the Company's board of directors approved a change in fiscal year end from August 31 to December 31. Unless otherwise noted, all references to "years" in this report refer to the twelve-month fiscal year, which prior to September 1, 2015 ended on August 31, and beginning with December 31, 2015 ends on the December 31 of each year. This Form 10-K covers the transition period of September 1, 2015 through December 31, 2015. Use of Estimates: The preparation of financial statements in conformity with US GAAP requires management to make estimates and assumptions that affect the reported amount of assets and liabilities, including oil and gas reserves and goodwill, business combinations, derivatives, the disclosure of contingent assets and liabilities at the date of the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that it is determined to be necessary. Actual results could differ from these estimates. Cash and Cash Equivalents: The Company considers cash in banks, deposits in transit, and highly liquid debt instruments purchased with original maturities of less than three months to be cash and cash equivalents. Short-Term Investments: As part of its cash management strategies, the Company invests in short-term interest bearing deposits such as certificates of deposits with maturities of less than one year. Oil and Gas Properties: The Company uses the full cost method of accounting for costs related to its oil and gas properties. Accordingly, all costs associated with acquisition, exploration, and development of oil and gas reserves (including the costs of unsuccessful efforts) are capitalized into a single full cost pool. These costs include land acquisition costs, geological and geophysical expense, carrying charges on non-producing properties, costs of drilling, and overhead charges directly related to acquisition, exploration, and development activities. Under the full cost method, no gain or loss is recognized upon the sale or abandonment of oil and gas properties unless non-recognition of such gain or loss would significantly alter the relationship between capitalized costs and proved oil and gas reserves. Capitalized costs of oil and gas properties are depleted using the unit-of-production method based upon estimates of proved reserves. For depletion purposes, the volume of proved petroleum reserves and production is converted into a common unit of measure at the energy equivalent conversion rate of six thousand cubic feet of natural gas to one barrel of crude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Under the full cost method of accounting, a ceiling test is performed each quarter. The full cost ceiling test is the impairment test prescribed by SEC regulations. The ceiling test determines a limit on the net book value of oil and gas properties. The ceiling is calculated as the sum of the present value of estimated future net revenues from proved oil and gas reserves, plus the cost of properties not being amortized, plus the lower of cost or estimated fair value of unproven properties included in the costs being amortized, less the income tax effects related to differences between the book and tax basis of the properties. The present value of estimated future net revenues is computed by applying current prices of oil and gas reserves to estimated future production of proved oil and gas reserves, less estimated future expenditures to be incurred in developing and producing the proved reserves; the result of which is discounted at 10% and assumes continuation of current economic conditions. Future cash outflows associated with settling accrued asset retirement obligations that have been accrued on the balance are excluded from the calculation of the present value of future net revenues. The calculation of income tax effects takes into account the tax basis of oil and gas properties, net operating loss carryforwards, and the impact of statutory depletion. If the capitalized costs of proved and unproved oil and gas properties, net of accumulated depletion and prior impairments, and the related deferred income taxes exceed the ceiling limit, the excess is charged to expense. Once impairment expense is recognized, it cannot be reversed in future periods, even if increasing prices raise the ceiling amount. During the four months ended December 31, 2015, the Company recognized a ceiling test impairment of $125.2 million . The oil and natural gas prices used to calculate the full cost ceiling limitation are based upon a 12-month rolling average, calculated as the unweighted arithmetic average of the first day of the month price for each month within the preceding 12-month period, unless prices are defined by contractual arrangements. Prices are adjusted for basis or location differentials and are held constant for the productive life of each well. Oil and Gas Reserves: Oil and gas reserves represent theoretical, estimated quantities of crude oil and natural gas which geological and engineering data estimate with reasonable certainty to be recoverable in future years from known reservoirs under existing economic and operating conditions. There are numerous uncertainties inherent in estimating oil and gas reserves and their values, including many factors beyond the Company’s control. Accordingly, reserve estimates are different from the future quantities of oil and gas that are ultimately recovered and the corresponding lifting costs associated with the recovery of these reserves. The determination of depletion expense, as well as the ceiling test calculation related to the recorded value of the Company’s oil and natural gas properties, is highly dependent on estimates of proved oil and natural gas reserves. Capitalized Interest: The Company capitalizes interest on expenditures made in connection with acquisition of mineral interests and exploration and development projects that are currently not subject to depletion. Interest is capitalized during the period that activities are in progress to bring the projects to their intended use. See Note 9 for additional information. Capitalized Overhead: A portion of the Company’s overhead expenses are directly attributable to acquisition, exploration, and development activities. Under the full cost method of accounting, these expenses are capitalized in the full cost pool. See Note 2 for additional information. Well Costs Payable: The cost of wells in progress are recorded as incurred, generally based upon invoiced amounts or joint interest billings (“JIB”). For those instances in which an invoice or JIB is not received on a timely basis, estimated costs are accrued to oil and gas properties, generally based on the authorization for expenditure. Other Property and Equipment: Support equipment (including such items as vehicles, well servicing equipment, and office furniture and equipment) is stated at historical cost. Expenditures for support equipment relating to new assets or improvements are capitalized, provided the expenditure extends the useful life of an asset or extends the asset’s functionality. Support equipment is depreciated under the straight-line method using estimated useful lives ranging from five to seven years. No depreciation is taken on assets classified as construction in progress until the asset is placed into service. Gains and losses are recorded upon retirement, sale, or disposal of assets. Maintenance and repair costs are recognized as period costs when incurred. The Company evaluates its support equipment for impairment when events or changes in circumstances indicate that the related carrying amount may not be recoverable. 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rate. Estimates are periodically reviewed and adjusted to reflect changes. The present value of a liability for the ARO is initially recorded when it is incurred if a reasonable estimate of fair value can be made. This is typically when a well is completed or an asset is placed in service. When the ARO is initially recorded, the Company capitalizes the cost (asset retirement cost or “ARC”) by increasing the carrying value of the related asset. ARCs related to wells are capitalized to the full cost pool and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when assessing the full cost pool for impairment. Business Combinations: The Company accounts for its acquisitions that qualify as a business using the acquisition method under AS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Goodwill: The Company’s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loss. The amount of impairment for goodwill is measured as the amount by which the carrying amount of the goodwill exceeds the implied fair value of the goodwill. As a result of declining oil prices, the Company performed a goodwill test as of November 30, 2015 and December 31, 2015, neither of which resulted in an impairment. The Company utilized a market approach in estimating the fair value of the reporting unit. The primary assumptions used in the Company's impairment evaluations are based on the best available market information at the time and contain considerable management judgments. Changes in these assumptions or future economic conditions could impact the Company's conclusion regarding an impairment of goodwill and potentially result in a non-cash impairment loss in a future period. Oil and Gas Sales: The Company derives revenue primarily from the sale of crude oil and natural gas produced on its properties. Revenues from production on properties in which the Company shares an economic interest with other owners are recognized on the basis of the Company's pro-rata interest. Revenues are reported on a net revenue interest basis, which excludes revenues that are attributable to other parties' working or royalty interests. Revenue is recorded and receivables are accrued in the month production is delivered to the purchaser, at which time ownership of the oil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 Major Customers: The Company sells production to a small number of customers, as is customary in the industry. Customers representing 10% or more of its oil and gas revenue (“major customers”) for each of the periods presented are shown in the following table: Four Months Ended December 31, Year Ended August 31, 2015 2014 2015 2014 2013 (unaudited) Company A 57% 68% 65% 54% 50% Company B 15% 11% 11% 13% 15% Company C 12% * * * * Company D * 10% * * * * less than 10% Based on the current demand for oil and natural gas, the availability of other buyers, and the Company having the option to sell to other buyers if conditions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 Accounts receivable consist primarily of trade receivables from oil and gas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As of December 31, 2015 As of August 31, 2015 2014 Company A 13% 30% 37% Company B 13% * * Company C 13% * * * less than 10% The Company operates exclusively within the United States of America and, except for cash and short-term investments, all of the Company’s assets are employed in and all of its revenues are derived from the oil and gas industry. Lease Operating Expenses: Costs incurred to operate and maintain wells and related equipment and facilities are expensed as incurred. Lease operating expenses (also referred to as production or lifting costs) include the costs of labor to operate the wells and related equipment and facilities, repairs and maintenance, materials, supplies, and fuel consumed and supplies utilized in operating the wells and related equipment and facilities, property taxes, and insurance applicable to proved properties and wells and related equipment and facilities. Stock-Based Compensation: The Company recognizes all equity-based compensation as stock-based compensation expense based on the fair value of the compensation measured at the grant date. For stock options, fair value is calculated using the Black-Scholes-Merton option pricing model. For stock bonus and restricted stock awards, fair value is the closing stock price for the Company's common stock on the grant date. The compensation is recognized over the vesting period of the grant. See Note 12 for additional information. Income Tax: Income taxes are computed using the asset and liability method. Accordingly, deferred tax assets and liabilities are recognized for the future tax consequences attributable to differences between the financial statement carrying amounts of existing assets and liabilities,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 No significant uncertain tax positions were identified as of any date on or before December 31, 2015 . The Company’s policy is to recognize interest and penalties related to uncertain tax benefits in income tax expense. As of December 31, 2015 , the Company has not recognized any interest or penalties related to uncertain tax benefits. See Note 14 for further information. Financial Instruments : Financial instruments, whether measured on a recurring or non-recurring basis, are recorded at fair value. A fair value hierarchy, established by the Financial Accounting Standards Board (“FASB”), prioritizes the inputs used to measure fair value. The hierarchy gives the highest priority to unadjusted quoted prices in active markets for identical assets or liabilities (Level 1 measurements) and the lowest priority to unobservable inputs (Level 3 measurements). Commodity Derivative Instruments: The Company has entered into commodity derivative instruments, primarily utilizing swaps, puts, or collars to reduce the effect of price changes on a portion of its future oil and gas production. The Company’s commodity derivative instruments are measured at fair value and are included in the accompanying balance sheets as commodity derivative assets and liabilities. Unrealized gains and losses are recorded based on the changes in the fair values of the derivative instruments. Realized gains and losses resulting from the contract settlement of derivatives are recorded in the commodity derivative line on the statement of operations. The Company values its derivative instruments by obtaining independent market quotes, as well as using industry standard models that consider various assumptions, including quoted forward prices for commodities, risk-free interest rates, and estimated volatility factors, as well as other relevant economic measures. The Company compares the valuations calculated by it to valuations provided by the counterparties to assess the reasonableness of each valuation. The discount rate used in the fair values of these instruments includes a measure of nonperformance risk by the counterparty or the Company, as appropriate. For additional discussion, please refer to Note 7 . Transportation Commitment Charge: The Company has entered into several agreements that require us to deliver minimum amounts of crude oil to a third party marketer and/or other counterparties that transport crude oil via pipelines. See Note 16 for additional information. Pursuant to these agreements, we must deliver specific amounts, either from our own production or from oil we acquire. If we are unable to fulfill all of our contractual delivery obligations from our own production, we may be required to pay penalties or damages pursuant to these agreements, or we may have to purchase oil from third parties to fulfill our delivery obligations. When we incur penalties of this type, we recognize the expense as a transportation commitment charge in the statement of operations. Recently Adopted Accounting Pronouncements: In November 2015, the FASB issued Accounting Standards Update (“ASU”) 2015-17, “Balance Sheet Classification of Deferred Taxes,”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As of September 1, 2015, we elected to early adopt the pronouncement on a prospective basis. Adoption of this amendment did not have an effect on the Company's financial position or results of operations, and prior periods were not retrospectively adjusted. In September 2015, FASB issued ASU 2015-16, “Simplifying the Accounting for Measurement-Period Adjustments,” which eliminates the requirement to restate prior period financial statements for measurement period adjustments associated with business combinations. The new guidance requires that the cumulative impact of a measurement period adjustment (including the impact on prior periods) be recognized in the reporting period in which the adjustment is identified. The standard is effective prospectively for fiscal years, and interim periods within those fiscal years, beginning after December 15, 2015, with early adoption permitted. On September 1, 2015, we elected to early adopt the pronouncement. This amendment will be applied prospectively to measurement period adjustments that occur after the effective date. Adoption of this amendment did not have an effect on the Company's financial position or results of operations. In January 2015, the FASB issued ASU 2015-01, “Simplifying Income Statement Presentation by Eliminating the Concept of Extraordinary Items,” which eliminates from US GAAP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On September 1, 2015, we elected to early adopt the pronouncement. This amendment will be applied prospectively to extraordinary items that occur after the effective date. Adoption of this amendment did not have an effect on the Company's financial position or results of operations. In August 2014, the FASB issued ASU No. 2014-15, which requires management to evaluate whether there are conditions and events that raise substantial doubt about the entity’s ability to continue as a going concern within one year after the financial statements are issued (or available to be issued when applicable) and, if so, to disclose that fact. Management will be required to make this evaluation for both annual and interim reporting periods, if applicable. ASU No. 2014-15 is effective for annual periods ending after December 15, 2016 and interim periods within annual periods beginning after December 15, 2016, with early adoption permitted. On September 1, 2015, we elected to early adopt the pronouncement. Adoption of this amendment did not have an effect on the Company's financial position or results of operations. In April 2014, the FASB issued ASU No. 2014-08, Presentation of Financial Statements (Topic 205) and Property, Plant, and Equipment (Topic 360): Reporting Discontinued Operations and Disclosures of Disposals of Components of an Entity. ASU 2014-08 modifies the criteria for disposals to qualify as discontinued operations and expands related disclosures. The guidance is effective for annual and interim reporting periods beginning after December 15, 2014, with early adoption permitted. On September 1, 2015, we elected to adopt the pronouncement. This amendment will be applied prospectively to disposals that occur after the effective date. Adoption of this amendment did not have an effect on the Company's financial position or results of operations. Recent Accounting Pronouncements: We evaluate the pronouncements of various authoritative accounting organizations to determine the impact of new accounting pronouncements on us. In March 2016, the FASB issued ASU 2016-09, “Improvements to Employee Share-Based Payment Accounting” (“ASU 2016-09”), which intends to improve the accounting for share-based payment transactions. The ASU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are currently evaluating the impact of the adoption of this standard on our financial statement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ith early adoption permitted. We are currently evaluating the impact of the adoption of this standard on our financial statements. In November 2014, the FASB issued ASU 2014-16, “Determining Whether the Host Contract in a Hybrid Financial Instrument Issued in the Form of a Share Is More Akin to Debt or to Equity” (“ASU 2014-16”), which clarifies how to evaluate the economic characteristics and risks of a host contract in a hybrid financial instrument that is issued in the form of a share. Specifically, ASU 2014-16 requires that an entity consider all relevant terms and features in evaluating the nature of the host contract and clarifies that the nature of the host contract depends upon the economic characteristics and the risks of the entire hybrid financial instrument. An entity should assess the substance of the relevant terms and features, including the relative strength of the debt-like or equity-like terms and features given the facts and circumstances, when considering how to weight those terms and features. ASU 2014-16 is effective for public businesses for fiscal years, and interim periods within those fiscal years, beginning after December 15, 2015, with early adoption permitted. The adoption of this standard is not expected to have a significant impact on our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We are currently evaluating which transition approach to use and the impact of the adoption of this standard on our financial stat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Property and Equipment</t>
  </si>
  <si>
    <t>Property, Plant and Equipment [Abstract]</t>
  </si>
  <si>
    <t>Property and Equipment The capitalized costs related to the Company’s oil and gas producing activities were as follows (in thousands): As of December 31, 2015 As of August 31, 2015 2014 Oil and gas properties, full cost method: Costs of unproved properties, not subject to depletion: Lease acquisition and other costs $ 89,122 $ 58,068 $ 41,531 Unproved wells in progress 9,823 19,496 53,747 Subtotal, unproved costs 98,945 77,564 95,278 Costs of proved properties: Producing and non-producing 691,659 577,500 329,926 Proved wells in progress 11,487 11,302 — Less, accumulated depletion and full cost ceiling impairments (280,368 ) (136,409 ) (54,908 ) Subtotal, proved properties, net 422,778 452,393 275,018 Costs of other property and equipment: Land 4,478 4,478 3,898 Other property and equipment 1,270 875 5,961 Less, accumulated depreciation (624 ) (570 ) (755 ) Subtotal, other property and equipment, net 5,124 4,783 9,104 Total property and equipment, net $ 526,847 $ 534,740 $ 379,400 The Company periodically reviews its oil and gas properties to determine if the carrying value of such assets exceeds estimated fair value. For proved producing and non-producing properties, the Company performs a ceiling test each quarter to determine whether there has been an impairment to its capitalized costs. Under the ceiling test, the value of the Company’s reserves is calculated using the average of the published spot prices for WTI oil (per barrel) as of the first day of each of the previous twelve months, as well as the average of the published spot prices for Henry Hub (per MMBtu) as of the first day of each of the previous twelve months, each adjusted by lease or field for quality, transportation fees and regional price differentials. As a result of these periodic reviews, the Company concluded that its net capitalized costs for oil and natural gas properties exceeded the ceiling amount, resulting in the recognition of a ceiling test impairments totaling $125.2 million during the four months ended December 31, 2015. During the year ended August 31, 2015, the Company's ceiling tests resulted in total impairments of $16 million . No such ceiling test impairments were recognized during the years ended August 31, 2014 and 2013 . The Company also reviews the fair value of its unproved properties. The review as of August 31, 2015 indicated that estimated carrying values of such assets exceeded fair values. Therefore, the Company recorded an impairment of $15.4 million , and these costs were moved into the full cost pool and subject to the aforementioned ceiling test. No such impairments were recognized during the four months ended December 31, 2015 and the year ended August 31, 2014 . In addition, during the year ended August 31, 2015 , certain amounts previously recorded were reclassified from one category to another without changing the total amounts recorded as property and equipment. Specifically, costs associated with a disposal well and related equipment were reclassified from other property and equipment into producing oil and gas properties to more closely reflect use of the disposal well to process flow-back water from oil and gas operations. Similarly, accumulated depreciation associated with the disposal well was reclassified from accumulated depreciation to accumulated depletion. The updated classification for the disposal well, related equipment, and accumulated depreciation did not require a change to previously reported depletion, depreciation, and accretion expense (“DD&amp;A”). Secondly, as discussed in Note 3 , the analysis of assets acquired in the 2014 business combination transactions with Apollo and Trilogy were completed during the year ended August 31, 2015, and fair values associated with probable horizontal well development were reclassified from proved properties into unproved properties. Capitalized Overhead: A portion of the Company’s overhead expenses are directly attributable to acquisition, exploration, and development activities. Under the full cost method of accounting, these expenses in the amounts shown in the table below were capitalized in the full cost pool (in thousands): Four Months Ended December 31, Year Ended August 31, 2015 2014 2015 2014 2013 (unaudited) Capitalized overhead $ 1,091 $ 714 $ 2,049 $ 1,230 $ 637 Costs Incurred: Costs incurred in oil and gas property acquisition, exploration, and development activities for the periods presented were (in thousands): Four Months Ended December 31, 2015 Year Ended August 31, 2015 2014 2013 Acquisition of property: Unproved $ 38,779 $ 32,701 $ 15,002 $ 12,295 Proved 51,085 51,400 33,795 43,143 Exploration costs 23,697 146,892 43,089 — Development costs 17,742 4,957 111,238 61,128 Other property and equipment 395 741 9,315 — Asset retirement obligation and other 4,415 7,051 1,610 1,578 Total costs incurred $ 136,113 $ 243,742 $ 214,049 $ 118,144 Capitalized Costs Excluded from Depletion: The following table summarizes costs related to unproved properties that have been excluded from amounts subject to depletion at December 31, 2015 (in thousands): Period Incurred Four Months Ended December 31, 2015 Year Ended August 31, 2015 Year Ended August 31, 2014 Year Ended August 31, 2013 Year Ended August 31, 2012 and Prior Total as of December 31, 2015 Unproved leasehold acquisition costs $ 38,754 $ 32,701 $ 546 $ 8,007 $ 9,114 $ 89,122 Unproved development costs 5,653 4,170 — — — 9,823 Total unevaluated costs $ 44,407 $ 36,871 $ 546 $ 8,007 $ 9,114 $ 98,945 There were no individually significant properties or significant development projects included in the Company’s unproved property balance. The Company regularly evaluates these costs to determine whether impairment has occurred or proved reserves have been established. The majority of these costs are expected to be evaluated and included in the depletion base within three years .</t>
  </si>
  <si>
    <t>Acquisitions</t>
  </si>
  <si>
    <t>Business Combinations [Abstract]</t>
  </si>
  <si>
    <t>Acquisitions During the four months ended December 31, 2015 and the years ended August 31, 2015 and 2014 , the Company acquired certain oil and gas and other assets, as described below. K.P. Kauffman Acquisition On October 20, 2015 , the Company completed the acquisition of certain assets from K.P. Kauffman Company, Inc. ("Kauffman") for a total purchase price of $85.2 million , net of customary closing adjustments. The purchase price was composed of $35.0 million in cash and $49.8 million in restricted common stock plus the assumption of certain liabilities. The Kauffman acquisition encompassed approximately 4,300 net acres of oil and gas leasehold interests and related assets in the D-J Basin of Colorado and net production of approximately 1,200 BOED at the time of purchase. The purpose of the transaction was to provide additional mineral acres upon which the Company could drill wells and produce hydrocarbons. It is believed that the transaction will improve the Company's cash flow. The acquisition was accounted for using the acquisition method under ASC 805, Business Combinations, which requires the acquired assets and liabilities to be recorded at fair values as of the acquisition date of October 20, 2015 . Transaction costs related to the acquisition were expensed as incurred. The following allocation of the purchase price is preliminary and includes significant use of estimates. The fair values of the assets acquired and liabilities assumed are preliminary and are subject to revision as the Company continues to evaluate the fair value of this acquisition. Accordingly, the allocation will change as additional information becomes available and is assessed, and the impact of such changes may be material. The following table summarizes the preliminary purchase price and preliminary estimated fair values of assets acquired and liabilities assumed (in thousands): Preliminary Purchase Price October 20, 2015 Consideration given: Cash $ 35,045 Synergy Resources Corp. Common Stock (1) 49,840 Net liabilities assumed, including asset retirement obligations 299 Total consideration given $ 85,184 Preliminary Allocation of Purchase Price Proved oil and gas properties (2) $ 46,342 Unproved oil and gas properties 37,766 Other assets, including accounts receivable 1,076 Total fair value of assets acquired $ 85,184 (1) The fair value of the consideration attributed to the Common Stock under ASC 805 was based on the Company's closing stock price on the measurement date of October 20, 2015 ( 4,418,413 shares at $11.28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2% , and assumptions regarding the timing and amount of future development and operating costs. The resu lts of operations of the acquired assets from the October 20, 2015 closing date through December 31, 2015, representing approximately $1.1 million of revenue and $0.8 million of o perating income, have been included in the Company's statement of operations for the four months ended December 31, 2015. The following table presents the unaudited pro forma combined results of operations for the four months ended December 31, 2015 and for the two years ended August 31, 2015 as if the Kauffman transaction had occurred on September 1, 2014. The unaudited pro forma results reflect significant pro forma adjustments related to funding the acquisition through the issuance of common stock and cash, additional depreciation expense,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Four Months Ended December 31, 2015 Year Ended August 31, (in thousands) 2015 2014 Oil and gas revenues $ 35,389 $ 138,145 $ 112,517 Net (loss) income $ (122,529 ) $ 21,592 $ 33,402 Net (loss) income per common share Basic $ (1.12 ) $ 0.22 $ 0.41 Diluted $ (1.12 ) $ 0.22 $ 0.41 Bayswater transaction On December 15, 2014, the Company completed the acquisition of certain assets from three independent oil and gas companies (collectively known as “Bayswater”) for a total purchase price of $126.0 million , net of customary closing adjustments. The purchase price was composed of $74.2 million in cash and $48.4 million in restricted common stock plus the assumption of certain liabilities. The Bayswater acquisition encompassed 4,227 net acres with rights to the Codell and Niobrara formations, and 1,480 net acres with rights to other formations including the Sussex, Shannon and J-Sand. Additionally, the Company acquired non-operated working interests in 17 horizontal wells, and 73 operated vertical wells as well as working interests in 11 non-operated vertical wells. The working interests in the horizontal wells range from 6% to 40% while the working interests in the vertical wells range from 5% to 100% . The purpose of the transaction was to provide additional mineral acres upon which the Company could drill wells and produce hydrocarbons. It is believed that the transaction will improve the Company's cash flow and earnings per share. The acquisition was accounted for using the acquisition method under ASC 805, Business Combinations, which requires the acquired assets and liabilities to be recorded at fair values as of the acquisition date of December 15, 2014. Transaction costs related to the Bayswater acquisition were expensed as incurred. The following table summarizes the final purchase price and final fair values of assets acquired and liabilities assumed (in thousands): Purchase Price December 15, 2014 Consideration given: Cash $ 74,221 Synergy Resources Corp. Common Stock (1) 48,434 Net liabilities assumed, including asset retirement obligations 3,315 Total consideration given $ 125,970 Allocation of Purchase Price Proved oil and gas properties (2) $ 51,400 Unproved oil and gas properties 6,500 Other assets, including accounts receivable 3,392 Deferred tax asset 23,967 Total fair value of assets acquired $ 85,259 Goodwill $ 40,711 (1) The fair value of the consideration attributed to the Common Stock under ASC 805 was based on the Company's closing stock price on the measurement date of December 15, 2014 ( 4,648,136 shares at $10.42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0% , and assumptions on the timing and amount of future development and operating costs. The fair value analysis concluded that the purchase price exceeded the fair value of assets acquired. Accordingly, goodwill was recognized for book purposes. For tax purposes, no goodwill has been recognized as the entire purchase price was allocated to proved and unproved oil and gas properties. The difference between the book and tax basis of oil and gas properties created a deferred tax asset of $24.0 million . In the accompanying balance sheet, the deferred tax asset was offset against deferred liabilities. The amount allocated to goodwill as a result of the Bayswater acquisition totaled $40.7 million for book purposes. Goodwill is primarily attributable to the operational and financial benefits expected to be realized from the acquisition, including employing optimized completion techniques on Bayswater's undrilled acreage which will improve hydrocarbon recovery, realized savings in drilling and well completion costs, functional synergies due to geographic location, and the ability to participate in future commodity price increases. Differences between the preliminary allocation and final allocation of the purchase price were treated as a change in accounting estimate, and no retroactive adjustments were made to previously reported financial statements. The preliminary analysis and allocation of the purchase price focused on the values inherent in the proved producing wells and the associated proved undeveloped reserves. The final analysis concluded that the fair value of unproved oil and gas properties was $6.5 million and that fair value should be attributed to deferred tax assets and goodwill. The re-allocation of $64.7 million from unproved properties not subject to depletion to goodwill and deferred tax asset did not impact the full cost depletion base, and no prior period adjustment was necessary. The results of operations of Bayswater from the December 15, 2014 closing date through August 31, 2015, representing approximately $7.7 million of revenue and $4.8 million of net income, have been included in the Company's statement of operations for the year ended August 31, 2015. The following table presents the unaudited pro forma combined results of operations for the two years ended August 31, 2015 as if the Bayswater transaction had occurred on September 1, 2013, the first day of the year ended August 31, 2014. The unaudited pro forma results reflect significant pro forma adjustments related to funding the acquisition through the issuance of common stock and cash, additional depreciation expense, costs directly attributable to the acquisition and operating costs incurred as a result of the assets acquired. The unaudited pro forma results do not include any cost savings or other synergies that may result from the acquisition or any estimated costs that have been or will be incurred by the Company to integrate the properties acquired. The unaudited pro forma results are not necessarily indicative of what actually would have occurred if the acquisition had been completed as of the beginning of the period, nor are they necessarily indicative of future results. Year Ended August 31, (in thousands) 2015 2014 Oil and gas revenues $ 131,716 $ 108,740 Net income $ 19,822 $ 27,720 Earnings per common share Basic $ 0.21 $ 0.34 Diluted $ 0.21 $ 0.34 During the year ended August 31, 2014, the Company closed on two transactions that qualified as Business Combinations under ASC 805. As of August 31, 2014, the initial accounting treatment of the transactions was based upon the preliminary analysis of the assets acquired. During the three months ended November 30, 2015, the Company completed its analysis and finalized the allocation of purchase price to the assets acquired. The values presented in this Note, including the tables herein, present the final result of the analysis. Trilogy transaction On September 16, 2013, the Company entered into a definitive purchase and sale agreement with Trilogy Resources, LLC (“Trilogy”), for its interests in 21 producing oil and gas wells and approximately 800 net mineral acres (the “Trilogy Assets”). On November 12, 2013, the Company closed the transaction for a combination of cash and stock. Trilogy received 301,339 shares of the Company’s common stock valued at $2.9 million and cash consideration of approximately $15.9 million . No material transaction costs were incurred in connection with this acquisition. The acquisition was accounted for using the acquisition method under ASC 805, Business Combinations, which requires the acquired assets and liabilities to be recorded at fair values as of the acquisition date of November 12, 2013. The following table summarizes the final purchase price and the final fair values of assets acquired and liabilities assumed (in thousands): Purchase Price November 12, 2013 Consideration given: Cash $ 15,902 Synergy Resources Corp. Common Stock * 2,896 Net liabilities assumed, including asset retirement obligations 977 Total consideration given $ 19,775 Allocation of Purchase Price Proved oil and gas properties $ 11,514 Unproved oil and gas properties 7,725 Other assets, including accounts receivable 536 Total fair value of assets acquired $ 19,775 * The fair value of the consideration attributed to the Common Stock under ASC 805 was based on the Company's closing stock price on the measurement date of November 12, 2013 ( 301,339 shares at $9.61 per share). Apollo transaction On August 27, 2013, the Company entered into a definitive purchase and sale agreement (“the Agreement”), with Apollo Operating, LLC (“Apollo”), for its interests in 38 producing oil and gas wells, partial interest ( 25% ) in one water disposal well (the “Disposal Well”), and approximately 3,639 gross ( 1,000 net) mineral acres (“the Apollo Operating Assets”). On November 13, 2013, the Company closed the transaction for a combination of cash and stock. Apollo received cash consideration of approximately $11.0 million and 550,518 shares of the Company’s common stock valued at $5.2 million . Following the Company’s acquisition of the Apollo Operating Assets, the Company acquired all other remaining interests in the Disposal Well (the “Related Interests”) through several transactions with the individual owners of such interests. The Company acquired the Related Interests for approximately $3.7 million in cash consideration and 20,626 shares of the Company’s common stock, valued at $0.2 million . No material transaction costs were incurred in connection with this acquisition. The acquisition was accounted for using the acquisition method under ASC 805, Business Combinations, which requires the acquired assets and liabilities to be recorded at fair values as of the acquisition date of November 13, 2013. The following table summarizes the final purchase price and the final fair values of assets acquired and liabilities assumed (in thousands): Purchase Price November 13, 2013 Consideration given: Cash $ 14,688 Synergy Resources Corp. Common Stock * 5,432 Net liabilities assumed, including asset retirement obligation 1,403 Total consideration given $ 21,523 Allocation of Purchase Price Proved oil and gas properties $ 13,284 Unproved oil and gas properties 7,577 Other assets, including accounts receivable 662 Total fair value of assets acquired $ 21,523 * The fair value of the consideration attributed to the Common Stock under ASC 805 was based on the Company's closing stock prices on the measurement dates (including 550,518 shares at $9.49 per share on November 13, 2013 plus 20,626 shares at various measurement dates at an average per share price of $10.08 ). The motivation for both the Trilogy and Apollo acquisitions was the expectation that each was accretive to cash flow and earnings per share. The acquisitions qualify as business combinations, and as such, the Company estimated the fair value of each property as of the acquisition date (the date on which the Company obtained control of the properties). Fair value measurements utilize assumptions of market participants. To determine the fair value of the oil and gas assets, the Company used an income approach based on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 Company determined the appropriate discount rates used for the discounted cash flow analyses by using a weighted-average cost of capital from a market participant perspective plus property-specific risk premiums for the assets acquired. The Company estimated property-specific risk premiums taking into consideration the gas-to-oil ratio of the related reserves, among other items. Given the unobservable nature of the significant inputs, they are deemed to be Level 3 in the fair value hierarchy. The working capital assets acquired were determined to be at fair value due to their short-term nature. The preliminary analysis and allocation of the purchase price focused on the values inherent in the proved producing wells and the associated proved undeveloped reserves. All of the producing wells acquired in the transactions were vertical wells and the initial estimates allocated 100% of the fair value to proved properties associated with vertical well development. The final analysis also considered the additional value provided by virtue of the ability to drill horizontal wells in the acquired acreage. Adding horizontal wells to the development plan required a further evaluation as to the classification of the horizontal reserves, as reserves classified as proved under a vertical well drilling plan may be classified differently under a horizontal drilling plan. In the subject acres, the horizontal well reserves are classified as unproved even though the vertical well reserves are proved. Thus, the final analysis attributed $15.3 million of fair value to unproved horizontal properties and $24.8 million of fair value to proved properties. Differences between the preliminary allocation and final allocation of acquired fair value have been treated as a change in accounting estimate, and no retroactive adjustments were made to the previously reported financial statements. Furthermore, since the reclassification of $15.3 million from proved properties subject to depletion to unproved properties not subject to depletion represents approximately 2% of the full cost depletion base, no prior period adjustment was recorded during the current year. The following table presents the unaudited pro forma combined results of operations for the two years ended August 31, 2014 and 2013 as if the Trilogy and Apollo transactions had occurred on September 1, 2012, the first day of the year ended August 31, 2013. The unaudited pro forma results reflect significant pro forma adjustments related to funding the acquisition through the issuance of common stock and cash, additional depreciation expense, costs directly attributable to the acquisition and operating costs incurred as a result of the assets acquired. The unaudited pro forma results do not include any cost savings or other synergies that may result from the acquisition or any estimated costs that have been or will be incurred by the Company to integrate the properties acquired. The unaudited pro forma results are not necessarily indicative of what actually would have occurred if the acquisition had been completed as of the beginning of the period, nor are they necessarily indicative of future results. Year Ended August 31, (in thousands) 2014 2013 Oil and gas revenues $ 106,584 $ 55,633 Net income $ 29,681 $ 13,191 Earnings per common share Basic $ 0.39 $ 0.23 Diluted $ 0.38 $ 0.22</t>
  </si>
  <si>
    <t>Depletion, depreciation and amortization ("DDA")</t>
  </si>
  <si>
    <t>Other Costs and Disclosures [Abstract]</t>
  </si>
  <si>
    <t>Depletion, depreciation, and accretion (“DD&amp;A”) Depletion, depreciation, and accretion consisted of the following (in thousands): Four Months Ended December 31, Year Ended August 31, 2015 2014 2015 2014 2013 (unaudited) Depletion of oil and gas properties $ 18,371 $ 22,357 $ 65,158 $ 32,132 $ 13,046 Depreciation and accretion 405 217 711 826 290 Total DD&amp;A Expense $ 18,776 $ 22,574 $ 65,869 $ 32,958 $ 13,336 Capitalized costs of proved oil and gas properties are depleted quarterly using the units-of-production method based on a depletion rate, which is calculated by comparing production volumes for the quarter to estimated total reserves at the beginning of the quarter. For the four months ended December 31, 2015 , production of 1,320 MBOE represented 2.0% of estimated total proved reserves. For the year ended August 31, 2015 , production of 3,194 MBOE represented 5.3% of estimated total proved reserves. For the year ended August 31, 2014 , production of 1,566 MBOE represented 4.6% of estimated total proved reserves. DD&amp;A expense was $14.22 per BOE and $21.94 per BOE for the four months ended December 31, 2015 and 2014, respectively. DD&amp;A expense was $20.62 per BOE, $21.05 per BOE, and $17.26 per BOE for the years ended August 31, 2015 , 2014 , and 2013 , respectively.</t>
  </si>
  <si>
    <t>Asset Retirement Obligations</t>
  </si>
  <si>
    <t>Asset Retirement Obligation Disclosure [Abstract]</t>
  </si>
  <si>
    <t>Asset Retirement Obligations Upon completion or acquisition of a well, the Company recognizes obligations for its oil and gas operations for anticipated costs to remove and dispose of surface equipment, plug and abandon the wells, and restore the drilling sites to its original use. The estimated present value of such obligations is determined using several assumptions and judgments about the ultimate settlement amounts, inflation factors, credit adjusted discount rates, timing of settlement, and changes in regulations. Changes in estimates are reflected in the obligations as they occur. If the fair value of a recorded asset retirement obligation changes, a revision is recorded to both the asset retirement obligation and the capitalized asset retirement cost. For the purpose of determining the fair value of ARO incurred during the periods presented, the Company used the following assumptions: Four Months Ended December 31, 2015 Year Ended August 31, 2015 2014 Inflation rate 3.90% 3.90% 3.90% Estimated asset life 16.0 - 30.0 years 16.0 - 30.0 years 25.0 - 39.0 years Credit adjusted risk free rate 8% 8% 8% The following table summarizes the changes in asset retirement obligations associated with the Company's oil and gas properties (in thousands). Four Months Ended December 31, 2015 Years Ended August 31, 2015 2014 Beginning asset retirement obligation $ 12,334 $ 4,730 $ 2,777 Obligations incurred with development activities 1,590 1,372 1,024 Obligations assumed with acquisitions 229 1,913 586 Accretion expense 348 553 343 Obligations discharged with asset retirements and settlements (1,101 ) — — Revisions in previous estimates — 3,766 — Ending asset retirement obligation $ 13,400 $ 12,334 $ 4,730 During the year ended August 31, 2015, the Company increased its asset retirement obligation by $3.8 million due to revising its assumption of the average cost to plug and abandon each well.</t>
  </si>
  <si>
    <t>Revolving Credit Facility</t>
  </si>
  <si>
    <t>Line of Credit Facility [Abstract]</t>
  </si>
  <si>
    <t>Revolving Credit Facility The Company maintains a revolving credit facility ("Revolver") with a bank syndicate. The Revolver is available for working capital requirements, capital expenditures, acquisitions, general corporate purposes and to support letters of credit. As of December 31, 2015, the terms of the Revolver provide for up to $500 million in borrowings, subject to a borrowing base limitation which was $163 million . As of December 31, 2015, the outstanding principal balance was $78 million . The maturity date of the Revolver is December 15, 2019 . On January 28, 2016, the Revolver was amended in connection with the previously postponed semi-annual redetermination. The borrowing base was reduced from $163 million to $145 million , and the Revolver was further amended to (i) delete the minimum interest rate floor, (ii) delete the minimum liquidity covenant, (iii) add a current ratio covenant of 1.0 to 1.0, and (iv) delete the minimum hedging requirement. On January 27, 2016, the Company reduced its outstanding borrowings under the Revolver from $78 million to nil . Interest under the Revolver was payable monthly and accrued at a variable rate. For each borrowing, the Company designates its choice of reference rates, which can be either the Prime Rate plus a margin or the London Interbank Offered Rate (“LIBOR”) plus a margin. The interest rate margin, as well as other bank fees, varies with utilization of the Revolver. The average annual interest rate for borrowings during both the four months ended December 31, 2015 and the year ended August 31, 2015 was 2.5% . Certain of the Company’s assets, including substantially all of the producing wells and proved oil and gas leases, have been designated as collateral under the Revolver. The borrowing base is subject to adjustment based upon a borrowing base calculation that includes the value of oil and gas reserves. The borrowing base limitation is subject to scheduled redeterminations on a semi-annual basis. In certain events, and at the discretion of the bank syndicate, an unscheduled redetermination could be prepared. As of March 31, 2016 , based upon a borrowing base of $145 million and an outstanding principal balance of nil , the unused borrowing base available for future borrowing totaled approximately $145 million . The next semi-annual redetermination is scheduled for May 1, 2016 . The Revolver also contains covenants that, among other things, restrict the payment of dividends. Additionally, as of December 31, 2015, the Revolver generally required an overall commodity derivative position that covers a rolling 24 months of estimated future production with a maximum position of 85% of hydrocarbon production as projected in the semi-annual reserve report. Furthermore, the Revolver requires the Company to maintain certain financial and liquidity ratio compliance covenants. Under the requirements, the Company, on a quarterly basis, must (a) not, at any time, permit its ratio of total funded debt as of such time to EBITDAX, as defined in the agreement, to be greater than or equal to 4.0 to 1.0; and (b) not, as of the last day of any fiscal quarter, permit its current ratio, as defined in the agreement, to be less than 1.0 to 1.0. As of December 31, 2015, the most recent compliance date, the Company was in compliance with all loan covenants, including the minimum liquidity covenant, except the Company was not in compliance with the covenant related to its overall commodity derivative position whereby the Company did not meet the minimum hedging requirement of 45% . The Company has obtained a waiver for this covenant, and this covenant was subsequently deleted by the amendment described above.</t>
  </si>
  <si>
    <t>Commodity Derivative Instruments</t>
  </si>
  <si>
    <t>Derivative Instruments and Hedging Activities Disclosure [Abstract]</t>
  </si>
  <si>
    <t>Commodity Derivative Instruments The Company has entered into commodity derivative instruments, as described below. Our commodity derivative instruments may include but are not limited to “collars,” “swaps,” and “put” positions. Our derivative strategy, including the volume amounts, whether we utilize oil and/or natural gas instruments, and at what commodity prices the instruments are associated with, is based in part on our view of expected future market conditions and our analysis of well-level economic return potential. In addition, our use of derivative contracts is subject to stipulations set forth in our credit facility as amended. A “put” option gives the owner the right, but not the obligation, to sell the underlying commodity at a specified price (strike price) within a specific time period. Depending on market conditions, strike prices, and the value of the contracts, we may, at times, purchase put options, which require us to pay premiums at the time we purchase the contracts. These premiums represent the fair value of the purchased put as of the date of purchase. The ownership of put options is consistent with our derivative strategy inasmuch as the value of the puts will increase as commodity prices decline, helping to offset the cash flow impact of a decline in realized prices for the underlying commodity. However, if the underlying commodity increases in value, there is a risk that the put option will expire worthless and the net premiums paid would be recognized as a loss. Conversely, a “call” option gives the owner the right, but not the obligation, to purchase the underlying commodity at a specified price (strike price) within a specific time period. Depending on market conditions, strike prices, and the value of the contracts, we may, at times, sell call options in conjunction with the purchase of put options to create “collars”. We regularly utilize “no premium” (a.k.a. zero cost) collars constructed by selling call options while simultaneously buying put options, in which the premiums paid for the puts is offset by the premiums received for the calls. Collars are consistent with our derivative strategy inasmuch as the they establish a known range of prices to be received for the associated volume equivalents, that being bound at the upper end by the call’s strike price (the “ceiling”) and at the lower end by the put’s strike price (the “floor”). Additionally, at times, we may enter into swaps. Swaps are derivative contracts which obligate two counterparties to effectively trade the underlying commodity at a set price over a specified term. Swaps are consistent with our derivative strategy inasmuch as they establish a known future price to be received for the associated equivalent volumes. The Company may, from time to time, add incremental derivatives to cover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four counterparties and an exchange. Two of the counterparties are lenders in the Company’s credit facility.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s commodity derivative instruments are measured at fair value and are included in the accompanying balance sheets as commodity derivative assets. Unrealized gains and losses are recorded based on the changes in the fair values of the derivative instruments. Both the unrealized and realized gains and losses resulting from contract settlement of derivatives are recorded in the statements of operations. The Company’s cash flow is only impacted when the actual settlements under commodity derivative contracts result in making or receiving a payment to or from the counterparty. Actual cash settlements can occur at either the scheduled maturity date of the contract or at an earlier date if the contract is liquidated prior to its scheduled maturity. These settlements under the commodity derivative contracts are reflected as operating activities in the Company’s statements of cash flows. The Company’s valuation estimate takes into consideration the counterparty’s creditworthiness, the Company’s creditworthiness, and the time value of money. The consideration of the factors results in an estimated exit-price for each derivative asset or liability under a market place participant’s view. Management believes that this approach provides a reasonable, non-biased, verifiable, and consistent methodology for valuing commodity derivative instruments. The Company’s commodity derivative contracts as of December 31, 2015 are summarized below: Settlement Period Derivative Instrument Average Volumes (Bbls per month) Floor Price Ceiling Price Crude Oil - NYMEX WTI Jan 1, 2016 - Dec 31, 2016 Purchased Put 25,000 $ 50.00 — Jan 1, 2016 - Dec 31, 2016 Purchased Put 10,000 $ 45.00 — Jan 1, 2016 - Dec 31, 2016 Collar 20,000 $ 45.00 $ 65.00 Jan 1, 2017 - Apr 30, 2017 Purchased Put 20,000 $ 50.00 $ — May 1, 2017 - Aug 31, 2017 Purchased Put 20,000 $ 55.00 $ — Jan 1, 2017 - Dec 31, 2017 Collar 20,000 $ 45.00 $ 70.00 Settlement Period Derivative Instrument Average Volumes (MMBtu per month) Floor Price Ceiling Price Natural Gas - NYMEX Henry Hub Jan 1, 2016 - May 31, 2016 Collar 60,000 $ 4.05 $ 4.54 Jun 1, 2016 - Aug 31, 2016 Collar 60,000 $ 3.90 $ 4.14 Natural Gas - CIG Rocky Mountain Jan 1, 2016 - Dec 31, 2016 Collar 100,000 $ 2.65 $ 3.10 Jan 1, 2017 - Apr 30, 2017 Collar 100,000 $ 2.80 $ 3.95 May 1 2017 - Aug 31, 2017 Collar 110,000 $ 2.50 $ 3.06 Offsetting of Derivative Assets and Liabilities As of December 31, 2015 and August 31, 2015 and 2014 , all derivative instruments held by the Company were subject to enforceable master netting arrangements held by various financial institutions. In general, the terms of the Company’s agreements provide for offsetting of amounts payable or receivable between the Company and the counterparty, at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offset these positions in its accompanying balance sheets. The following table provides a reconciliation between the net assets and liabilities reflected on the accompanying balance sheets and the potential effect of master netting arrangements on the fair value of the Company’s derivative contracts (in thousands): As of December 31, 2015 Underlying Commodity Balance Sheet Location Gross Amounts of Recognized Assets and Liabilities Gross Amounts Offset in the Balance Sheet Net Amounts of Assets and Liabilities Presented in the Balance Sheet Commodity Derivative contracts Current assets $ 6,719 $ (147 ) $ 6,572 Commodity Derivative contracts Noncurrent assets $ 3,354 $ (358 ) $ 2,996 Commodity Derivative contracts Current liabilities $ 147 $ (147 ) $ — Commodity Derivative contracts Noncurrent liabilities $ 358 $ (358 ) $ — As of August 31, 2015 Underlying Commodity Balance Sheet Location Gross Amounts of Recognized Assets and Liabilities Gross Amounts Offset in the Balance Sheet Net Amounts of Assets and Liabilities Presented in the Balance Sheet Commodity Derivative contracts Current assets $ 3,047 $ (150 ) $ 2,897 Commodity Derivative contracts Noncurrent assets $ 1,774 $ (209 ) $ 1,565 Commodity Derivative contracts Current liabilities $ 150 $ (150 ) $ — Commodity Derivative contracts Noncurrent liabilities $ 209 $ (209 ) $ — As of August 31, 2014 Underlying Commodity Balance Sheet Location Gross Amounts of Recognized Assets and Liabilities Gross Amounts Offset in the Balance Sheet Net Amounts of Assets and Liabilities Presented in the Balance Sheet Commodity Derivative contracts Current assets $ 903 $ (538 ) $ 365 Commodity Derivative contracts Noncurrent assets $ 718 $ (664 ) $ 54 Commodity Derivative contracts Current liabilities $ 840 $ (538 ) $ 302 Commodity Derivative contracts Noncurrent liabilities $ 971 $ (664 ) $ 307 The amount of gain (loss) recognized in the statements of operations related to derivative financial instruments was as follows (in thousands): Four Months Ended December 31, Year Ended August 31, 2015 2014 2015 2014 2013 (unaudited) Realized gain (loss) on commodity derivatives $ 1,577 $ 3,683 $ 30,466 $ (2,138 ) $ (395 ) Unrealized gain (loss) on commodity derivatives 4,905 24,018 1,790 2,459 (2,649 ) Total gain (loss) $ 6,482 $ 27,701 $ 32,256 $ 321 $ (3,044 ) Realized gains and losses include cash received from the monthly settlement of derivative contracts at their scheduled maturity date, the proceeds from early liquidation of in-the-money derivative contracts, and the previously incurred premiums attributable to settled commodity contracts. During the year ended August 31, 2015 , the Company liquidated oil derivatives with an average price of $82.79 and covering 372,500 barrels and received cash settlements of approximately $20.5 million . The following table summarizes derivative realized gains and losses during the periods presented (in thousands): Four Months Ended December 31, Year Ended August 31, 2015 2014 2015 2014 2013 (unaudited) Monthly settlement 2,331 3,683 $ 11,212 $ (2,138 ) $ (395 ) Previously incurred premiums attributable to settled commodity contracts (754 ) — (1,255 ) — — Early liquidation — — 20,509 — — Total realized gain (loss) $ 1,577 $ 3,683 $ 30,466 $ (2,138 ) $ (395 ) Credit Related Contingent Features As of December 31, 2015, two of the four counterparties to the Company's derivative instruments were members of the Company’s credit facility syndicate. The Company’s obligations under the credit facility and its derivative contracts are secured by liens on substantially all of the Company’s producing oil and gas properties. The agreement with the third counterparty, which is not a lender under the credit facility, is unsecured and does not require the posting of collateral. The agreement with the fourth counterparty is subject to an inter-creditor agreement between the counterparty and the Company’s lenders under the credit facility.</t>
  </si>
  <si>
    <t>Fair Value Measurements</t>
  </si>
  <si>
    <t>Fair Value Disclosures [Abstract]</t>
  </si>
  <si>
    <t>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asset retirement obligations and purchase price allocations for the fair value of assets and liabilities acquired through business combinations. Please refer to Notes 3 and 5 for further discussion of business combinations and asset retirement obligations, respectively.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risk free rate, inflation rate, and estimated dates of abandonment. The asset retirement liability is accreted to its present value each period, and the capitalized asset retirement cost is depleted as a component of the full cost pool using the units-of-production method. See Note 5 for additional information. The acquisition of a group of assets in a business combination transaction requires fair value estimates for assets acquired and liabilities assumed. The fair value of assets and liabilities acquired through business combinations is calculated using a net discounted cash flow approach for the producing properties. The discounted cash flows are developed using the income approach and are based on management’s expectations for the future. Unobservable inputs include estimates of future oil and gas production from the Company’s reserve reports, commodity prices based on the NYMEX forward price curves as of the date of the estimate (adjusted for basis differentials), estimated operating and development costs, and a risk-adjusted discount rate (all of which are designated as Level 3 inputs within the fair value hierarchy). For unproved properties, fair value is determined using market comparables. For the asset retirement obligation assumed, the fair value is determined using the same inputs as described in the paragraph above. See Note 3 for additional information. The following table presents the Company’s financial assets and liabilities that were accounted for at fair value on a recurring basis as of December 31, 2015 and August 31, 2015 and 2014 by level within the fair value hierarchy (in thousands): Fair Value Measurements at December 31, 2015 Level 1 Level 2 Level 3 Total Financial assets and liabilities: Commodity derivative asset $ — $ 9,568 $ — $ 9,568 Commodity derivative liability $ — $ — $ — $ — Fair Value Measurements at August 31, 2015 Level 1 Level 2 Level 3 Total Financial assets and liabilities: Commodity derivative asset $ — $ 4,462 $ — $ 4,462 Commodity derivative liability $ — $ — $ — $ — Fair Value Measurements at August 31, 2014 Level 1 Level 2 Level 3 Total Financial assets and liabilities: Commodity derivative asset $ — $ 419 $ — $ 419 Commodity derivative liability $ — $ 609 $ — $ 609 Commodity Derivative Instruments 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ies to its derivative contracts would default by failing to make any contractually required payments. The Company considers the counterparties to be of substantial credit quality and believes that they have the financial resources and willingness to meet their potential repayment obligations associated with the derivative transactions. At December 31, 2015, derivative instruments utilized by the Company consist of puts and collars. The crude oil and natural gas derivative markets are highly active. Although the Company’s derivative instruments are based on several factors including public indices, the instruments themselves are primarily traded with third-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contracts (discussed above), and revolving credit facility borrowings. The carrying values of cash and cash equivalents, accounts receivable, and accounts payable are representative of their fair values due to their short-term maturities. The carrying amount of the Company’s revolving credit facility approximated fair value as it bears interest at variable rates over the term of the loan.</t>
  </si>
  <si>
    <t>Interest Expense</t>
  </si>
  <si>
    <t>Interest and Debt Expense [Abstract]</t>
  </si>
  <si>
    <t>Interest Expense The components of interest expense are (in thousands): Four Months Ended December 31, Year Ended August 31, 2015 2014 2015 2014 2013 (unaudited) Revolving credit facility $ 661 $ 677 $ 2,776 $ 986 $ 1,067 Amortization of debt issuance costs 431 198 853 448 160 Less: interest capitalized (1,092 ) (875 ) (3,384 ) (1,434 ) (1,130 ) Interest expense, net $ — $ — $ 245 $ — $ 97</t>
  </si>
  <si>
    <t>Shareholders' Equity</t>
  </si>
  <si>
    <t>Stockholders' Equity Note [Abstract]</t>
  </si>
  <si>
    <t>Shareholders’ Equity The Company's classes of stock are summarized as follows: As of December 31, 2015 As of August 31, 2015 2014 2013 Preferred stock, shares authorized 10,000,000 10,000,000 10,000,000 10,000,000 Preferred stock, par value $ 0.01 $ 0.01 $ 0.01 $ 0.01 Preferred stock, shares issued and outstanding nil nil nil nil Common stock, shares authorized 300,000,000 200,000,000 200,000,000 100,000,000 Common stock, par value $ 0.001 $ 0.001 $ 0.001 $ 0.001 Common stock, shares issued and outstanding 110,033,601 105,099,342 77,999,082 70,587,723 Preferred Stock may be issued in series with such rights and preferences as may be determined by the Board of Directors. Since inception, the Company has not issued any preferred shares. During the four months ended December 31, 2015, upon recommendation of the Board of Directors, the sharesholders approved an increase in the number of common shares authorized for issuance from 200,000,000 to 300,000,000 . Shares of the Company’s common stock were issued during the four months ended December 31, 2015 and each of the years ended August 31, 2015 , 2014 , and 2013 , as described further below. Sales of common stock During the years ended August 31, 2015 and 2013 , the Company sold shares of its common stock in public offerings as follows: • In February 2015, the Company completed the sale of common stock in an underwritten public offering led by Seaport Global Securities LLC. • In June 2013, the Company completed the sale of common stock in an underwritten public offering led by Johnson Rice LLC. Certain details of each transaction are shown in the following table. Net proceeds represent amounts received by the Company after deductions for underwriting discounts, commissions and expenses of the offering. For the Four Months Ended December 31, 2015 Year Ended August 31, 2015 2014 2013 Number of common shares sold — 18,613,952 — 13,225,000 Offering price per common share $ — $ 10.75 $ — $ 6.25 Net proceeds (in thousands) $ — $ 190,845 $ — $ 78,243 In January 2016, the Company completed a public offering of its common stock in an underwritten public offering led by Credit Suisse Securities (USA) LLC. The Company agreed to sell 14,000,000 shares of its common stock to the Underwriters at a price of $5.545 per share. In addition, pursuant to the Underwriting Agreement, the Underwriters were granted an option, exercisable within 30 days, to purchase up to an additional 2,100,000 shares of common stock on the same terms and conditions. The option was exercised on January 26, 2016, bringing the total number of shares issued to 16,100,000 . Net proceeds to the Company, after deduction of underwriting discounts and expenses payable by the Company, were $89.1 million . Proceeds from the offering are expected to be used for general corporate purposes, which may include continuing to develop our acreage position in the Wattenberg Field in Colorado, repaying amounts borrowed under the Revolver, funding a portion of our capital expenditure program for the remainder of 2016, or other uses. Initially, proceeds were used to repay amounts borrowed under the Revolver. In April 2016, the Company completed a public offering of its common stock in an underwritten public offering led by Credit Suisse Securities (USA) LLC. The Company agreed to sell 19,500,000 shares of its common stock to the Underwriters at a price of $7.3535 per share. In addition, pursuant to the Underwriting Agreement, the Underwriters were granted an option, exercisable within 30 days, to purchase up to an additional 2,925,000 shares of common stock on the same terms and conditions. The option was exercised on April 12, 2016, bringing the total number of shares issued to 22,425,000 . Net proceeds to the Company, after deduction of underwriting discounts and expenses payable by the Company, were $164.8 million . Proceeds from the offering are expected to be used for general corporate purposes, which may include continuing to develop our acreage position in the Wattenberg Field in Colorado, funding a portion of our capital expenditure program for the remainder of 2016, or other uses. Initially, proceeds were used to repay amounts borrowed under the Revolver. Common stock issued for acquisition of mineral property interests During the periods presented, the Company issued shares of common stock in exchange for mineral property interests. The value of each transaction was determined using the market price of the Company’s common stock on the date of each transaction. For the Four Months Ended December 31, 2015 Year Ended August 31, 2015 2014 2013 Number of common shares issued for mineral property leases 37,051 995,672 357,901 687,122 Number of common shares issued for acquisitions 4,418,413 4,648,136 872,483 3,128,422 Total common shares issued 4,455,464 5,643,808 1,230,384 3,815,544 Average price per common share $ 11.28 $ 10.67 $ 9.09 $ 4.37 Aggregate value of shares issues (in thousands) $ 50,265 $ 60,221 $ 11,184 $ 16,684 Common stock warrants The Company previously issued warrants to purchase common stock. There were no warrants outstanding as of August 31, 2015 and December 31, 2015. The following reflects the activity since September 1, 2012: Series A – During the year ended August 31, 2009, the Company issued 4,098,000 Series A warrants, each of which was immediately exercisable. Each Series A warrant entitled the holder to purchase one share of common stock for $6.00 . All of the Series A warrants expired on December 31, 2012. Series B – During the year ended August 31, 2009, the Company issued 1,000,000 Series B warrants, each of which was immediately exercisable. Each Series B warrant entitled the holder to purchase one share of common stock for $10.00 . All of the Series B warrants expired on December 31, 2012. Series C – During the year ended August 31, 2010, the Company issued 9,000,000 Series C warrants in connection with a unit offering. Each unit included one convertible promissory note with a face value of $100,000 and 50,000 Series C warrants. Each Series C warrant entitled the holder to purchase one share of common stock for $6.00 and expired on December 31, 2014, if not previously exercised. During the years ended August 31, 2015 , 2014, and 2013, the following Series C warrants were exercised: 2,561,415 , 5,938,585 , and 500,000 , respectively. Series D – During the year ended August 31, 2010, the Company issued 1,125,000 Series D warrants to the placement agent for the Series C unit offering. Each Series D warrant entitled the holder to purchase one share of common stock for $1.60 , and contained a net settlement provision that provided for exercise of the warrants on a cashless basis. The Series D warrants expired, if not previously exercised, on December 31, 2014. During the years ended August 31, 2015, 2014, and 2013, the following warrants were exercised: 1,058 , 140,744 , and 627,799 , respectively. Sales Agent Warrants – During the year ended August 31, 2009, the Company issued 31,733 warrants to the sales agent for an equity offering (the "Sales Agent Warrants"). Each Sales Agent Warrant entitled the holder to purchase two shares of common stock for $1.80 per share. All of the Sales Agent Warrants were exercised during the year ended August 31, 2013. Investor Relations Warrants – During the year ended August 31, 2012, the Company issued 100,000 warrants to a firm providing investor relations services (the "Investor Relations Warrants"). Each Investor Relations Warrant entitled the holder to purchase one share of common stock for $2.69 , and contained a net settlement provision that provided for exercise of the warrants on a cashless basis. The warrants became exercisable in equal quarterly installments over a one year period. During the year ended August 31, 2013, warrants to purchase 50,000 shares became exercisable and warrants to purchase 50,000 shares were forfeited due to early termination of the agreement with the firm. During the years ended August 31, 2015 , 2014, and 2013, the following Investor Relations Warrants were exercised: nil , 25,000 , and 25,000 , respectively. The following table summarizes activity for common stock warrants for the periods presented: Number of Shares Issuable Upon Warrant Exercise Weighted-Average Exercise Price Per Share Outstanding, August 31, 2012 15,031,067 $ 6.02 Exercised (1,216,265 ) $ 3.44 Forfeited/Expired (5,148,000 ) $ 6.74 Outstanding, August 31, 2013 8,666,802 $ 5.92 Exercised (6,104,329 ) $ 5.88 Forfeited / Expired — $ — Outstanding, August 31, 2014 2,562,473 $ 6.00 Exercised (2,562,473 ) $ 6.00 Forfeited / Expired — $ — Outstanding, August 31, 2015 — $ — Exercised — $ — Forfeited / Expired — $ — Outstanding, December 31, 2015 — $ —</t>
  </si>
  <si>
    <t>Earnings Per Share</t>
  </si>
  <si>
    <t>Earnings Per Share [Abstract]</t>
  </si>
  <si>
    <t>Earnings Per Share Basic earnings per share includes no dilution and is computed by dividing net income (loss) by the weighted-average number of shares outstanding during the period. Diluted earnings per share reflect the potential dilution of securities that could share in the earnings of the Company. The number of potential shares outstanding relating to stock options, non-vested restricted stock, and warrants is computed using the treasury stock method. Potentially dilutive securities outstanding are not included in the calculation when such securities would have an anti-dilutive effect on earnings per share. The following table sets forth the share calculation of diluted earnings per share: Four Months Ended December 31, Year Ended August 31, 2015 2014 2015 2014 2013 (unaudited) Weighted-average shares outstanding - basic 107,789,554 79,971,698 94,628,665 76,214,737 57,089,362 Potentially dilutive common shares from: Stock options — 721,712 672,493 479,222 1,881,682 Restricted stock — — 18,111 — — Warrants — — — 1,114,095 117,717 Weighted-average shares outstanding - diluted 107,789,554 80,693,410 95,319,269 77,808,054 59,088,761 The following potentially dilutive securities outstanding for the periods presented were not included in the respective earnings per share calculation above, as such securities had an anti-dilutive effect on earnings per share: Four Months Ended December 31, Year Ended August 31, 2015 2014 2015 2014 2013 (unaudited) Potentially dilutive common shares from: Stock options 5,056,000 588,000 2,785,500 533,000 670,000 Restricted stock 915,867 — 145,000 — — Warrants — — — — 8,500,000 Total 5,971,867 588,000 2,930,500 533,000 9,170,000</t>
  </si>
  <si>
    <t>Stock-Based Compensation</t>
  </si>
  <si>
    <t>Disclosure of Compensation Related Costs, Share-based Payments [Abstract]</t>
  </si>
  <si>
    <t>Stock-Based Compensation In addition to cash compensation, the Company may compensate certain service providers, including employees, directors, consultants, and other advisors, with equity based compensation in the form of stock options, restricted stock, stock bonus shares, warrants, and other equity awards. The Company records its equity compensation by pro-rating the estimated grant date fair value of each grant over the period of time that the recipient is required to provide services to the Company (the “vesting phase”). The calculation of fair value is based, either directly or indirectly, on the quoted market value of the Company’s common stock. Indirect valuations are calculated using the Black-Scholes-Merton option pricing model. For the periods presented, all stock-based compensation was either classified as a component within general and administrative expense in the Company's statements of operations or, for that portion which is directly attributable to individuals performing acquisition, exploration, and development activities, was capitalized to the full cost pool. The amount of stock-based compensation was as follows (in thousands): Four Months Ended December 31, Year Ended August 31, 2015 2014 2015 2014 2013 (unaudited) Stock options $ 2,161 $ 620 $ 4,741 $ 1,767 $ 1,039 Restricted stock and stock bonus shares 7,162 340 2,950 1,201 277 Investor relations warrants — — — — 46 Total stock-based compensation 9,323 960 7,691 2,968 1,362 Less: stock-based compensation capitalized (892 ) (275 ) (778 ) (514 ) (318 ) Total stock-based compensation expense $ 8,431 $ 685 $ 6,913 $ 2,454 $ 1,044 General Description of Stock Award Plans In December 2015, the Company's shareholders approved the 2015 Equity Incentive Plan (the "2015 Plan"). The 2015 Plan replaced three equity compensation plans: (i) a 2011 non-qualified stock option plan, (ii) a 2011 incentive stock option plan, and (iii) a 2011 stock bonus plan (the "2011 Plans"). No additional options or stock bonus shares will be issued under the 2011 Plans. The 2015 Plan authorizes stock options, stock appreciation rights, restricted stock, restricted stock units, stock bonuses and other forms of awards that may be granted or denominated in the Company’s common stock or units of the Company’s common stock, as well as cash bonus awards. Employees, directors, officers, consultants, and advisors are eligible to receive such awards, provided that bona fide services be rendered by such consultants or advisors (other than services in connection with the offering or sale of securities or as a market maker or promoter of securities of the Company). As of December 31, 2015, there were 4,500,000 common shares authorized for grant under the 2015 Plan, of which 4,093,200 shares were remaining for future issuance. Stock options During the respective periods, the Company granted the following stock options: Four Months Ended December 31, 2015 Year Ended August 31, 2015 2014 2013 Number of options to purchase common shares 1,142,500 2,377,500 433,000 1,025,000 Weighted-average exercise price $ 10.84 $ 11.55 $ 10.37 $ 6.05 Term (in years) 10 years 10 years 10 years 10 years Vesting Period (in years) 3.7-5 years 3-5 years 5 years 3-5 years Fair Value (in thousands) $ 6,591 $ 13,266 $ 3,009 $ 4,179 The assumptions used in valuing stock options granted during each of the periods presented were as follows: Four Months Ended December 31, 2015 Year Ended August 31, 2015 2014 2013 Expected term 6.5 years 6.5 years 6.7 years 6.2 years Expected volatility 53 % 47 % 73 % 77 % Risk free rate 1.8 - 2.0% 1.4 - 2.0% 1.8 - 2.3% 0.9 - 2.1% Expected dividend yield 0.0 % 0.0 % 0.0 % 0.0 % Average forfeiture rate 0.1 % 3.5 % 0.0 % 0.0 % The following table summarizes activity for stock options for the periods presented: Number of Weighted-Average Weighted-Average Aggregate Intrinsic Value Outstanding, August 31, 2012 4,915,000 $ 5.09 2.2 years $ 3,656 Granted 1,025,000 6.05 Exercised (2,120,000 ) 1.10 15,690 Forfeited (2,000,000 ) 10.00 Outstanding, August 31, 2013 1,820,000 4.88 8.7 years 8,160 Granted 433,000 10.37 Exercised (61,000 ) 3.71 481 Expired (25,000 ) 10.32 Outstanding, August 31, 2014 2,167,000 5.94 8.0 years 16,287 Granted 2,377,500 11.55 Exercised (258,000 ) 3.81 2,103 Forfeited (110,000 ) 4.97 Outstanding, August 31, 2015 4,176,500 9.29 8.6 years 8,187 Granted 1,142,500 10.84 Exercised (188,000 ) 6.56 981 Expired (60,000 ) 11.74 Forfeited (15,000 ) 11.68 Outstanding, December 31, 2015 5,056,000 $ 9.71 8.7 years $ 4,351 Outstanding, Exercisable at December 31, 2015 1,451,450 $ 7.22 7.3 years $ 3,330 Outstanding, Vested and expected to vest at December 31, 2015 4,943,937 $ 9.66 8.6 years $ 4,351 The following table summarizes information about issued and outstanding stock options as of December 31, 2015: Outstanding Options Exercisable Options Range of Exercise Prices Options Weighted-Average Remaining Contractual Life Weighted-Average Exercise Price per Share Options Weighted-Average Exercise Price per Share Under $5.00 654,000 5.7 years $ 3.51 509,000 $3.50 $5.00 - $6.99 480,000 7.1 years 6.46 375,000 6.54 $7.00 - $10.99 1,120,000 9.1 years 9.93 157,450 9.41 $11.00 - $13.46 2,802,000 9.4 years 11.62 410,000 11.62 Total 5,056,000 8.7 years $ 9.71 1,451,450 $7.22 The estimated unrecognized compensation cost from stock options not vested as of December 31, 2015, which will be recognized ratably over the remaining vesting phase, is as follows: Unrecognized compensation, net of estimated forfeitures (in thousands) $ 17,199 Remaining vesting phase 3.8 years Restricted stock and stock bonus awards The Company grants shares of restricted stock and stock bonus awards to directors, eligible employees, and officers as a part of its equity incentive plan. Restrictions and vesting periods for the awards are determined by the Compensation Committee of the Board of Directors and are set forth in the award agreements. Each share of restricted stock or stock bonus award represents one share of the Company’s common stock to be released from restrictions upon completion of the vesting period. The awards typically vest in equal increments over three to five years . Shares of restricted stock and stock bonus awards are valued at the closing price of the Company’s common stock on the grant date and are recognized over the vesting period of the award. The following table summarizes activity for restricted stock and stock bonus awards for the periods presented: Number of Weighted-Average Not vested, August 31, 2012 13,750 $ 3.06 Granted 109,096 6.41 Vested (76,179 ) 5.60 Forfeited — — Not vested, August 31, 2013 46,667 6.75 Granted 343,780 11.34 Vested (97,114 ) 11.38 Forfeited — — Not vested, August 31, 2014 293,333 10.60 Granted 547,699 11.17 Vested (208,532 ) 11.09 Forfeited — — Not vested, August 31, 2015 632,500 10.93 Granted 919,604 10.08 Vested (636,237 ) 10.13 Forfeited — — Not vested, December 31, 2015 915,867 $ 10.63 The estimated unrecognized compensation cost from restricted stock and stock bonus awards not vested as of December 31, 2015, which will be recognized ratably over the remaining vesting phase, is as follows: Unrecognized compensation, net of estimated forfeitures (in thousands) $ 7,982 Remaining vesting phase 3.4 years</t>
  </si>
  <si>
    <t>Defined Contribution Plan</t>
  </si>
  <si>
    <t>Compensation and Retirement Disclosure [Abstract]</t>
  </si>
  <si>
    <t>Defined Contribution Plan The Company sponsors a 401(k) defined contribution plan for eligible employees. Company contributions to the 401(k) plan consist of a discretionary matching contribution equal to 100% of compensation deferrals not to exceed 3% of eligible compensation plus 50% of compensation deferrals in excess of 3% of eligible compensation not to exceed more than 5% of eligible compensation. The Company contributed approximately $0.1 million and $0.1 million for the four months ended December 31, 2015 and 2014, respectively, and $0.1 million , $0.1 million , and less than $0.1 million during the years ended August 31, 2015, 2014, and 2013, respectively, to the plan.</t>
  </si>
  <si>
    <t>Income Taxes</t>
  </si>
  <si>
    <t>Income Tax Disclosure [Abstract]</t>
  </si>
  <si>
    <t>Income Taxes The income tax provision is comprised of the following (in thousands): Four Months Ended December 31, Year Ended August 31, 2015 2014 2015 2014 2013 Current: (unaudited) Federal $ — $ (4 ) $ (4 ) $ 4 $ — State — (111 ) (111 ) 111 — Total current income tax expense (benefit) $ — $ (115 ) $ (115 ) $ 115 $ — Deferred: Federal $ (45,332 ) $ 14,604 $ 10,820 $ 13,748 $ 6,367 State (4,074 ) 1,313 972 1,151 503 Total deferred income tax (benefit) expense $ (49,406 ) $ 15,917 $ 11,792 $ 14,899 $ 6,870 Valuation allowance 39,399 — — — — Income tax provision (benefit) $ (10,007 ) $ 15,802 $ 11,677 $ 15,014 $ 6,870 A reconciliation of expected federal income taxes on income from continuing operations at statutory rates with the expense (benefit) for income taxes is presented in the following table (in thousands): Four Months Ended December 31, Year Ended August 31, 2015 2014 2015 2014 2013 (unaudited) Federal income tax at statutory rate $ (45,200 ) $ 14,484 $ 10,105 $ 14,915 $ 5,594 State income taxes, net of federal tax (4,062 ) 1,302 908 1,341 503 Statutory depletion (150 ) (156 ) (451 ) (1,266 ) (929 ) Stock-based compensation — — 92 — 1,911 Non-deductible compensation — — 850 125 — Change in valuation allowance 39,399 — — — — Other 6 172 173 (101 ) (209 ) Income tax provision $ (10,007 ) $ 15,802 $ 11,677 $ 15,014 $ 6,870 Effective rate expressed as a percentage 8 % 37 % 39 % 34 % 42 % In assessing the realizability of deferred tax assets, the Company considers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available taxes in carryback periods, projected future taxable income, and tax planning strategies in making this assessment. Judg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 As a result, it may be determined that a deferred tax asset valuation allowance should be established or released. Any increases or decreases in a deferred tax asset valuation allowance would impact net income through offsetting changes in income tax expense. The tax effects of temporary differences that give rise to significant components of the deferred tax assets and deferred tax liabilities at each of the period ends is presented in the following table (in thousands): As of December 31, 2015 As of August 31, 2015 2014 Deferred tax assets (liabilities): Net operating loss carryforward $ 11,855 $ 3,387 $ 8,589 Stock-based compensation 3,304 2,788 1,115 Basis of oil and gas properties 23,656 (18,433 ) (33,409 ) Statutory depletion 2,802 2,652 2,194 Unrealized (gain) loss on commodity derivative (2,410 ) (593 ) 70 Other 192 192 4 39,399 (10,007 ) (21,437 ) Valuation allowance on tax assets (39,399 ) — — Deferred tax asset (liability), net $ — $ (10,007 ) $ (21,437 ) At December 31, 2015, the Company has a net operating loss carryforward for federal and state tax purposes of approximately $44.2 million that could be utilized to offset taxable income of future years. For financial reporting purposes, the Company has net operating losses of approximately $32.0 million for federal and state. The difference of $12.2 million relates to tax deductions for compensation expense for financial reporting purposes for which the benefit will not be recognized until the related deductions reduce taxes payable. The net operating loss carryovers may be carried back two years and forward twenty years from the year the net operating loss was generated. Substantially all of the carryforward will commence expiring in 2031 , 2032, and 2033 . At each reporting period, management considers the scheduled reversal of deferred tax liabilities, available taxes in carryback periods, projected future taxable income, and tax planning strategies in making an assessment as to the future utilization of deferred tax assets. During the four months ended December 31, 2015, the Company recognized a full valuation allowance on its net deferred tax assets. This decision was based on the fact that for the preceding three-year period, the Company has reported cumulative net losses. The ability of the Company to utilize its NOL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of the Code imposes an annual limitation on the amount of a Company’s taxable income that can be offset by these carryforwards. As of December 31, 2015, the Company had no unrecognized tax benefits. The Company believes that there are no new items, n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Most of the Company's tax returns filed since August 31, 2011 are still subject to examination by tax authorities.</t>
  </si>
  <si>
    <t>Related Party Transactions</t>
  </si>
  <si>
    <t>Related Party Transactions [Abstract]</t>
  </si>
  <si>
    <t>Related Party Transactions Whenever the Company engages in transactions with its officers, directors, or other related parties, the terms of the transaction are reviewed by the disinterested directors. All transactions must be on terms no less favorable to the Company than similar transactions with unrelated parties. Lease Agreement: The Company leases its Platteville facilities under a lease agreement with HS Land &amp; Cattle, LLC (“HSLC”). HSLC is controlled by Ed Holloway and William Scaff, Jr., members of the Company’s board of directors. The most recent lease, dated June 30, 2014, is currently on a month-to-month basis and requires payments of $15 thousand per month. Historically, the lease has been renewed annually. Under this agreement, the Company incurred the following expenses to HSLC for the periods presented (in thousands): Four Months Ended December 31, Year Ended August 31, 2015 2014 2015 2014 2013 (unaudited) Rent expense $ 60 $ 60 $ 180 $ 180 $ 130 Mineral Leasing Program: During 2010, the Company initiated a program to acquire mineral interests in several Colorado and Nebraska counties that are considered the eastern portion of the D-J Basin. George Seward, a member of the Company’s board of directors until his resignation in February 2016, agreed to lead that program. The Company agreed to compensate certain persons, including Mr. Seward, to assist the Company with the acquisitions at a specific rate per qualifying net mineral acre. The compensation was paid in the form of restricted shares of the Company’s common stock, as follows: Four Months Ended December 31, 2015 Year Ended August 31, 2015 2014 2013 Shares of restricted common stock — — 15,883 31,454 Value of common stock (in thousands) $ — $ — $ 106 $ 105 Mineral Leases Acquired from Director : Mr. Seward owns mineral interests in several Colorado and Nebraska counties. He agreed to lease his interests to the Company in exchange for restricted shares of common stock. The following table discloses the acquisition of mineral leases from Mr. Seward during each of the periods presented: Four Months Ended December 31, 2015 Year Ended August 31, 2015 2014 2013 Mineral acres leased 6,498 — 4,844 2,263 Shares of restricted common stock 22,515 — 40,435 22,202 Value of common stock (in thousands) $ 248 $ — $ 313 $ 91 Revenue Distribution Processing: Effective January 1, 2012, the Company commenced processing revenue distribution payments to all persons that own a mineral interest in wells that it operates. Payments to mineral interest owners included payments to four of the Company’s directors or their affiliates, Lynn A. Peterson, Ed Holloway, William Scaff, Jr., and George Seward. The following table summarizes the aggregate royalty payments made to officers, directors or their affiliates for the periods presented (in thousands): Four Months Ended December 31, Year Ended August 31, 2015 2014 2015 2014 2013 (unaudited) Total royalty payments $ 62 $ 61 $ 209 $ 292 $ 304</t>
  </si>
  <si>
    <t>Other Commitments and Contingencies</t>
  </si>
  <si>
    <t>Commitments and Contingencies Disclosure [Abstract]</t>
  </si>
  <si>
    <t>Other Commitments and Contingencies Volume Commitments During 2015, the Company entered into crude oil transportation agreements with three counterparties and a volume commitment to a third party refiner. Deliveries under two of the transportation agreements commenced during the four months ended December 31, 2015. Deliveries under the third transportation agreement are not expected to commence until late in 2016. The third party refinery volume commitment expired on December 31, 2015. Pursuant to these agreements, we must deliver specific amounts of crude oil either from our own production or from oil that we acquire from third parties. If we are unable to fulfill all of our contractual obligations, we may be required to pay penalties or damages pursuant to these agreements. As of January 1, 2016, our commitments over the next five years are as follows: Year ending December 31, (in MBbls/year) 2016 2,558 2017 4,072 2018 4,072 2019 4,072 2020 3,517 Thereafter 1,090 Total 19,381 During the four months ended December 31, 2015, the Company incurred a transportation deficiency charge of $2.8 million as we were unable to meet all of the obligations during the period. As of January 1, 2016, our current production exceeds our delivery obligations, subsequent to the expiration of the volume commitment to a third party refiner. Office leases The Company leases its Platteville offices and other facilities from a related party, as described in Note 15 . In addition, the Company maintains its principal offices in Denver. The Denver office lease requires monthly payments of approximately $30 thousand and terminates in October 2016 . Litigation From time to time, the Company is a party to various commercial and regulatory claims, pending or threatened legal action, and other proceedings that arise in the ordinary course of business. It is the opinion of management that none of the current matters of contention are reasonably likely to have a material adverse impact on its business, financial position, results of operations, or cash flows.</t>
  </si>
  <si>
    <t>Supplemental Schedule of Information to the Statements of Cash Flows</t>
  </si>
  <si>
    <t>Supplemental Cash Flow Information [Abstract]</t>
  </si>
  <si>
    <t>Supplemental Schedule of Information to the Statements of Cash Flows The following table supplements the cash flow information presented in the financial statements for the periods presented (in thousands): Four Months Ended December 31, Year Ended August 31, 2015 2014 2015 2014 2013 Supplemental cash flow information: (unaudited) Interest paid $ 683 $ 645 $ 2,817 $ 989 $ 995 Income taxes paid (refunded) (150 ) 110 202 — — Non-cash investing and financing activities: Accrued well costs payable $ 31,414 $ 52,747 $ 33,071 $ 71,849 $ 25,491 Assets acquired in exchange for common stock 50,265 50,330 60,221 11,184 16,684 Asset retirement costs and obligations 1,819 2,224 7,051 1,610 1,578</t>
  </si>
  <si>
    <t>Unaudited Oil and Gas Reserves Information</t>
  </si>
  <si>
    <t>Oil and Gas Exploration and Production Industries Disclosures [Abstract]</t>
  </si>
  <si>
    <t>Unaudited Oil and Gas Reserves Information Oil and Natural Gas Reserve Information: Proved reserves are the estimated quantities of crude oil, natural gas, and natural gas liquids which geological and engineering data demonstrate with reasonable certainty to be recoverable in future years from known reservoirs under existing economic and operating conditions (prices and costs held constant as of the date the estimate is made). Proved developed reserves are reserves that can be expected to be recovered through existing wells with existing equipment and operating methods. Proved undeveloped reserves are reserves that are expected to be recovered from new wells on undrilled acreage or from existing wells where a relatively major expenditure is required for recompletion. Proved oil and natural gas reserve information as of the period ends presented and the related discounted future net cash flows before income taxes are based on estimates prepared by Ryder Scott Company LP. Reserve information for the properties was prepared in accordance with guidelines established by the SEC. The reserve estimates prepared as of each of the period ends presented were prepared in accordance with “Modernization of Oil and Gas Reporting” published by the SEC. The guidance included updated definitions of proved developed and proved undeveloped oil and gas reserves, oil and gas producing activities and other terms. Proved oil and gas reserves were calculated based on the prices for oil and gas during the twelve-month period before the respective reporting date, determined as the unweighted arithmetic average of the first day of the month price for each month within such period, rather than the year-end spot prices, which had been used in prior years. This average price is also used in calculating the aggregate amount and changes in future cash inflows related to the standardized measure of discounted future cash flows. Undrilled locations can be classified as having proved undeveloped reserves only if a development plan has been adopted indicating that they are scheduled to be drilled within five years of initial booking. The guidance broadened the types of technologies that may be used to establish reserve estimates. The following table sets forth information regarding the Company’s net ownership interests in estimated quantities of proved developed and undeveloped oil and gas reserve quantities and changes therein for each of the periods presented: Oil (MBbl) Gas (MMcf) MBOE Balance, August 31, 2012 5,086 33,446 10,660 Revision of previous estimates (194 ) (2,924 ) (681 ) Purchase of reserves in place 1,000 7,361 2,228 Extensions, discoveries, and other additions 1,576 4,915 2,395 Sale of reserves in place — — — Production (421 ) (2,108 ) (773 ) Balance, August 31, 2013 7,047 40,690 13,829 Revision of previous estimates 83 3,047 591 Purchase of reserves in place 1,028 5,956 2,021 Extensions, discoveries, and other additions 9,142 49,289 17,357 Sale of reserves in place (35 ) (56 ) (44 ) Production (941 ) (3,747 ) (1,566 ) Balance, August 31, 2014 16,324 95,179 32,188 Revision of previous estimates (1,699 ) (4,889 ) (2,513 ) Purchase of reserves in place 4,201 21,957 7,860 Extensions, discoveries, and other additions 11,465 73,392 23,696 Sale of reserves in place (629 ) (4,337 ) (1,352 ) Production (1,970 ) (7,344 ) (3,194 ) Balance, August 31, 2015 27,692 173,958 56,685 Revision of previous estimates (10,917 ) (38,931 ) (17,407 ) Purchase of reserves in place 4,380 58,959 14,207 Extensions, discoveries, and other additions 8,263 62,301 18,647 Sale of reserves in place (2,297 ) (14,149 ) (4,655 ) Production (742 ) (3,468 ) (1,320 ) Balance, December 31, 2015 26,379 238,670 66,157 Proved developed and undeveloped reserves: Developed at August 31, 2013 4,659 25,866 8,970 Undeveloped at August 31, 2013 2,388 14,824 4,859 Balance, August 31, 2013 7,047 40,690 13,829 Developed at August 31, 2014 6,616 38,162 12,977 Undeveloped at August 31, 2014 9,708 57,017 19,211 Balance, August 31, 2014 16,324 95,179 32,188 Developed at August 31, 2015 7,393 46,026 15,064 Undeveloped at August 31, 2015 20,299 127,932 41,621 Balance, August 31, 2015 27,692 173,958 56,685 Developed at December 31, 2015 8,410 56,751 17,868 Undeveloped at December 31, 2015 17,969 181,919 48,289 Balance, December 31, 2015 26,379 238,670 66,157 Notable changes in proved reserves for the four months ended December 31, 2015 included: • Purchases of reserves in place. For the four months ended December 31, 2015, purchases of reserves in place of 14,207 MBO E were attributable to the acquisition of proved reserves from K.P. Kauffman. Please see Note 3 for further information. • Revision of previous estimates. For the four months ended December 31, 2015, revisions to previous estimates decreased proved developed and undeveloped reserves by a net amount of 17,407 MBOE. As the Company continued to revise its drilling plans, the development plan removes undeveloped reserves that are not projected to be drilled in the next three years and reflects the lower development costs anticipated from transitioning to a monobore wellbore design and longer horizontal wells. • Extensions and discoveries. For the four months ended December 31, 2015, total extensions and discoveries of 18,647 MBOE were primarily attributable to successful drilling in the Wattenberg Field. The Company drilled 9 successful exploratory wells; in addition, we high-graded our inventory of wells to be drilled. In addition, successful drilling by other operators in adjacent acreage allowed us to increase our proved undeveloped locations. Notable changes in proved reserves for the year ended August 31, 2015 included: • Purchases of reserves in place. For the year ended August 31, 2015 , purchases of reserves in place of 7,860 MBO E were attributable to the acquisition of proved reserves from Bayswater. Please see Note 3 for further information. • Revision of previous estimates. For the year ended August 31, 2015 , revisions to previous estimates decreased proved developed and undeveloped reserves by a net amount of 2,513 MBOE. As the Company continued to revise its drilling plans toward horizontal drilling, the vertical proved undeveloped and vertical developed non-producing locations were removed from its development plan. • Extensions and discoveries. For the year ended August 31, 2015 , total extensions and discoveries of 23,696 MBOE were primarily attributable to successful drilling in the Wattenberg Field. The Company drilled 67 successful exploratory wells. In addition, successful drilling by other operators in adjacent acreage allowed us to increase our proved undeveloped locations. Notable changes in proved reserves for the year ended August 31, 2014 included: • Purchases of reserves in place. For the year ended August 31, 2014 , purchases of reserves in place of 2,021 MBOE were attributable to the acquisition of producing oil and gas wells and undeveloped acreage from Trilogy Resources, LLC and Apollo Operating, LLC. Please see Note 3 for further information. • Revision of previous estimates. For the year ended August 31, 2014 , revisions to previous estimates increased proved developed and undeveloped reserves by a net amount of 591 MBOE. The prices for the August 31, 2014 oil and gas reserves are based on the 12 month arithmetic average for the first of month prices as adjusted for our differentials from September 1, 2013 through August 31, 2014 . The August 31, 2014 crude oil price of $89.48 per barrel (West Texas Intermediate Cushing) was $3.08 higher than the August 31, 2013 crude oil price of $86.40 per barrel. The August 31, 2014 natural gas price of $5.03 per Mcf (Henry Hub) was $0.63 higher than the August 31, 2013 price of $4.40 per Mcf. • Extensions and discoveries. For the year ended August 31, 2014 , total extensions and discoveries of 17,357 MBOE were primarily attributable to successful drilling in the Wattenberg Field. The new producing wells in this area and their adjacent proved undeveloped locations added during the year increased the Company’s proved reserves. Notable changes in proved reserves for the year ended August 31, 2013 included: • Purchases of reserves in place. For the year ended August 31, 2013 , purchases of reserves in place of 2,228 MBOE were attributable to the acquisition of 36 producing oil and gas wells and undeveloped acreage from Orr Energy, LLC. • Revision of previous estimates. For the year ended August 31, 2013 , revisions to previous estimates decreased proved developed and undeveloped reserves by a net amount of 681 MBOE as the Company’s drilling schedule was adjusted to reflect the elimination of previously planned vertical drilling locations as the development focus shifted from vertical to horizontal drilling. • Extensions and discoveries. For the year ended August 31, 2013 , total extensions and discoveries of 2,395 MBOE were primarily attributable to successful drilling in the Wattenberg Field. The new producing wells in this area and their adjacent proved undeveloped locations added during the year increased the Company’s proved reserves. Standardized Measure of Discounted Future Net Cash Flows: The following analysis is a standardized measure of future net cash flows and changes therein related to estimated proved reserves. Future oil and gas sales have been computed by applying average prices of oil and gas during each of the periods presented. Future production and development costs were computed by estimating the expenditures to be incurred in developing and producing the proved oil and gas reserves at the end of the period, based on period-end costs. The calculation assumes the continuation of existing economic conditions, including the use of constant prices and costs. Future income tax expenses were calculated by applying period-end statutory tax rates, with consideration of future tax rates already legislated, to future pretax cash flows relating to proved oil and gas reserves, less the tax basis of properties involved and tax credits and loss carryforwards relating to oil and gas producing activities. All cash flow amounts are discounted at 10% annually to derive the standardized measure of discounted future cash flows. Actual future cash inflows may vary considerably, and the standardized measure does not necessarily represent the fair value of the Company’s oil and gas reserves. Actual future net cash flows from oil and gas properties will also be affected by factors such as actual prices the Company receives for oil and gas, the amount and timing of actual production, supply of and demand for oil and gas, and changes in governmental regulations or taxation. The following table sets forth the Company’s future net cash flows relating to proved oil and gas reserves based on the standardized measure prescribed by the SEC (in thousands): As of December 31, 2015 As of August 31, 2015 2014 2013 Future cash inflow $ 1,710,610 $ 2,046,615 $ 1,839,987 $ 749,030 Future production costs (462,097 ) (653,009 ) (395,019 ) (146,352 ) Future development costs (340,449 ) (510,720 ) (412,517 ) (108,290 ) Future income tax expense (108,172 ) (144,399 ) (252,925 ) (113,545 ) Future net cash flows 799,892 738,487 779,526 380,843 10% annual discount for estimated timing of cash flows (408,939 ) (372,658 ) (376,827 ) (199,111 ) Standardized measure of discounted future net cash flows $ 390,953 $ 365,829 $ 402,699 $ 181,732 There have been significant fluctuations in the posted prices of oil and natural gas during the last three years. Prices actually received from purchasers of the Company’s oil and gas are adjusted from posted prices for location differentials, quality differentials, and Btu content. Estimates of the Company’s reserves are based on realized prices. The following table presents the prices used to prepare the reserve estimates, based upon the unweighted arithmetic average of the first day of the month price for each month within the twelve-month period prior to the end of the respective reporting period presented as adjusted for our differentials: Oil (Bbl) Gas (Mcf) August 31, 2013 (Average) $ 86.40 $ 4.40 August 31, 2014 (Average) $ 89.48 $ 5.03 August 31, 2015 (Average) $ 53.27 $ 3.28 December 31, 2015 (Average) $ 41.33 $ 2.60 The prices for the December 31, 2015 oil and gas reserves are based on the twelve-month arithmetic average for the first of month prices as adjusted for our differentials from January 1, 2015 through December 31, 2015. The December 31, 2015 crude oil price of $41.33 per barrel (West Texas Intermediate Cushing) was $11.94 lower than the August 31, 2015 crude oil price of $53.27 per barrel. The December 31, 2015 natural gas price of $2.60 per Mcf (Henry Hub) was $0.68 lower than the August 31, 2015 price of $3.28 per Mcf. Changes in the Standardized Measure of Discounted Future Net Cash Flows: The principle sources of change in the standardized measure of discounted future net cash flows are (in thousands): Four Months Ended December 31, 2015 Year Ended August 31, 2015 2014 2013 Standardized measure, beginning of period $ 365,829 $ 402,699 $ 181,732 $ 102,505 Sale and transfers, net of production costs (25,222 ) (98,486 ) (86,808 ) (38,569 ) Net changes in prices and production costs (81,968 ) (233,051 ) 15,828 (4,550 ) Extensions, discoveries, and improved recovery 116,343 173,918 300,087 70,191 Changes in estimated future development costs (7,195 ) 10,002 (20,817 ) (6,006 ) Development costs incurred during the period 5,923 4,957 15,000 5,106 Revision of quantity estimates (36,820 ) (38,340 ) 4,589 (14,214 ) Accretion of discount 14,610 57,629 23,612 35,103 Net change in income taxes 25,263 58,547 (76,616 ) (7,850 ) Divestitures of reserves (43,754 ) (19,234 ) (925 ) — Purchase of reserves in place 77,024 56,795 47,017 40,016 Changes in timing and other (19,080 ) (9,607 ) — — Standardized measure, end of period $ 390,953 $ 365,829 $ 402,699 $ 181,732</t>
  </si>
  <si>
    <t>Unaudited Quarterly Financial Data</t>
  </si>
  <si>
    <t>Quarterly Financial Information Disclosure [Abstract]</t>
  </si>
  <si>
    <t>Unaudited Quarterly Financial Data The Company’s unaudited quarterly financial information is as follows (in thousands, except share data): Three Months Ended November 30, 2015 Revenues $ 26,137 Expenses 161,664 Operating income (loss) (135,527 ) Other income (expense) 3,192 Income (loss) before income taxes (132,335 ) Income tax provision (benefit) (10,007 ) Net income (loss) $ (122,328 ) Net income (loss) per common share: (1) Basic $ (1.14 ) Diluted $ (1.14 ) Weighted-average shares outstanding: Basic 107,105,253 Diluted 107,105,253 Year Ended August 31, 2015 First Quarter Second Quarter Third Quarter Fourth Quarter Revenues $ 42,538 $ 23,713 $ 26,033 $ 32,559 Expenses 27,783 25,417 29,102 44,919 Operating income (loss) 14,755 (1,704 ) (3,069 ) (12,360 ) Other income (expense) 18,140 9,563 (1,245 ) 5,639 Income (loss) before income taxes 32,895 7,859 (4,314 ) (6,721 ) Income tax provision (benefit) 11,744 3,207 (1,833 ) (1,441 ) Net income (loss) $ 21,151 $ 4,652 $ (2,481 ) $ (5,280 ) Net income (loss) per common share: (1) Basic $ 0.27 $ 0.05 $ (0.02 ) $ (0.05 ) Diluted $ 0.26 $ 0.05 $ (0.02 ) $ (0.05 ) Weighted-average shares outstanding: Basic 79,008,719 89,903,288 104,234,519 105,084,651 Diluted 80,141,152 90,636,107 (2) (2) Year Ended August 31, 2014 First Quarter Second Quarter Third Quarter Fourth Quarter Revenues $ 19,266 $ 23,028 $ 25,672 $ 36,253 Expenses 12,048 13,550 14,413 20,744 Operating income 7,218 9,478 11,259 15,509 Other income (expense) 2,269 (1,979 ) (983 ) 1,096 Income before income taxes 9,487 7,499 10,276 16,605 Income tax provision 3,387 2,338 3,116 6,173 Net income $ 6,100 $ 5,161 $ 7,160 $ 10,432 Net income per common share: (1) Basic $ 0.08 $ 0.07 $ 0.09 $ 0.13 Diluted $ 0.08 $ 0.07 $ 0.09 $ 0.13 Weighted-average shares outstanding: Basic 73,674,865 76,203,938 77,176,420 77,771,916 Diluted 76,044,605 77,990,416 79,008,619 79,698,720 1 The sum of net income (loss) per common share for the four quarters may not agree with the annual amount reported because the number used as the denominator for each quarterly computation is based on the weighted-average number of shares outstanding during that quarter whereas the annual computation is based upon an average for the entire year. 2 Common share equivalents were excluded from the calculation of net income (loss) per share as the inclusion of the common share equivalents was anti-dilutive.</t>
  </si>
  <si>
    <t>Subsequent Events</t>
  </si>
  <si>
    <t>Subsequent Events [Abstract]</t>
  </si>
  <si>
    <t>Subsequent Events See Note 6 for discussion related to the Company's January 28, 2016 amendment of its Revolver. See Note 10 for discussion related to the Company's January and April 2016 equity offerings.</t>
  </si>
  <si>
    <t>Organization and Summary of Significant Accounting Policies (Policies)</t>
  </si>
  <si>
    <t>Basis of Presentation</t>
  </si>
  <si>
    <t>Basis of Presentation: The Company does not utilize any special purpose entities. The Company operates in one business segment, and all of its operations are located in the United States of America. At the directive of the Securities and Exchange Commission to use “plain English” in public filings, the Company will use such terms as “we,” “our,” “us” or “the Company” in place of Synergy Resources Corporation. When such terms are used in this manner throughout this document, they are in reference only to the corporation, Synergy Resources Corporation, and are not used in reference to the Board of Directors, corporate officers, management, or any individual employee or group of employees. The Company prepares its financial statements in accordance with accounting principles generally accepted in the United States of America (“US GAAP”).</t>
  </si>
  <si>
    <t>Change of Year-End</t>
  </si>
  <si>
    <t>Change of Year-End: On February 25, 2016, the Company's board of directors approved a change in fiscal year end from August 31 to December 31. Unless otherwise noted, all references to "years" in this report refer to the twelve-month fiscal year, which prior to September 1, 2015 ended on August 31, and beginning with December 31, 2015 ends on the December 31 of each year. This Form 10-K covers the transition period of September 1, 2015 through December 31, 2015.</t>
  </si>
  <si>
    <t>Use of Estimates</t>
  </si>
  <si>
    <t>Use of Estimates: The preparation of financial statements in conformity with US GAAP requires management to make estimates and assumptions that affect the reported amount of assets and liabilities, including oil and gas reserves and goodwill, business combinations, derivatives, the disclosure of contingent assets and liabilities at the date of the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that it is determined to be necessary. Actual results could differ from these estimates.</t>
  </si>
  <si>
    <t>Cash and Cash Equivalents</t>
  </si>
  <si>
    <t>Cash and Cash Equivalents: The Company considers cash in banks, deposits in transit, and highly liquid debt instruments purchased with original maturities of less than three months to be cash and cash equivalents.</t>
  </si>
  <si>
    <t>Short-Term Investments</t>
  </si>
  <si>
    <t xml:space="preserve">Short-Term Investments: As part of its cash management strategies, the Company invests in short-term interest bearing deposits such as certificates of deposits with maturities of less than one year. </t>
  </si>
  <si>
    <t>Oil and Gas Properties</t>
  </si>
  <si>
    <t>Oil and Gas Properties: The Company uses the full cost method of accounting for costs related to its oil and gas properties. Accordingly, all costs associated with acquisition, exploration, and development of oil and gas reserves (including the costs of unsuccessful efforts) are capitalized into a single full cost pool. These costs include land acquisition costs, geological and geophysical expense, carrying charges on non-producing properties, costs of drilling, and overhead charges directly related to acquisition, exploration, and development activities. Under the full cost method, no gain or loss is recognized upon the sale or abandonment of oil and gas properties unless non-recognition of such gain or loss would significantly alter the relationship between capitalized costs and proved oil and gas reserves. Capitalized costs of oil and gas properties are depleted using the unit-of-production method based upon estimates of proved reserves. For depletion purposes, the volume of proved petroleum reserves and production is converted into a common unit of measure at the energy equivalent conversion rate of six thousand cubic feet of natural gas to one barrel of crude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Under the full cost method of accounting, a ceiling test is performed each quarter. The full cost ceiling test is the impairment test prescribed by SEC regulations. The ceiling test determines a limit on the net book value of oil and gas properties. The ceiling is calculated as the sum of the present value of estimated future net revenues from proved oil and gas reserves, plus the cost of properties not being amortized, plus the lower of cost or estimated fair value of unproven properties included in the costs being amortized, less the income tax effects related to differences between the book and tax basis of the properties. The present value of estimated future net revenues is computed by applying current prices of oil and gas reserves to estimated future production of proved oil and gas reserves, less estimated future expenditures to be incurred in developing and producing the proved reserves; the result of which is discounted at 10% and assumes continuation of current economic conditions. Future cash outflows associated with settling accrued asset retirement obligations that have been accrued on the balance are excluded from the calculation of the present value of future net revenues. The calculation of income tax effects takes into account the tax basis of oil and gas properties, net operating loss carryforwards, and the impact of statutory depletion. If the capitalized costs of proved and unproved oil and gas properties, net of accumulated depletion and prior impairments, and the related deferred income taxes exceed the ceiling limit, the excess is charged to expense. Once impairment expense is recognized, it cannot be reversed in future periods, even if increasing prices raise the ceiling amount. During the four months ended December 31, 2015, the Company recognized a ceiling test impairment of $125.2 million . The oil and natural gas prices used to calculate the full cost ceiling limitation are based upon a 12-month rolling average, calculated as the unweighted arithmetic average of the first day of the month price for each month within the preceding 12-month period, unless prices are defined by contractual arrangements. Prices are adjusted for basis or location differentials and are held constant for the productive life of each well.</t>
  </si>
  <si>
    <t>Oil and Gas Reserves</t>
  </si>
  <si>
    <t>Oil and Gas Reserves: Oil and gas reserves represent theoretical, estimated quantities of crude oil and natural gas which geological and engineering data estimate with reasonable certainty to be recoverable in future years from known reservoirs under existing economic and operating conditions. There are numerous uncertainties inherent in estimating oil and gas reserves and their values, including many factors beyond the Company’s control. Accordingly, reserve estimates are different from the future quantities of oil and gas that are ultimately recovered and the corresponding lifting costs associated with the recovery of these reserves. The determination of depletion expense, as well as the ceiling test calculation related to the recorded value of the Company’s oil and natural gas properties, is highly dependent on estimates of proved oil and natural gas reserves.</t>
  </si>
  <si>
    <t>Capitalized Interest</t>
  </si>
  <si>
    <t>Capitalized Interest: The Company capitalizes interest on expenditures made in connection with acquisition of mineral interests and exploration and development projects that are currently not subject to depletion. Interest is capitalized during the period that activities are in progress to bring the projects to their intended use. See Note 9 for additional information.</t>
  </si>
  <si>
    <t>Capitalized Overhead</t>
  </si>
  <si>
    <t>Capitalized Overhead: A portion of the Company’s overhead expenses are directly attributable to acquisition, exploration, and development activities. Under the full cost method of accounting, these expenses are capitalized in the full cost pool. See Note 2 for additional information.</t>
  </si>
  <si>
    <t>Well Costs Payable</t>
  </si>
  <si>
    <t xml:space="preserve">Well Costs Payable: The cost of wells in progress are recorded as incurred, generally based upon invoiced amounts or joint interest billings (“JIB”). For those instances in which an invoice or JIB is not received on a timely basis, estimated costs are accrued to oil and gas properties, generally based on the authorization for expenditure. </t>
  </si>
  <si>
    <t>Other Property and Equipment</t>
  </si>
  <si>
    <t xml:space="preserve">Other Property and Equipment: Support equipment (including such items as vehicles, well servicing equipment, and office furniture and equipment) is stated at historical cost. Expenditures for support equipment relating to new assets or improvements are capitalized, provided the expenditure extends the useful life of an asset or extends the asset’s functionality. Support equipment is depreciated under the straight-line method using estimated useful lives ranging from five to seven years. No depreciation is taken on assets classified as construction in progress until the asset is placed into service. Gains and losses are recorded upon retirement, sale, or disposal of assets. Maintenance and repair costs are recognized as period costs when incurred. The Company evaluates its support equipment for impairment when events or changes in circumstances indicate that the related carrying amount may not be recoverable. </t>
  </si>
  <si>
    <t>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rate. Estimates are periodically reviewed and adjusted to reflect changes. The present value of a liability for the ARO is initially recorded when it is incurred if a reasonable estimate of fair value can be made. This is typically when a well is completed or an asset is placed in service. When the ARO is initially recorded, the Company capitalizes the cost (asset retirement cost or “ARC”) by increasing the carrying value of the related asset. ARCs related to wells are capitalized to the full cost pool and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when assessing the full cost pool for impairment.</t>
  </si>
  <si>
    <t>Business Combinations</t>
  </si>
  <si>
    <t>Business Combinations: The Company accounts for its acquisitions that qualify as a business using the acquisition method under AS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si>
  <si>
    <t>Goodwill: The Company’s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loss. The amount of impairment for goodwill is measured as the amount by which the carrying amount of the goodwill exceeds the implied fair value of the goodwill. As a result of declining oil prices, the Company performed a goodwill test as of November 30, 2015 and December 31, 2015, neither of which resulted in an impairment. The Company utilized a market approach in estimating the fair value of the reporting unit. The primary assumptions used in the Company's impairment evaluations are based on the best available market information at the time and contain considerable management judgments. Changes in these assumptions or future economic conditions could impact the Company's conclusion regarding an impairment of goodwill and potentially result in a non-cash impairment loss in a future period.</t>
  </si>
  <si>
    <t>Oil and Gas Sales</t>
  </si>
  <si>
    <t>Oil and Gas Sales: The Company derives revenue primarily from the sale of crude oil and natural gas produced on its properties. Revenues from production on properties in which the Company shares an economic interest with other owners are recognized on the basis of the Company's pro-rata interest. Revenues are reported on a net revenue interest basis, which excludes revenues that are attributable to other parties' working or royalty interests. Revenue is recorded and receivables are accrued in the month production is delivered to the purchaser, at which time ownership of the oil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t>
  </si>
  <si>
    <t>Major Customers</t>
  </si>
  <si>
    <t>Major Customers: The Company sells production to a small number of customers, as is customary in the industry. Customers representing 10% or more of its oil and gas revenue (“major customers”) for each of the periods presented are shown in the following table: Four Months Ended December 31, Year Ended August 31, 2015 2014 2015 2014 2013 (unaudited) Company A 57% 68% 65% 54% 50% Company B 15% 11% 11% 13% 15% Company C 12% * * * * Company D * 10% * * * * less than 10% Based on the current demand for oil and natural gas, the availability of other buyers, and the Company having the option to sell to other buyers if conditions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 Accounts receivable consist primarily of trade receivables from oil and gas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t>
  </si>
  <si>
    <t>Lease Operating Expenses</t>
  </si>
  <si>
    <t>Lease Operating Expenses: Costs incurred to operate and maintain wells and related equipment and facilities are expensed as incurred. Lease operating expenses (also referred to as production or lifting costs) include the costs of labor to operate the wells and related equipment and facilities, repairs and maintenance, materials, supplies, and fuel consumed and supplies utilized in operating the wells and related equipment and facilities, property taxes, and insurance applicable to proved properties and wells and related equipment and facilities.</t>
  </si>
  <si>
    <t>Stock-Based Compensation: The Company recognizes all equity-based compensation as stock-based compensation expense based on the fair value of the compensation measured at the grant date. For stock options, fair value is calculated using the Black-Scholes-Merton option pricing model. For stock bonus and restricted stock awards, fair value is the closing stock price for the Company's common stock on the grant date. The compensation is recognized over the vesting period of the grant. See Note 12 for additional information.</t>
  </si>
  <si>
    <t>Income Tax</t>
  </si>
  <si>
    <t>Income Tax: Income taxes are computed using the asset and liability method. Accordingly, deferred tax assets and liabilities are recognized for the future tax consequences attributable to differences between the financial statement carrying amounts of existing assets and liabilities,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 No significant uncertain tax positions were identified as of any date on or before December 31, 2015 . The Company’s policy is to recognize interest and penalties related to uncertain tax benefits in income tax expense. As of December 31, 2015 , the Company has not recognized any interest or penalties related to uncertain tax benefits. See Note 14 for further information.</t>
  </si>
  <si>
    <t>Financial Instruments</t>
  </si>
  <si>
    <t>Financial Instruments : Financial instruments, whether measured on a recurring or non-recurring basis, are recorded at fair value. A fair value hierarchy, established by the Financial Accounting Standards Board (“FASB”), prioritizes the inputs used to measure fair value. The hierarchy gives the highest priority to unadjusted quoted prices in active markets for identical assets or liabilities (Level 1 measurements) and the lowest priority to unobservable inputs (Level 3 measurements)</t>
  </si>
  <si>
    <t>Commodity Derivative Instruments: The Company has entered into commodity derivative instruments, primarily utilizing swaps, puts, or collars to reduce the effect of price changes on a portion of its future oil and gas production. The Company’s commodity derivative instruments are measured at fair value and are included in the accompanying balance sheets as commodity derivative assets and liabilities. Unrealized gains and losses are recorded based on the changes in the fair values of the derivative instruments. Realized gains and losses resulting from the contract settlement of derivatives are recorded in the commodity derivative line on the statement of operations. The Company values its derivative instruments by obtaining independent market quotes, as well as using industry standard models that consider various assumptions, including quoted forward prices for commodities, risk-free interest rates, and estimated volatility factors, as well as other relevant economic measures. The Company compares the valuations calculated by it to valuations provided by the counterparties to assess the reasonableness of each valuation. The discount rate used in the fair values of these instruments includes a measure of nonperformance risk by the counterparty or the Company, as appropriate. For additional discussion, please refer to Note 7 .</t>
  </si>
  <si>
    <t>Transportation Commitment Charge</t>
  </si>
  <si>
    <t>Transportation Commitment Charge: The Company has entered into several agreements that require us to deliver minimum amounts of crude oil to a third party marketer and/or other counterparties that transport crude oil via pipelines. See Note 16 for additional information. Pursuant to these agreements, we must deliver specific amounts, either from our own production or from oil we acquire. If we are unable to fulfill all of our contractual delivery obligations from our own production, we may be required to pay penalties or damages pursuant to these agreements, or we may have to purchase oil from third parties to fulfill our delivery obligations. When we incur penalties of this type, we recognize the expense as a transportation commitment charge in the statement of operations.</t>
  </si>
  <si>
    <t>Recent Accounting Pronouncements</t>
  </si>
  <si>
    <t xml:space="preserve">Recently Adopted Accounting Pronouncements: In November 2015, the FASB issued Accounting Standards Update (“ASU”) 2015-17, “Balance Sheet Classification of Deferred Taxes,”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As of September 1, 2015, we elected to early adopt the pronouncement on a prospective basis. Adoption of this amendment did not have an effect on the Company's financial position or results of operations, and prior periods were not retrospectively adjusted. In September 2015, FASB issued ASU 2015-16, “Simplifying the Accounting for Measurement-Period Adjustments,” which eliminates the requirement to restate prior period financial statements for measurement period adjustments associated with business combinations. The new guidance requires that the cumulative impact of a measurement period adjustment (including the impact on prior periods) be recognized in the reporting period in which the adjustment is identified. The standard is effective prospectively for fiscal years, and interim periods within those fiscal years, beginning after December 15, 2015, with early adoption permitted. On September 1, 2015, we elected to early adopt the pronouncement. This amendment will be applied prospectively to measurement period adjustments that occur after the effective date. Adoption of this amendment did not have an effect on the Company's financial position or results of operations. In January 2015, the FASB issued ASU 2015-01, “Simplifying Income Statement Presentation by Eliminating the Concept of Extraordinary Items,” which eliminates from US GAAP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On September 1, 2015, we elected to early adopt the pronouncement. This amendment will be applied prospectively to extraordinary items that occur after the effective date. Adoption of this amendment did not have an effect on the Company's financial position or results of operations. In August 2014, the FASB issued ASU No. 2014-15, which requires management to evaluate whether there are conditions and events that raise substantial doubt about the entity’s ability to continue as a going concern within one year after the financial statements are issued (or available to be issued when applicable) and, if so, to disclose that fact. Management will be required to make this evaluation for both annual and interim reporting periods, if applicable. ASU No. 2014-15 is effective for annual periods ending after December 15, 2016 and interim periods within annual periods beginning after December 15, 2016, with early adoption permitted. On September 1, 2015, we elected to early adopt the pronouncement. Adoption of this amendment did not have an effect on the Company's financial position or results of operations. In April 2014, the FASB issued ASU No. 2014-08, Presentation of Financial Statements (Topic 205) and Property, Plant, and Equipment (Topic 360): Reporting Discontinued Operations and Disclosures of Disposals of Components of an Entity. ASU 2014-08 modifies the criteria for disposals to qualify as discontinued operations and expands related disclosures. The guidance is effective for annual and interim reporting periods beginning after December 15, 2014, with early adoption permitted. On September 1, 2015, we elected to adopt the pronouncement. This amendment will be applied prospectively to disposals that occur after the effective date. Adoption of this amendment did not have an effect on the Company's financial position or results of operations. Recent Accounting Pronouncements: We evaluate the pronouncements of various authoritative accounting organizations to determine the impact of new accounting pronouncements on us. In March 2016, the FASB issued ASU 2016-09, “Improvements to Employee Share-Based Payment Accounting” (“ASU 2016-09”), which intends to improve the accounting for share-based payment transactions. The ASU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are currently evaluating the impact of the adoption of this standard on our financial statement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ith early adoption permitted. We are currently evaluating the impact of the adoption of this standard on our financial statements. In November 2014, the FASB issued ASU 2014-16, “Determining Whether the Host Contract in a Hybrid Financial Instrument Issued in the Form of a Share Is More Akin to Debt or to Equity” (“ASU 2014-16”), which clarifies how to evaluate the economic characteristics and risks of a host contract in a hybrid financial instrument that is issued in the form of a share. Specifically, ASU 2014-16 requires that an entity consider all relevant terms and features in evaluating the nature of the host contract and clarifies that the nature of the host contract depends upon the economic characteristics and the risks of the entire hybrid financial instrument. An entity should assess the substance of the relevant terms and features, including the relative strength of the debt-like or equity-like terms and features given the facts and circumstances, when considering how to weight those terms and features. ASU 2014-16 is effective for public businesses for fiscal years, and interim periods within those fiscal years, beginning after December 15, 2015, with early adoption permitted. The adoption of this standard is not expected to have a significant impact on our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We are currently evaluating which transition approach to use and the impact of the adoption of this standard on our financial stat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 </t>
  </si>
  <si>
    <t>Organization and Summary of Significant Accounting Policies (Tables)</t>
  </si>
  <si>
    <t>Oil and Gas Revenues [Member]</t>
  </si>
  <si>
    <t>Concentration Risk [Line Items]</t>
  </si>
  <si>
    <t>Schedule of Customers With Balances Greater Than 10% of Total Receivables</t>
  </si>
  <si>
    <t xml:space="preserve">The Company sells production to a small number of customers, as is customary in the industry. Customers representing 10% or more of its oil and gas revenue (“major customers”) for each of the periods presented are shown in the following table: Four Months Ended December 31, Year Ended August 31, 2015 2014 2015 2014 2013 (unaudited) Company A 57% 68% 65% 54% 50% Company B 15% 11% 11% 13% 15% Company C 12% * * * * Company D * 10% * * * * less than 10% </t>
  </si>
  <si>
    <t>Accounts Receivable [Member]</t>
  </si>
  <si>
    <t xml:space="preserve">Customers with balances greater than 10% of total receivable balances as of each of the periods presented are shown in the following table: As of December 31, 2015 As of August 31, 2015 2014 Company A 13% 30% 37% Company B 13% * * Company C 13% * * * less than 10% </t>
  </si>
  <si>
    <t>Property and Equipment (Tables)</t>
  </si>
  <si>
    <t>Schedule of Capitalized Costs</t>
  </si>
  <si>
    <t>The capitalized costs related to the Company’s oil and gas producing activities were as follows (in thousands): As of December 31, 2015 As of August 31, 2015 2014 Oil and gas properties, full cost method: Costs of unproved properties, not subject to depletion: Lease acquisition and other costs $ 89,122 $ 58,068 $ 41,531 Unproved wells in progress 9,823 19,496 53,747 Subtotal, unproved costs 98,945 77,564 95,278 Costs of proved properties: Producing and non-producing 691,659 577,500 329,926 Proved wells in progress 11,487 11,302 — Less, accumulated depletion and full cost ceiling impairments (280,368 ) (136,409 ) (54,908 ) Subtotal, proved properties, net 422,778 452,393 275,018 Costs of other property and equipment: Land 4,478 4,478 3,898 Other property and equipment 1,270 875 5,961 Less, accumulated depreciation (624 ) (570 ) (755 ) Subtotal, other property and equipment, net 5,124 4,783 9,104 Total property and equipment, net $ 526,847 $ 534,740 $ 379,400</t>
  </si>
  <si>
    <t>Schedule of Costs Incurred</t>
  </si>
  <si>
    <t>Under the full cost method of accounting, these expenses in the amounts shown in the table below were capitalized in the full cost pool (in thousands): Four Months Ended December 31, Year Ended August 31, 2015 2014 2015 2014 2013 (unaudited) Capitalized overhead $ 1,091 $ 714 $ 2,049 $ 1,230 $ 637 Costs Incurred: Costs incurred in oil and gas property acquisition, exploration, and development activities for the periods presented were (in thousands): Four Months Ended December 31, 2015 Year Ended August 31, 2015 2014 2013 Acquisition of property: Unproved $ 38,779 $ 32,701 $ 15,002 $ 12,295 Proved 51,085 51,400 33,795 43,143 Exploration costs 23,697 146,892 43,089 — Development costs 17,742 4,957 111,238 61,128 Other property and equipment 395 741 9,315 — Asset retirement obligation and other 4,415 7,051 1,610 1,578 Total costs incurred $ 136,113 $ 243,742 $ 214,049 $ 118,144</t>
  </si>
  <si>
    <t>Schedule of Capitalized Costs Excluded from Amortization</t>
  </si>
  <si>
    <t>The following table summarizes costs related to unproved properties that have been excluded from amounts subject to depletion at December 31, 2015 (in thousands): Period Incurred Four Months Ended December 31, 2015 Year Ended August 31, 2015 Year Ended August 31, 2014 Year Ended August 31, 2013 Year Ended August 31, 2012 and Prior Total as of December 31, 2015 Unproved leasehold acquisition costs $ 38,754 $ 32,701 $ 546 $ 8,007 $ 9,114 $ 89,122 Unproved development costs 5,653 4,170 — — — 9,823 Total unevaluated costs $ 44,407 $ 36,871 $ 546 $ 8,007 $ 9,114 $ 98,945</t>
  </si>
  <si>
    <t>Acquisitions (Tables)</t>
  </si>
  <si>
    <t>K.P. Kauffman Company, Inc. [Member]</t>
  </si>
  <si>
    <t>Business Acquisition [Line Items]</t>
  </si>
  <si>
    <t>Schedule of Fair Value of Acquisition</t>
  </si>
  <si>
    <t xml:space="preserve"> The following table summarizes the preliminary purchase price and preliminary estimated fair values of assets acquired and liabilities assumed (in thousands): Preliminary Purchase Price October 20, 2015 Consideration given: Cash $ 35,045 Synergy Resources Corp. Common Stock (1) 49,840 Net liabilities assumed, including asset retirement obligations 299 Total consideration given $ 85,184 Preliminary Allocation of Purchase Price Proved oil and gas properties (2) $ 46,342 Unproved oil and gas properties 37,766 Other assets, including accounts receivable 1,076 Total fair value of assets acquired $ 85,184 (1) The fair value of the consideration attributed to the Common Stock under ASC 805 was based on the Company's closing stock price on the measurement date of October 20, 2015 ( 4,418,413 shares at $11.28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2% , and assumptions regarding the timing and amount of future development and operating costs.</t>
  </si>
  <si>
    <t>Schedule of Pro Forma Results</t>
  </si>
  <si>
    <t xml:space="preserve"> The pro forma results are not necessarily indicative of what actually would have occurred if the acquisition had been completed as of the beginning of the period, nor are they necessarily indicative of future results. Four Months Ended December 31, 2015 Year Ended August 31, (in thousands) 2015 2014 Oil and gas revenues $ 35,389 $ 138,145 $ 112,517 Net (loss) income $ (122,529 ) $ 21,592 $ 33,402 Net (loss) income per common share Basic $ (1.12 ) $ 0.22 $ 0.41 Diluted $ (1.12 ) $ 0.22 $ 0.41</t>
  </si>
  <si>
    <t>Bayswater [Member]</t>
  </si>
  <si>
    <t>The following table summarizes the final purchase price and final fair values of assets acquired and liabilities assumed (in thousands): Purchase Price December 15, 2014 Consideration given: Cash $ 74,221 Synergy Resources Corp. Common Stock (1) 48,434 Net liabilities assumed, including asset retirement obligations 3,315 Total consideration given $ 125,970 Allocation of Purchase Price Proved oil and gas properties (2) $ 51,400 Unproved oil and gas properties 6,500 Other assets, including accounts receivable 3,392 Deferred tax asset 23,967 Total fair value of assets acquired $ 85,259 Goodwill $ 40,711 (1) The fair value of the consideration attributed to the Common Stock under ASC 805 was based on the Company's closing stock price on the measurement date of December 15, 2014 ( 4,648,136 shares at $10.42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0% , and assumptions on the timing and amount of future development and operating costs.</t>
  </si>
  <si>
    <t xml:space="preserve"> Year Ended August 31, (in thousands) 2015 2014 Oil and gas revenues $ 131,716 $ 108,740 Net income $ 19,822 $ 27,720 Earnings per common share Basic $ 0.21 $ 0.34 Diluted $ 0.21 $ 0.34</t>
  </si>
  <si>
    <t>Trilogy Resources and Apollo Operating [Member]</t>
  </si>
  <si>
    <t>The unaudited pro forma results are not necessarily indicative of what actually would have occurred if the acquisition had been completed as of the beginning of the period, nor are they necessarily indicative of future results. Year Ended August 31, (in thousands) 2014 2013 Oil and gas revenues $ 106,584 $ 55,633 Net income $ 29,681 $ 13,191 Earnings per common share Basic $ 0.39 $ 0.23 Diluted $ 0.38 $ 0.22</t>
  </si>
  <si>
    <t>Trilogy Resources [Member]</t>
  </si>
  <si>
    <t>The following table summarizes the final purchase price and the final fair values of assets acquired and liabilities assumed (in thousands): Purchase Price November 12, 2013 Consideration given: Cash $ 15,902 Synergy Resources Corp. Common Stock * 2,896 Net liabilities assumed, including asset retirement obligations 977 Total consideration given $ 19,775 Allocation of Purchase Price Proved oil and gas properties $ 11,514 Unproved oil and gas properties 7,725 Other assets, including accounts receivable 536 Total fair value of assets acquired $ 19,775 * The fair value of the consideration attributed to the Common Stock under ASC 805 was based on the Company's closing stock price on the measurement date of November 12, 2013 ( 301,339 shares at $9.61 per share)</t>
  </si>
  <si>
    <t>Apollo Operating [Member]</t>
  </si>
  <si>
    <t>The following table summarizes the final purchase price and the final fair values of assets acquired and liabilities assumed (in thousands): Purchase Price November 13, 2013 Consideration given: Cash $ 14,688 Synergy Resources Corp. Common Stock * 5,432 Net liabilities assumed, including asset retirement obligation 1,403 Total consideration given $ 21,523 Allocation of Purchase Price Proved oil and gas properties $ 13,284 Unproved oil and gas properties 7,577 Other assets, including accounts receivable 662 Total fair value of assets acquired $ 21,523 * The fair value of the consideration attributed to the Common Stock under ASC 805 was based on the Company's closing stock prices on the measurement dates (including 550,518 shares at $9.49 per share on November 13, 2013 plus 20,626 shares at various measurement dates at an average per share price of $10.08 )</t>
  </si>
  <si>
    <t>Depletion, depreciation and amortization ("DDA") (Tables)</t>
  </si>
  <si>
    <t>Schedule of Depletion, Depreciation and Amortization</t>
  </si>
  <si>
    <t>Depletion, depreciation, and accretion consisted of the following (in thousands): Four Months Ended December 31, Year Ended August 31, 2015 2014 2015 2014 2013 (unaudited) Depletion of oil and gas properties $ 18,371 $ 22,357 $ 65,158 $ 32,132 $ 13,046 Depreciation and accretion 405 217 711 826 290 Total DD&amp;A Expense $ 18,776 $ 22,574 $ 65,869 $ 32,958 $ 13,336</t>
  </si>
  <si>
    <t>Asset Retirement Obligations (Tables)</t>
  </si>
  <si>
    <t>Schedule of Fair Value Assumptions</t>
  </si>
  <si>
    <t xml:space="preserve"> For the purpose of determining the fair value of ARO incurred during the periods presented, the Company used the following assumptions: Four Months Ended December 31, 2015 Year Ended August 31, 2015 2014 Inflation rate 3.90% 3.90% 3.90% Estimated asset life 16.0 - 30.0 years 16.0 - 30.0 years 25.0 - 39.0 years Credit adjusted risk free rate 8% 8% 8%</t>
  </si>
  <si>
    <t>Schedule of Asset Retirement Obligations</t>
  </si>
  <si>
    <t>The following table summarizes the changes in asset retirement obligations associated with the Company's oil and gas properties (in thousands). Four Months Ended December 31, 2015 Years Ended August 31, 2015 2014 Beginning asset retirement obligation $ 12,334 $ 4,730 $ 2,777 Obligations incurred with development activities 1,590 1,372 1,024 Obligations assumed with acquisitions 229 1,913 586 Accretion expense 348 553 343 Obligations discharged with asset retirements and settlements (1,101 ) — — Revisions in previous estimates — 3,766 — Ending asset retirement obligation $ 13,400 $ 12,334 $ 4,730</t>
  </si>
  <si>
    <t>Commodity Derivative Instruments (Tables)</t>
  </si>
  <si>
    <t>Schedule of Commodity Derivative Contracts</t>
  </si>
  <si>
    <t>The Company’s commodity derivative contracts as of December 31, 2015 are summarized below: Settlement Period Derivative Instrument Average Volumes (Bbls per month) Floor Price Ceiling Price Crude Oil - NYMEX WTI Jan 1, 2016 - Dec 31, 2016 Purchased Put 25,000 $ 50.00 — Jan 1, 2016 - Dec 31, 2016 Purchased Put 10,000 $ 45.00 — Jan 1, 2016 - Dec 31, 2016 Collar 20,000 $ 45.00 $ 65.00 Jan 1, 2017 - Apr 30, 2017 Purchased Put 20,000 $ 50.00 $ — May 1, 2017 - Aug 31, 2017 Purchased Put 20,000 $ 55.00 $ — Jan 1, 2017 - Dec 31, 2017 Collar 20,000 $ 45.00 $ 70.00 Settlement Period Derivative Instrument Average Volumes (MMBtu per month) Floor Price Ceiling Price Natural Gas - NYMEX Henry Hub Jan 1, 2016 - May 31, 2016 Collar 60,000 $ 4.05 $ 4.54 Jun 1, 2016 - Aug 31, 2016 Collar 60,000 $ 3.90 $ 4.14 Natural Gas - CIG Rocky Mountain Jan 1, 2016 - Dec 31, 2016 Collar 100,000 $ 2.65 $ 3.10 Jan 1, 2017 - Apr 30, 2017 Collar 100,000 $ 2.80 $ 3.95 May 1 2017 - Aug 31, 2017 Collar 110,000 $ 2.50 $ 3.06</t>
  </si>
  <si>
    <t>Schedule of Fair Value of Derivatives</t>
  </si>
  <si>
    <t>The following table provides a reconciliation between the net assets and liabilities reflected on the accompanying balance sheets and the potential effect of master netting arrangements on the fair value of the Company’s derivative contracts (in thousands): As of December 31, 2015 Underlying Commodity Balance Sheet Location Gross Amounts of Recognized Assets and Liabilities Gross Amounts Offset in the Balance Sheet Net Amounts of Assets and Liabilities Presented in the Balance Sheet Commodity Derivative contracts Current assets $ 6,719 $ (147 ) $ 6,572 Commodity Derivative contracts Noncurrent assets $ 3,354 $ (358 ) $ 2,996 Commodity Derivative contracts Current liabilities $ 147 $ (147 ) $ — Commodity Derivative contracts Noncurrent liabilities $ 358 $ (358 ) $ — As of August 31, 2015 Underlying Commodity Balance Sheet Location Gross Amounts of Recognized Assets and Liabilities Gross Amounts Offset in the Balance Sheet Net Amounts of Assets and Liabilities Presented in the Balance Sheet Commodity Derivative contracts Current assets $ 3,047 $ (150 ) $ 2,897 Commodity Derivative contracts Noncurrent assets $ 1,774 $ (209 ) $ 1,565 Commodity Derivative contracts Current liabilities $ 150 $ (150 ) $ — Commodity Derivative contracts Noncurrent liabilities $ 209 $ (209 ) $ — As of August 31, 2014 Underlying Commodity Balance Sheet Location Gross Amounts of Recognized Assets and Liabilities Gross Amounts Offset in the Balance Sheet Net Amounts of Assets and Liabilities Presented in the Balance Sheet Commodity Derivative contracts Current assets $ 903 $ (538 ) $ 365 Commodity Derivative contracts Noncurrent assets $ 718 $ (664 ) $ 54 Commodity Derivative contracts Current liabilities $ 840 $ (538 ) $ 302 Commodity Derivative contracts Noncurrent liabilities $ 971 $ (664 ) $ 307</t>
  </si>
  <si>
    <t>Schedule of Loss Recognized in Statements of Operations</t>
  </si>
  <si>
    <t>The amount of gain (loss) recognized in the statements of operations related to derivative financial instruments was as follows (in thousands): Four Months Ended December 31, Year Ended August 31, 2015 2014 2015 2014 2013 (unaudited) Realized gain (loss) on commodity derivatives $ 1,577 $ 3,683 $ 30,466 $ (2,138 ) $ (395 ) Unrealized gain (loss) on commodity derivatives 4,905 24,018 1,790 2,459 (2,649 ) Total gain (loss) $ 6,482 $ 27,701 $ 32,256 $ 321 $ (3,044 )</t>
  </si>
  <si>
    <t>Schedule of Hedge Realized Gains (Losses)</t>
  </si>
  <si>
    <t>The following table summarizes derivative realized gains and losses during the periods presented (in thousands): Four Months Ended December 31, Year Ended August 31, 2015 2014 2015 2014 2013 (unaudited) Monthly settlement 2,331 3,683 $ 11,212 $ (2,138 ) $ (395 ) Previously incurred premiums attributable to settled commodity contracts (754 ) — (1,255 ) — — Early liquidation — — 20,509 — — Total realized gain (loss) $ 1,577 $ 3,683 $ 30,466 $ (2,138 ) $ (395 )</t>
  </si>
  <si>
    <t>Fair Value Measurements (Tables)</t>
  </si>
  <si>
    <t>Schedule of Assets and Liabilities Measured on a Recurring Basis</t>
  </si>
  <si>
    <t>The following table presents the Company’s financial assets and liabilities that were accounted for at fair value on a recurring basis as of December 31, 2015 and August 31, 2015 and 2014 by level within the fair value hierarchy (in thousands): Fair Value Measurements at December 31, 2015 Level 1 Level 2 Level 3 Total Financial assets and liabilities: Commodity derivative asset $ — $ 9,568 $ — $ 9,568 Commodity derivative liability $ — $ — $ — $ — Fair Value Measurements at August 31, 2015 Level 1 Level 2 Level 3 Total Financial assets and liabilities: Commodity derivative asset $ — $ 4,462 $ — $ 4,462 Commodity derivative liability $ — $ — $ — $ — Fair Value Measurements at August 31, 2014 Level 1 Level 2 Level 3 Total Financial assets and liabilities: Commodity derivative asset $ — $ 419 $ — $ 419 Commodity derivative liability $ — $ 609 $ — $ 609</t>
  </si>
  <si>
    <t>Interest Expense (Tables)</t>
  </si>
  <si>
    <t>Schedule of the Components of Interest Expense</t>
  </si>
  <si>
    <t>The components of interest expense are (in thousands): Four Months Ended December 31, Year Ended August 31, 2015 2014 2015 2014 2013 (unaudited) Revolving credit facility $ 661 $ 677 $ 2,776 $ 986 $ 1,067 Amortization of debt issuance costs 431 198 853 448 160 Less: interest capitalized (1,092 ) (875 ) (3,384 ) (1,434 ) (1,130 ) Interest expense, net $ — $ — $ 245 $ — $ 97</t>
  </si>
  <si>
    <t>Shareholders' Equity (Tables)</t>
  </si>
  <si>
    <t>Schedule of Classes of Stock</t>
  </si>
  <si>
    <t>The Company's classes of stock are summarized as follows: As of December 31, 2015 As of August 31, 2015 2014 2013 Preferred stock, shares authorized 10,000,000 10,000,000 10,000,000 10,000,000 Preferred stock, par value $ 0.01 $ 0.01 $ 0.01 $ 0.01 Preferred stock, shares issued and outstanding nil nil nil nil Common stock, shares authorized 300,000,000 200,000,000 200,000,000 100,000,000 Common stock, par value $ 0.001 $ 0.001 $ 0.001 $ 0.001 Common stock, shares issued and outstanding 110,033,601 105,099,342 77,999,082 70,587,723</t>
  </si>
  <si>
    <t>Schedule of Common Stock Sold in Public Offering</t>
  </si>
  <si>
    <t xml:space="preserve"> For the Four Months Ended December 31, 2015 Year Ended August 31, 2015 2014 2013 Number of common shares sold — 18,613,952 — 13,225,000 Offering price per common share $ — $ 10.75 $ — $ 6.25 Net proceeds (in thousands) $ — $ 190,845 $ — $ 78,243</t>
  </si>
  <si>
    <t>Schedule of Common Stock Issued For Acquisition of Mineral Interests and Services</t>
  </si>
  <si>
    <t xml:space="preserve"> For the Four Months Ended December 31, 2015 Year Ended August 31, 2015 2014 2013 Number of common shares issued for mineral property leases 37,051 995,672 357,901 687,122 Number of common shares issued for acquisitions 4,418,413 4,648,136 872,483 3,128,422 Total common shares issued 4,455,464 5,643,808 1,230,384 3,815,544 Average price per common share $ 11.28 $ 10.67 $ 9.09 $ 4.37 Aggregate value of shares issues (in thousands) $ 50,265 $ 60,221 $ 11,184 $ 16,684</t>
  </si>
  <si>
    <t>Schedule of Issued and Outstanding Common Stock Warrants</t>
  </si>
  <si>
    <t>The following table summarizes activity for common stock warrants for the periods presented: Number of Shares Issuable Upon Warrant Exercise Weighted-Average Exercise Price Per Share Outstanding, August 31, 2012 15,031,067 $ 6.02 Exercised (1,216,265 ) $ 3.44 Forfeited/Expired (5,148,000 ) $ 6.74 Outstanding, August 31, 2013 8,666,802 $ 5.92 Exercised (6,104,329 ) $ 5.88 Forfeited / Expired — $ — Outstanding, August 31, 2014 2,562,473 $ 6.00 Exercised (2,562,473 ) $ 6.00 Forfeited / Expired — $ — Outstanding, August 31, 2015 — $ — Exercised — $ — Forfeited / Expired — $ — Outstanding, December 31, 2015 — $ —</t>
  </si>
  <si>
    <t>Earnings Per Share (Tables)</t>
  </si>
  <si>
    <t>Reconciliation of Weighted-average Shares Outstanding Basic and Diluted</t>
  </si>
  <si>
    <t>The following table sets forth the share calculation of diluted earnings per share: Four Months Ended December 31, Year Ended August 31, 2015 2014 2015 2014 2013 (unaudited) Weighted-average shares outstanding - basic 107,789,554 79,971,698 94,628,665 76,214,737 57,089,362 Potentially dilutive common shares from: Stock options — 721,712 672,493 479,222 1,881,682 Restricted stock — — 18,111 — — Warrants — — — 1,114,095 117,717 Weighted-average shares outstanding - diluted 107,789,554 80,693,410 95,319,269 77,808,054 59,088,761</t>
  </si>
  <si>
    <t>Schedule of Potentially Dilutive Securities</t>
  </si>
  <si>
    <t>The following potentially dilutive securities outstanding for the periods presented were not included in the respective earnings per share calculation above, as such securities had an anti-dilutive effect on earnings per share: Four Months Ended December 31, Year Ended August 31, 2015 2014 2015 2014 2013 (unaudited) Potentially dilutive common shares from: Stock options 5,056,000 588,000 2,785,500 533,000 670,000 Restricted stock 915,867 — 145,000 — — Warrants — — — — 8,500,000 Total 5,971,867 588,000 2,930,500 533,000 9,170,000</t>
  </si>
  <si>
    <t>Stock-Based Compensation (Tables)</t>
  </si>
  <si>
    <t>Share-based Compensation Arrangement by Share-based Payment Award [Line Items]</t>
  </si>
  <si>
    <t>Schedule of Stock-based Compensation Expense Recognized</t>
  </si>
  <si>
    <t>The amount of stock-based compensation was as follows (in thousands): Four Months Ended December 31, Year Ended August 31, 2015 2014 2015 2014 2013 (unaudited) Stock options $ 2,161 $ 620 $ 4,741 $ 1,767 $ 1,039 Restricted stock and stock bonus shares 7,162 340 2,950 1,201 277 Investor relations warrants — — — — 46 Total stock-based compensation 9,323 960 7,691 2,968 1,362 Less: stock-based compensation capitalized (892 ) (275 ) (778 ) (514 ) (318 ) Total stock-based compensation expense $ 8,431 $ 685 $ 6,913 $ 2,454 $ 1,044</t>
  </si>
  <si>
    <t>Schedule of Employee Stock Options Granted During the Period</t>
  </si>
  <si>
    <t>During the respective periods, the Company granted the following stock options: Four Months Ended December 31, 2015 Year Ended August 31, 2015 2014 2013 Number of options to purchase common shares 1,142,500 2,377,500 433,000 1,025,000 Weighted-average exercise price $ 10.84 $ 11.55 $ 10.37 $ 6.05 Term (in years) 10 years 10 years 10 years 10 years Vesting Period (in years) 3.7-5 years 3-5 years 5 years 3-5 years Fair Value (in thousands) $ 6,591 $ 13,266 $ 3,009 $ 4,179</t>
  </si>
  <si>
    <t>Schedule of Assumptions Used In Valuing Stock Options</t>
  </si>
  <si>
    <t>The assumptions used in valuing stock options granted during each of the periods presented were as follows: Four Months Ended December 31, 2015 Year Ended August 31, 2015 2014 2013 Expected term 6.5 years 6.5 years 6.7 years 6.2 years Expected volatility 53 % 47 % 73 % 77 % Risk free rate 1.8 - 2.0% 1.4 - 2.0% 1.8 - 2.3% 0.9 - 2.1% Expected dividend yield 0.0 % 0.0 % 0.0 % 0.0 % Average forfeiture rate 0.1 % 3.5 % 0.0 % 0.0 %</t>
  </si>
  <si>
    <t>Summary of Stock Option Activity Under Stock Option</t>
  </si>
  <si>
    <t>The following table summarizes activity for stock options for the periods presented: Number of Weighted-Average Weighted-Average Aggregate Intrinsic Value Outstanding, August 31, 2012 4,915,000 $ 5.09 2.2 years $ 3,656 Granted 1,025,000 6.05 Exercised (2,120,000 ) 1.10 15,690 Forfeited (2,000,000 ) 10.00 Outstanding, August 31, 2013 1,820,000 4.88 8.7 years 8,160 Granted 433,000 10.37 Exercised (61,000 ) 3.71 481 Expired (25,000 ) 10.32 Outstanding, August 31, 2014 2,167,000 5.94 8.0 years 16,287 Granted 2,377,500 11.55 Exercised (258,000 ) 3.81 2,103 Forfeited (110,000 ) 4.97 Outstanding, August 31, 2015 4,176,500 9.29 8.6 years 8,187 Granted 1,142,500 10.84 Exercised (188,000 ) 6.56 981 Expired (60,000 ) 11.74 Forfeited (15,000 ) 11.68 Outstanding, December 31, 2015 5,056,000 $ 9.71 8.7 years $ 4,351 Outstanding, Exercisable at December 31, 2015 1,451,450 $ 7.22 7.3 years $ 3,330 Outstanding, Vested and expected to vest at December 31, 2015 4,943,937 $ 9.66 8.6 years $ 4,351</t>
  </si>
  <si>
    <t>Schedule of Issued and Outstanding Stock Options</t>
  </si>
  <si>
    <t>The following table summarizes information about issued and outstanding stock options as of December 31, 2015: Outstanding Options Exercisable Options Range of Exercise Prices Options Weighted-Average Remaining Contractual Life Weighted-Average Exercise Price per Share Options Weighted-Average Exercise Price per Share Under $5.00 654,000 5.7 years $ 3.51 509,000 $3.50 $5.00 - $6.99 480,000 7.1 years 6.46 375,000 6.54 $7.00 - $10.99 1,120,000 9.1 years 9.93 157,450 9.41 $11.00 - $13.46 2,802,000 9.4 years 11.62 410,000 11.62 Total 5,056,000 8.7 years $ 9.71 1,451,450 $7.22</t>
  </si>
  <si>
    <t>Schedule of Unrecognized Compensation Cost</t>
  </si>
  <si>
    <t>The estimated unrecognized compensation cost from stock options not vested as of December 31, 2015, which will be recognized ratably over the remaining vesting phase, is as follows: Unrecognized compensation, net of estimated forfeitures (in thousands) $ 17,199 Remaining vesting phase 3.8 years</t>
  </si>
  <si>
    <t>Restricted Stock [Member]</t>
  </si>
  <si>
    <t>The estimated unrecognized compensation cost from restricted stock and stock bonus awards not vested as of December 31, 2015, which will be recognized ratably over the remaining vesting phase, is as follows: Unrecognized compensation, net of estimated forfeitures (in thousands) $ 7,982 Remaining vesting phase 3.4 years</t>
  </si>
  <si>
    <t>Summary of Restricted Stock Awards</t>
  </si>
  <si>
    <t>The following table summarizes activity for restricted stock and stock bonus awards for the periods presented: Number of Weighted-Average Not vested, August 31, 2012 13,750 $ 3.06 Granted 109,096 6.41 Vested (76,179 ) 5.60 Forfeited — — Not vested, August 31, 2013 46,667 6.75 Granted 343,780 11.34 Vested (97,114 ) 11.38 Forfeited — — Not vested, August 31, 2014 293,333 10.60 Granted 547,699 11.17 Vested (208,532 ) 11.09 Forfeited — — Not vested, August 31, 2015 632,500 10.93 Granted 919,604 10.08 Vested (636,237 ) 10.13 Forfeited — — Not vested, December 31, 2015 915,867 $ 10.63</t>
  </si>
  <si>
    <t>Income Taxes (Tables)</t>
  </si>
  <si>
    <t>Schedule of Components of Income Taxes</t>
  </si>
  <si>
    <t>The income tax provision is comprised of the following (in thousands): Four Months Ended December 31, Year Ended August 31, 2015 2014 2015 2014 2013 Current: (unaudited) Federal $ — $ (4 ) $ (4 ) $ 4 $ — State — (111 ) (111 ) 111 — Total current income tax expense (benefit) $ — $ (115 ) $ (115 ) $ 115 $ — Deferred: Federal $ (45,332 ) $ 14,604 $ 10,820 $ 13,748 $ 6,367 State (4,074 ) 1,313 972 1,151 503 Total deferred income tax (benefit) expense $ (49,406 ) $ 15,917 $ 11,792 $ 14,899 $ 6,870 Valuation allowance 39,399 — — — — Income tax provision (benefit) $ (10,007 ) $ 15,802 $ 11,677 $ 15,014 $ 6,870</t>
  </si>
  <si>
    <t>Schedule of Reconciliation of Income Taxes</t>
  </si>
  <si>
    <t>A reconciliation of expected federal income taxes on income from continuing operations at statutory rates with the expense (benefit) for income taxes is presented in the following table (in thousands): Four Months Ended December 31, Year Ended August 31, 2015 2014 2015 2014 2013 (unaudited) Federal income tax at statutory rate $ (45,200 ) $ 14,484 $ 10,105 $ 14,915 $ 5,594 State income taxes, net of federal tax (4,062 ) 1,302 908 1,341 503 Statutory depletion (150 ) (156 ) (451 ) (1,266 ) (929 ) Stock-based compensation — — 92 — 1,911 Non-deductible compensation — — 850 125 — Change in valuation allowance 39,399 — — — — Other 6 172 173 (101 ) (209 ) Income tax provision $ (10,007 ) $ 15,802 $ 11,677 $ 15,014 $ 6,870 Effective rate expressed as a percentage 8 % 37 % 39 % 34 % 42 %</t>
  </si>
  <si>
    <t>Schedule of Deferred Tax Assets and Liabilities</t>
  </si>
  <si>
    <t>The tax effects of temporary differences that give rise to significant components of the deferred tax assets and deferred tax liabilities at each of the period ends is presented in the following table (in thousands): As of December 31, 2015 As of August 31, 2015 2014 Deferred tax assets (liabilities): Net operating loss carryforward $ 11,855 $ 3,387 $ 8,589 Stock-based compensation 3,304 2,788 1,115 Basis of oil and gas properties 23,656 (18,433 ) (33,409 ) Statutory depletion 2,802 2,652 2,194 Unrealized (gain) loss on commodity derivative (2,410 ) (593 ) 70 Other 192 192 4 39,399 (10,007 ) (21,437 ) Valuation allowance on tax assets (39,399 ) — — Deferred tax asset (liability), net $ — $ (10,007 ) $ (21,437 )</t>
  </si>
  <si>
    <t>Related Party Transactions (Tables)</t>
  </si>
  <si>
    <t>Schedule of Rent Expense</t>
  </si>
  <si>
    <t>Under this agreement, the Company incurred the following expenses to HSLC for the periods presented (in thousands): Four Months Ended December 31, Year Ended August 31, 2015 2014 2015 2014 2013 (unaudited) Rent expense $ 60 $ 60 $ 180 $ 180 $ 130</t>
  </si>
  <si>
    <t>Schedule of Share-based Compensation Provided to Related Party</t>
  </si>
  <si>
    <t>The compensation was paid in the form of restricted shares of the Company’s common stock, as follows: Four Months Ended December 31, 2015 Year Ended August 31, 2015 2014 2013 Shares of restricted common stock — — 15,883 31,454 Value of common stock (in thousands) $ — $ — $ 106 $ 105</t>
  </si>
  <si>
    <t>Schedule of Mineral Leases Acquired From Related Party</t>
  </si>
  <si>
    <t>The following table discloses the acquisition of mineral leases from Mr. Seward during each of the periods presented: Four Months Ended December 31, 2015 Year Ended August 31, 2015 2014 2013 Mineral acres leased 6,498 — 4,844 2,263 Shares of restricted common stock 22,515 — 40,435 22,202 Value of common stock (in thousands) $ 248 $ — $ 313 $ 91</t>
  </si>
  <si>
    <t>Schedule of Royalty Expense</t>
  </si>
  <si>
    <t>The following table summarizes the aggregate royalty payments made to officers, directors or their affiliates for the periods presented (in thousands): Four Months Ended December 31, Year Ended August 31, 2015 2014 2015 2014 2013 (unaudited) Total royalty payments $ 62 $ 61 $ 209 $ 292 $ 304</t>
  </si>
  <si>
    <t>Other Commitments and Contingencies (Tables)</t>
  </si>
  <si>
    <t>Contractual Commitment Over the Next Five Years</t>
  </si>
  <si>
    <t xml:space="preserve"> As of January 1, 2016, our commitments over the next five years are as follows: Year ending December 31, (in MBbls/year) 2016 2,558 2017 4,072 2018 4,072 2019 4,072 2020 3,517 Thereafter 1,090 Total 19,381</t>
  </si>
  <si>
    <t>Supplemental Schedule of Information to the Statements of Cash Flows (Tables)</t>
  </si>
  <si>
    <t>Schedule of Supplemental Information to the Statements of Cash Flows</t>
  </si>
  <si>
    <t>The following table supplements the cash flow information presented in the financial statements for the periods presented (in thousands): Four Months Ended December 31, Year Ended August 31, 2015 2014 2015 2014 2013 Supplemental cash flow information: (unaudited) Interest paid $ 683 $ 645 $ 2,817 $ 989 $ 995 Income taxes paid (refunded) (150 ) 110 202 — — Non-cash investing and financing activities: Accrued well costs payable $ 31,414 $ 52,747 $ 33,071 $ 71,849 $ 25,491 Assets acquired in exchange for common stock 50,265 50,330 60,221 11,184 16,684 Asset retirement costs and obligations 1,819 2,224 7,051 1,610 1,578</t>
  </si>
  <si>
    <t>Unaudited Oil and Gas Reserves Information (Tables)</t>
  </si>
  <si>
    <t>Schedule of Net Ownership Interests in Estimated Quantities of Proved Developed and Undeveloped Oil and Gas Reserve Quantities and Changes During Fiscal Year</t>
  </si>
  <si>
    <t>The following table sets forth information regarding the Company’s net ownership interests in estimated quantities of proved developed and undeveloped oil and gas reserve quantities and changes therein for each of the periods presented: Oil (MBbl) Gas (MMcf) MBOE Balance, August 31, 2012 5,086 33,446 10,660 Revision of previous estimates (194 ) (2,924 ) (681 ) Purchase of reserves in place 1,000 7,361 2,228 Extensions, discoveries, and other additions 1,576 4,915 2,395 Sale of reserves in place — — — Production (421 ) (2,108 ) (773 ) Balance, August 31, 2013 7,047 40,690 13,829 Revision of previous estimates 83 3,047 591 Purchase of reserves in place 1,028 5,956 2,021 Extensions, discoveries, and other additions 9,142 49,289 17,357 Sale of reserves in place (35 ) (56 ) (44 ) Production (941 ) (3,747 ) (1,566 ) Balance, August 31, 2014 16,324 95,179 32,188 Revision of previous estimates (1,699 ) (4,889 ) (2,513 ) Purchase of reserves in place 4,201 21,957 7,860 Extensions, discoveries, and other additions 11,465 73,392 23,696 Sale of reserves in place (629 ) (4,337 ) (1,352 ) Production (1,970 ) (7,344 ) (3,194 ) Balance, August 31, 2015 27,692 173,958 56,685 Revision of previous estimates (10,917 ) (38,931 ) (17,407 ) Purchase of reserves in place 4,380 58,959 14,207 Extensions, discoveries, and other additions 8,263 62,301 18,647 Sale of reserves in place (2,297 ) (14,149 ) (4,655 ) Production (742 ) (3,468 ) (1,320 ) Balance, December 31, 2015 26,379 238,670 66,157 Proved developed and undeveloped reserves: Developed at August 31, 2013 4,659 25,866 8,970 Undeveloped at August 31, 2013 2,388 14,824 4,859 Balance, August 31, 2013 7,047 40,690 13,829 Developed at August 31, 2014 6,616 38,162 12,977 Undeveloped at August 31, 2014 9,708 57,017 19,211 Balance, August 31, 2014 16,324 95,179 32,188 Developed at August 31, 2015 7,393 46,026 15,064 Undeveloped at August 31, 2015 20,299 127,932 41,621 Balance, August 31, 2015 27,692 173,958 56,685 Developed at December 31, 2015 8,410 56,751 17,868 Undeveloped at December 31, 2015 17,969 181,919 48,289 Balance, December 31, 2015 26,379 238,670 66,157</t>
  </si>
  <si>
    <t>Schedule of Standardized Measure of Discounted Future Net Cash Flows Relating to Proved Oil and Gas Reserves</t>
  </si>
  <si>
    <t xml:space="preserve"> As of December 31, 2015 As of August 31, 2015 2014 2013 Future cash inflow $ 1,710,610 $ 2,046,615 $ 1,839,987 $ 749,030 Future production costs (462,097 ) (653,009 ) (395,019 ) (146,352 ) Future development costs (340,449 ) (510,720 ) (412,517 ) (108,290 ) Future income tax expense (108,172 ) (144,399 ) (252,925 ) (113,545 ) Future net cash flows 799,892 738,487 779,526 380,843 10% annual discount for estimated timing of cash flows (408,939 ) (372,658 ) (376,827 ) (199,111 ) Standardized measure of discounted future net cash flows $ 390,953 $ 365,829 $ 402,699 $ 181,732</t>
  </si>
  <si>
    <t>Schedule of Prices Used to Prepare Estimates of Oil and Gas Reserves</t>
  </si>
  <si>
    <t xml:space="preserve"> Oil (Bbl) Gas (Mcf) August 31, 2013 (Average) $ 86.40 $ 4.40 August 31, 2014 (Average) $ 89.48 $ 5.03 August 31, 2015 (Average) $ 53.27 $ 3.28 December 31, 2015 (Average) $ 41.33 $ 2.60</t>
  </si>
  <si>
    <t>Schedule of Changes in the Standardized Measure for Discounted Cash Flows</t>
  </si>
  <si>
    <t xml:space="preserve"> Four Months Ended December 31, 2015 Year Ended August 31, 2015 2014 2013 Standardized measure, beginning of period $ 365,829 $ 402,699 $ 181,732 $ 102,505 Sale and transfers, net of production costs (25,222 ) (98,486 ) (86,808 ) (38,569 ) Net changes in prices and production costs (81,968 ) (233,051 ) 15,828 (4,550 ) Extensions, discoveries, and improved recovery 116,343 173,918 300,087 70,191 Changes in estimated future development costs (7,195 ) 10,002 (20,817 ) (6,006 ) Development costs incurred during the period 5,923 4,957 15,000 5,106 Revision of quantity estimates (36,820 ) (38,340 ) 4,589 (14,214 ) Accretion of discount 14,610 57,629 23,612 35,103 Net change in income taxes 25,263 58,547 (76,616 ) (7,850 ) Divestitures of reserves (43,754 ) (19,234 ) (925 ) — Purchase of reserves in place 77,024 56,795 47,017 40,016 Changes in timing and other (19,080 ) (9,607 ) — — Standardized measure, end of period $ 390,953 $ 365,829 $ 402,699 $ 181,732</t>
  </si>
  <si>
    <t>Unaudited Quarterly Financial Data (Tables)</t>
  </si>
  <si>
    <t>Schedule of Unaudited Quarterly Financial Data</t>
  </si>
  <si>
    <t>The Company’s unaudited quarterly financial information is as follows (in thousands, except share data): Three Months Ended November 30, 2015 Revenues $ 26,137 Expenses 161,664 Operating income (loss) (135,527 ) Other income (expense) 3,192 Income (loss) before income taxes (132,335 ) Income tax provision (benefit) (10,007 ) Net income (loss) $ (122,328 ) Net income (loss) per common share: (1) Basic $ (1.14 ) Diluted $ (1.14 ) Weighted-average shares outstanding: Basic 107,105,253 Diluted 107,105,253 Year Ended August 31, 2015 First Quarter Second Quarter Third Quarter Fourth Quarter Revenues $ 42,538 $ 23,713 $ 26,033 $ 32,559 Expenses 27,783 25,417 29,102 44,919 Operating income (loss) 14,755 (1,704 ) (3,069 ) (12,360 ) Other income (expense) 18,140 9,563 (1,245 ) 5,639 Income (loss) before income taxes 32,895 7,859 (4,314 ) (6,721 ) Income tax provision (benefit) 11,744 3,207 (1,833 ) (1,441 ) Net income (loss) $ 21,151 $ 4,652 $ (2,481 ) $ (5,280 ) Net income (loss) per common share: (1) Basic $ 0.27 $ 0.05 $ (0.02 ) $ (0.05 ) Diluted $ 0.26 $ 0.05 $ (0.02 ) $ (0.05 ) Weighted-average shares outstanding: Basic 79,008,719 89,903,288 104,234,519 105,084,651 Diluted 80,141,152 90,636,107 (2) (2) Year Ended August 31, 2014 First Quarter Second Quarter Third Quarter Fourth Quarter Revenues $ 19,266 $ 23,028 $ 25,672 $ 36,253 Expenses 12,048 13,550 14,413 20,744 Operating income 7,218 9,478 11,259 15,509 Other income (expense) 2,269 (1,979 ) (983 ) 1,096 Income before income taxes 9,487 7,499 10,276 16,605 Income tax provision 3,387 2,338 3,116 6,173 Net income $ 6,100 $ 5,161 $ 7,160 $ 10,432 Net income per common share: (1) Basic $ 0.08 $ 0.07 $ 0.09 $ 0.13 Diluted $ 0.08 $ 0.07 $ 0.09 $ 0.13 Weighted-average shares outstanding: Basic 73,674,865 76,203,938 77,176,420 77,771,916 Diluted 76,044,605 77,990,416 79,008,619 79,698,720 1 The sum of net income (loss) per common share for the four quarters may not agree with the annual amount reported because the number used as the denominator for each quarterly computation is based on the weighted-average number of shares outstanding during that quarter whereas the annual computation is based upon an average for the entire year. 2 Common share equivalents were excluded from the calculation of net income (loss) per share as the inclusion of the common share equivalents was anti-dilutive.</t>
  </si>
  <si>
    <t>Organization and Summary of Significant Accounting Policies (Details) $ in Millions</t>
  </si>
  <si>
    <t>Dec. 31, 2015USD ($)segment</t>
  </si>
  <si>
    <t>Aug. 31, 2015USD ($)</t>
  </si>
  <si>
    <t>Aug. 31, 2014USD ($)</t>
  </si>
  <si>
    <t>Aug. 31, 2013USD ($)</t>
  </si>
  <si>
    <t>Net cash flows, discount rate (percent)</t>
  </si>
  <si>
    <t>10.00%</t>
  </si>
  <si>
    <t>Full cost ceiling impairment | $</t>
  </si>
  <si>
    <t>Property, Plant and Equipment [Line Items]</t>
  </si>
  <si>
    <t>Number of Operating Segments | segment</t>
  </si>
  <si>
    <t>Minimum [Member]</t>
  </si>
  <si>
    <t>Revenue receivable period after date of production</t>
  </si>
  <si>
    <t>30 days</t>
  </si>
  <si>
    <t>Other property and equipment, useful life</t>
  </si>
  <si>
    <t>5 years</t>
  </si>
  <si>
    <t>Maximum [Member]</t>
  </si>
  <si>
    <t>90 days</t>
  </si>
  <si>
    <t>7 years</t>
  </si>
  <si>
    <t>Customer Concentration Risk [Member] | Oil and Gas Revenues [Member] | Company A [Member]</t>
  </si>
  <si>
    <t>Risk percentage</t>
  </si>
  <si>
    <t>57.00%</t>
  </si>
  <si>
    <t>68.00%</t>
  </si>
  <si>
    <t>65.00%</t>
  </si>
  <si>
    <t>54.00%</t>
  </si>
  <si>
    <t>50.00%</t>
  </si>
  <si>
    <t>Customer Concentration Risk [Member] | Oil and Gas Revenues [Member] | Company B [Member]</t>
  </si>
  <si>
    <t>15.00%</t>
  </si>
  <si>
    <t>11.00%</t>
  </si>
  <si>
    <t>13.00%</t>
  </si>
  <si>
    <t>Customer Concentration Risk [Member] | Oil and Gas Revenues [Member] | Company C [Member]</t>
  </si>
  <si>
    <t>12.00%</t>
  </si>
  <si>
    <t>Customer Concentration Risk [Member] | Oil and Gas Revenues [Member] | Company D [Member]</t>
  </si>
  <si>
    <t>Customer Concentration Risk [Member] | Accounts Receivable [Member] | Company A [Member]</t>
  </si>
  <si>
    <t>30.00%</t>
  </si>
  <si>
    <t>37.00%</t>
  </si>
  <si>
    <t>Customer Concentration Risk [Member] | Accounts Receivable [Member] | Company B [Member]</t>
  </si>
  <si>
    <t>Customer Concentration Risk [Member] | Accounts Receivable [Member] | Company C [Member]</t>
  </si>
  <si>
    <t>Property and Equipment (Narrative) (Details) $ in Thousands</t>
  </si>
  <si>
    <t>Dec. 31, 2015USD ($)$ / bbl$ / Mcf</t>
  </si>
  <si>
    <t>Dec. 31, 2014USD ($)</t>
  </si>
  <si>
    <t>Aug. 31, 2015USD ($)$ / bbl$ / Mcf</t>
  </si>
  <si>
    <t>Aug. 31, 2014USD ($)$ / bbl$ / Mcf</t>
  </si>
  <si>
    <t>Aug. 31, 2013USD ($)$ / bbl$ / Mcf</t>
  </si>
  <si>
    <t>Reserve Quantities [Line Items]</t>
  </si>
  <si>
    <t>Unproved properties impairment</t>
  </si>
  <si>
    <t>Unproved Properties [Member]</t>
  </si>
  <si>
    <t>Oil (Bbl) [Member]</t>
  </si>
  <si>
    <t>Prices per unit | $ / bbl</t>
  </si>
  <si>
    <t>Natural Gas [Member]</t>
  </si>
  <si>
    <t>Prices per unit | $ / Mcf</t>
  </si>
  <si>
    <t>Property and Equipment (Schedule of Capitalized Costs) (Details) - USD ($) $ in Thousands</t>
  </si>
  <si>
    <t>Costs of unproved properties, not subject to depletion:</t>
  </si>
  <si>
    <t>Unevaluated costs, not subject to amortization</t>
  </si>
  <si>
    <t>Unevaluated oil and gas properties</t>
  </si>
  <si>
    <t>Costs of proved properties:</t>
  </si>
  <si>
    <t>Producing and non-producing</t>
  </si>
  <si>
    <t>Proved wells in progress</t>
  </si>
  <si>
    <t>Less, accumulated depletion and full cost ceiling impairments</t>
  </si>
  <si>
    <t>Costs of other property and equipment:</t>
  </si>
  <si>
    <t>Other property and equipment, gross</t>
  </si>
  <si>
    <t>Less, accumulated depreciation</t>
  </si>
  <si>
    <t>Land [Member]</t>
  </si>
  <si>
    <t>Lease acquisition and other costs [Member]</t>
  </si>
  <si>
    <t>Wells in progress [Member]</t>
  </si>
  <si>
    <t>Property and Equipment (Schedule of Capitalized Overhead) (Details) - USD ($) $ in Thousands</t>
  </si>
  <si>
    <t>Capitalized overhead</t>
  </si>
  <si>
    <t>Property and Equipment (Schedule of Costs Incurred) (Details) - USD ($) $ in Thousands</t>
  </si>
  <si>
    <t>Acquisition of property:</t>
  </si>
  <si>
    <t>Unproved</t>
  </si>
  <si>
    <t>Proved</t>
  </si>
  <si>
    <t>Exploration costs</t>
  </si>
  <si>
    <t>Development costs</t>
  </si>
  <si>
    <t>Other property and equipment</t>
  </si>
  <si>
    <t>Asset retirement obligation</t>
  </si>
  <si>
    <t>Total costs Incurred</t>
  </si>
  <si>
    <t>Property and Equipment (Schedule of Capitalized Costs Excluded from Amortization) (Details) - USD ($) $ in Thousands</t>
  </si>
  <si>
    <t>Aug. 31, 2012</t>
  </si>
  <si>
    <t>Total unevaluated costs</t>
  </si>
  <si>
    <t>Unproved leasehold acquisition costs [Member]</t>
  </si>
  <si>
    <t>Unevaluated development costs [Member]</t>
  </si>
  <si>
    <t>Acquisitions (Narrative) (Details) $ in Thousands</t>
  </si>
  <si>
    <t>Oct. 20, 2015USD ($)abbl / dshares</t>
  </si>
  <si>
    <t>Dec. 15, 2014USD ($)awellcompanyshares</t>
  </si>
  <si>
    <t>Nov. 13, 2013USD ($)disposal_wellshares</t>
  </si>
  <si>
    <t>Nov. 12, 2013USD ($)shares</t>
  </si>
  <si>
    <t>Dec. 31, 2015USD ($)</t>
  </si>
  <si>
    <t>Dec. 31, 2015USD ($)shares</t>
  </si>
  <si>
    <t>Aug. 31, 2015USD ($)shares</t>
  </si>
  <si>
    <t>Aug. 31, 2014USD ($)transactionshares</t>
  </si>
  <si>
    <t>Aug. 31, 2013USD ($)shares</t>
  </si>
  <si>
    <t>Sep. 16, 2013awell</t>
  </si>
  <si>
    <t>Aug. 27, 2013awell</t>
  </si>
  <si>
    <t>Total purchase price</t>
  </si>
  <si>
    <t>Number of transactions completed | transaction</t>
  </si>
  <si>
    <t>Business acquisition, shares issued | shares</t>
  </si>
  <si>
    <t>Business acquisition, shares issued, value</t>
  </si>
  <si>
    <t>Cash</t>
  </si>
  <si>
    <t>Synergy Resources Corp. Common Stock</t>
  </si>
  <si>
    <t>Mineral acres, net | a</t>
  </si>
  <si>
    <t>Unproved oil and gas properties</t>
  </si>
  <si>
    <t>Pro forma revenue since acquisition date</t>
  </si>
  <si>
    <t>Pro forma net income since acquisition date</t>
  </si>
  <si>
    <t>Production of barrels of oil equivalent per day | bbl / d</t>
  </si>
  <si>
    <t>Number of independent out and gas companies | company</t>
  </si>
  <si>
    <t>Deferred tax asset</t>
  </si>
  <si>
    <t>Amount reclassified to goodwill and deferred tax asset</t>
  </si>
  <si>
    <t>Bayswater [Member] | Codell And Niobrara [Member]</t>
  </si>
  <si>
    <t>Bayswater [Member] | Sussex Shannon And JSands [Member]</t>
  </si>
  <si>
    <t>Bayswater [Member] | Horizontal Wells [Member]</t>
  </si>
  <si>
    <t>Number of wells | well</t>
  </si>
  <si>
    <t>Bayswater [Member] | Horizontal Wells [Member] | Minimum [Member]</t>
  </si>
  <si>
    <t>Percent of entity acquired</t>
  </si>
  <si>
    <t>6.00%</t>
  </si>
  <si>
    <t>Bayswater [Member] | Horizontal Wells [Member] | Maximum [Member]</t>
  </si>
  <si>
    <t>40.00%</t>
  </si>
  <si>
    <t>Bayswater [Member] | Vertical Wells [Member]</t>
  </si>
  <si>
    <t>Bayswater [Member] | Vertical Wells [Member] | Minimum [Member]</t>
  </si>
  <si>
    <t>5.00%</t>
  </si>
  <si>
    <t>Bayswater [Member] | Vertical Wells [Member] | Maximum [Member]</t>
  </si>
  <si>
    <t>100.00%</t>
  </si>
  <si>
    <t>Bayswater [Member] | Non Operated Vertical Wells [Member]</t>
  </si>
  <si>
    <t>25.00%</t>
  </si>
  <si>
    <t>Number of water disposal wells | disposal_well</t>
  </si>
  <si>
    <t>Apollo Operating Assets [Member]</t>
  </si>
  <si>
    <t>Mineral acres, gross | a</t>
  </si>
  <si>
    <t>Related Interests [Member]</t>
  </si>
  <si>
    <t>Unproved properties not subject to amortization (percent)</t>
  </si>
  <si>
    <t>2.00%</t>
  </si>
  <si>
    <t>Trilogy Resources and Apollo Operating [Member] | Horizontal Wells [Member]</t>
  </si>
  <si>
    <t>Trilogy Resources and Apollo Operating [Member] | Vertical Wells [Member]</t>
  </si>
  <si>
    <t>Acquisitions (Schedule of Fair Value of Acquisition) (Details) - USD ($) $ / shares in Units, $ in Thousands</t>
  </si>
  <si>
    <t>Oct. 20, 2015</t>
  </si>
  <si>
    <t>Dec. 15, 2014</t>
  </si>
  <si>
    <t>Nov. 13, 2013</t>
  </si>
  <si>
    <t>Nov. 12, 2013</t>
  </si>
  <si>
    <t>Preliminary Purchase Price</t>
  </si>
  <si>
    <t>Total consideration given</t>
  </si>
  <si>
    <t>Preliminary Allocation of Purchase Price</t>
  </si>
  <si>
    <t>Business acquisition, shares issued</t>
  </si>
  <si>
    <t>Net liabilities assumed, including asset retirement obligations</t>
  </si>
  <si>
    <t>Proved oil and gas properties</t>
  </si>
  <si>
    <t>Other assets, including accounts receivable</t>
  </si>
  <si>
    <t>Total fair value of oil and gas properties acquired</t>
  </si>
  <si>
    <t>Closing stock price (in dollars per share)</t>
  </si>
  <si>
    <t>Acquisitions (Schedule of Pro Forma Results) (Details) - USD ($) $ / shares in Units, $ in Thousands</t>
  </si>
  <si>
    <t>Net income</t>
  </si>
  <si>
    <t>Net (loss) income per common share</t>
  </si>
  <si>
    <t>Depletion, depreciation and amortization ("DDA") (Details) Boe in Thousands, $ in Thousands</t>
  </si>
  <si>
    <t>Dec. 31, 2015USD ($)Boe$ / Boe</t>
  </si>
  <si>
    <t>Dec. 31, 2014USD ($)$ / Boe</t>
  </si>
  <si>
    <t>Aug. 31, 2015USD ($)Boe$ / Boe</t>
  </si>
  <si>
    <t>Aug. 31, 2014USD ($)Boe$ / Boe</t>
  </si>
  <si>
    <t>Aug. 31, 2013USD ($)$ / Boe</t>
  </si>
  <si>
    <t>Depletion of oil and gas properties</t>
  </si>
  <si>
    <t>Depreciation and accretion</t>
  </si>
  <si>
    <t>Total DDA Expense</t>
  </si>
  <si>
    <t>Production of BOE (in Boe's) | Boe</t>
  </si>
  <si>
    <t>Percentage of total reserves</t>
  </si>
  <si>
    <t>5.30%</t>
  </si>
  <si>
    <t>4.60%</t>
  </si>
  <si>
    <t>DDA expense per BOE (in dollars per BOE) | $ / Boe</t>
  </si>
  <si>
    <t>Asset Retirement Obligations (Schedule of Fair Value Assumptions) (Details)</t>
  </si>
  <si>
    <t>Inflation rate</t>
  </si>
  <si>
    <t>3.90%</t>
  </si>
  <si>
    <t>Credit adjusted risk free interest rate</t>
  </si>
  <si>
    <t>8.00%</t>
  </si>
  <si>
    <t>Estimated asset life</t>
  </si>
  <si>
    <t>16 years</t>
  </si>
  <si>
    <t>25 years</t>
  </si>
  <si>
    <t>30 years</t>
  </si>
  <si>
    <t>39 years</t>
  </si>
  <si>
    <t>Asset Retirement Obligations (Schedule of Asset Retirement Obligations) (Details) - USD ($) $ in Thousands</t>
  </si>
  <si>
    <t>Asset Retirement Obligation, Roll Forward Analysis [Roll Forward]</t>
  </si>
  <si>
    <t>Beginning asset retirement obligation</t>
  </si>
  <si>
    <t>Obligations incurred with development activities</t>
  </si>
  <si>
    <t>Obligations assumed with acquisitions</t>
  </si>
  <si>
    <t>Accretion expense</t>
  </si>
  <si>
    <t>Obligations discharged with asset retirements and settlements</t>
  </si>
  <si>
    <t>Revisions in previous estimates</t>
  </si>
  <si>
    <t>Ending asset retirement obligation</t>
  </si>
  <si>
    <t>Revolving Credit Facility (Details)</t>
  </si>
  <si>
    <t>Jun. 02, 2015USD ($)</t>
  </si>
  <si>
    <t>Mar. 31, 2016USD ($)</t>
  </si>
  <si>
    <t>Jan. 28, 2016USD ($)</t>
  </si>
  <si>
    <t>Jun. 04, 2014</t>
  </si>
  <si>
    <t>Line of Credit Facility [Line Items]</t>
  </si>
  <si>
    <t>Total borrowing commitment</t>
  </si>
  <si>
    <t>Borrowing base</t>
  </si>
  <si>
    <t>Amount outstanding</t>
  </si>
  <si>
    <t>Average interest rate</t>
  </si>
  <si>
    <t>2.50%</t>
  </si>
  <si>
    <t>Rolling period of hedge position</t>
  </si>
  <si>
    <t>24 months</t>
  </si>
  <si>
    <t>Maximum hedge percentage of scheduled production for a rolling 24 months, as required by revolving credit facility covenants</t>
  </si>
  <si>
    <t>85.00%</t>
  </si>
  <si>
    <t>Maximum funded debt to EBITDAX</t>
  </si>
  <si>
    <t>Minimum hedge percentage of scheduled production for a rolling 24 months, as required by revolving credit facility covenants</t>
  </si>
  <si>
    <t>45.00%</t>
  </si>
  <si>
    <t>Subsequent Event [Member]</t>
  </si>
  <si>
    <t>Current ratio covenant</t>
  </si>
  <si>
    <t>Commodity Derivative Instruments (Schedule of Commodity Derivative Contracts) (Details) MMBTU / mo in Thousands</t>
  </si>
  <si>
    <t>Dec. 31, 2015MMBTU / mobbl / mo$ / bbl$ / MMBTU</t>
  </si>
  <si>
    <t>Crude Oil [Member] | Contract One [Member] | Put [Member]</t>
  </si>
  <si>
    <t>Derivatives, Fair Value [Line Items]</t>
  </si>
  <si>
    <t>Average Volume (BBl's per month) | bbl / mo</t>
  </si>
  <si>
    <t>Floor Price</t>
  </si>
  <si>
    <t>Ceiling Price</t>
  </si>
  <si>
    <t>Crude Oil [Member] | Contract Two [Member] | Put [Member]</t>
  </si>
  <si>
    <t>Crude Oil [Member] | Contract Three [Member] | Collar [Member]</t>
  </si>
  <si>
    <t>Crude Oil [Member] | Contract Four [Member] | Put [Member]</t>
  </si>
  <si>
    <t>Crude Oil [Member] | Contract Five [Member] | Put [Member]</t>
  </si>
  <si>
    <t>Crude Oil [Member] | Contract Six [Member] | Collar [Member]</t>
  </si>
  <si>
    <t>Natural Gas [Member] | Contract One [Member] | Collar [Member]</t>
  </si>
  <si>
    <t>Average Volumes (MMBtu per month) | MMBTU / mo</t>
  </si>
  <si>
    <t>Floor Price | $ / MMBTU</t>
  </si>
  <si>
    <t>Ceiling Price | $ / MMBTU</t>
  </si>
  <si>
    <t>Natural Gas [Member] | Contract Two [Member] | Collar [Member]</t>
  </si>
  <si>
    <t>Natural Gas [Member] | Contract Three [Member] | Collar [Member]</t>
  </si>
  <si>
    <t>Natural Gas [Member] | Contract Four [Member] | Collar [Member]</t>
  </si>
  <si>
    <t>Natural Gas [Member] | Contract Five [Member] | Collar [Member]</t>
  </si>
  <si>
    <t>Commodity Derivative Instruments (Schedule of Fair Value of Derivatives) (Details) - Commodity Derivative Contracts [Member] - USD ($) $ in Thousands</t>
  </si>
  <si>
    <t>Current Assets [Member]</t>
  </si>
  <si>
    <t>Derivative asset, Gross Amount Recognized</t>
  </si>
  <si>
    <t>Derivative asset, Gross Amounts Offset in the Balance Sheet</t>
  </si>
  <si>
    <t>Derivative asset, Net</t>
  </si>
  <si>
    <t>Noncurrent Assets [Member]</t>
  </si>
  <si>
    <t>Current Liabilities [Member]</t>
  </si>
  <si>
    <t>Derivative liability, Gross Amount Recognized</t>
  </si>
  <si>
    <t>Derivative liability, Gross Amounts Offset in the Balance Sheet</t>
  </si>
  <si>
    <t>Derivative liability, Net</t>
  </si>
  <si>
    <t>Noncurrent Liabilities [Member]</t>
  </si>
  <si>
    <t>Commodity Derivative Instruments (Schedule of Gain (Loss) Recognized in Statements of Operations) (Details) $ in Thousands</t>
  </si>
  <si>
    <t>Aug. 31, 2015USD ($)$ / bblbbl</t>
  </si>
  <si>
    <t>Early liquidation</t>
  </si>
  <si>
    <t>Average price of liquidated swaps (in dollars per share) | $ / bbl</t>
  </si>
  <si>
    <t>Realized gain (loss) on commodity derivatives</t>
  </si>
  <si>
    <t>Unrealized gain (loss) on commodity derivatives</t>
  </si>
  <si>
    <t>Total gain (loss)</t>
  </si>
  <si>
    <t>Number of barrels liquidated (in bbl) | bbl</t>
  </si>
  <si>
    <t>Commodity Derivative Instruments (Schedule of Hedge Realized Gains (Losses)) (Details) - USD ($) $ in Thousands</t>
  </si>
  <si>
    <t>Monthly settlement</t>
  </si>
  <si>
    <t>Previously incurred premiums attributable to settled commodity contracts</t>
  </si>
  <si>
    <t>Total realized gain (loss)</t>
  </si>
  <si>
    <t>Commodity Derivative Instruments (Narrative) (Details)</t>
  </si>
  <si>
    <t>Dec. 31, 2015counterparty</t>
  </si>
  <si>
    <t>Accounts, Notes, Loans and Financing Receivable [Line Items]</t>
  </si>
  <si>
    <t>Number of counterparties</t>
  </si>
  <si>
    <t>Credit Facility Syndicate [Member]</t>
  </si>
  <si>
    <t>Fair Value Measurements (Details) - Recurring [Member] - USD ($) $ in Thousands</t>
  </si>
  <si>
    <t>Financial Assets:</t>
  </si>
  <si>
    <t>Commodity derivative asset</t>
  </si>
  <si>
    <t>Financial Liabilities:</t>
  </si>
  <si>
    <t>Commodity derivative liability</t>
  </si>
  <si>
    <t>Level 1 [Member]</t>
  </si>
  <si>
    <t>Level 2 [Member]</t>
  </si>
  <si>
    <t>Level 3 [Member]</t>
  </si>
  <si>
    <t>Interest Expense (Details) - USD ($) $ in Thousands</t>
  </si>
  <si>
    <t>Amortization of debt issuance costs</t>
  </si>
  <si>
    <t>Less: interest capitalized</t>
  </si>
  <si>
    <t>Shareholders' Equity (Common Stock Transactions) (Details) - USD ($) $ / shares in Units, $ in Thousands</t>
  </si>
  <si>
    <t>Apr. 12, 2016</t>
  </si>
  <si>
    <t>Jan. 26, 2016</t>
  </si>
  <si>
    <t>Apr. 25, 2016</t>
  </si>
  <si>
    <t>Jan. 31, 2016</t>
  </si>
  <si>
    <t>Classes of stock</t>
  </si>
  <si>
    <t>Preferred stock, par value</t>
  </si>
  <si>
    <t>Common stock, par value</t>
  </si>
  <si>
    <t>Sale of common stock</t>
  </si>
  <si>
    <t>Number of common shares sold</t>
  </si>
  <si>
    <t>Offering price per common share (in dollars per share)</t>
  </si>
  <si>
    <t>Net proceeds</t>
  </si>
  <si>
    <t>Common stock issued for acquisition of mineral interests</t>
  </si>
  <si>
    <t>Number of common shares issued for mineral property leases</t>
  </si>
  <si>
    <t>Number of common shares issued for acquisitions</t>
  </si>
  <si>
    <t>Average price per common share (in dollars per share)</t>
  </si>
  <si>
    <t>Aggregate value of shares issued</t>
  </si>
  <si>
    <t>IPO [Member] | Subsequent Event [Member]</t>
  </si>
  <si>
    <t>Price per share sold (in dollars per share)</t>
  </si>
  <si>
    <t>Over-Allotment Option [Member] | Subsequent Event [Member]</t>
  </si>
  <si>
    <t>Over-allotment option, exercise period</t>
  </si>
  <si>
    <t>Shareholders' Equity (Common Stock Warrants) (Details)</t>
  </si>
  <si>
    <t>Dec. 31, 2015$ / sharesshares</t>
  </si>
  <si>
    <t>Aug. 31, 2015$ / sharesshares</t>
  </si>
  <si>
    <t>Aug. 31, 2014$ / sharesshares</t>
  </si>
  <si>
    <t>Aug. 31, 2013$ / sharesshares</t>
  </si>
  <si>
    <t>Aug. 31, 2010USD ($)noteshares</t>
  </si>
  <si>
    <t>Aug. 31, 2009$ / sharesshares</t>
  </si>
  <si>
    <t>Aug. 31, 2011$ / sharesshares</t>
  </si>
  <si>
    <t>Schedule of Common Stock Warrant Activity [Roll Forward]</t>
  </si>
  <si>
    <t>Outstanding, Beginning balance (shares)</t>
  </si>
  <si>
    <t>Exercised (shares)</t>
  </si>
  <si>
    <t>Forfeited / Expired (shares)</t>
  </si>
  <si>
    <t>Outstanding, Ending balance (shares)</t>
  </si>
  <si>
    <t>Weighted average exercise price, Beginning balance (in dollars per share) | $ / shares</t>
  </si>
  <si>
    <t>Weighted average exercise price, exercised (in dollars per share) | $ / shares</t>
  </si>
  <si>
    <t>Weighted average exercise price, forfeited/expired (in dollars per share) | $ / shares</t>
  </si>
  <si>
    <t>Weighted average exercise price, Ending balance (in dollars per share) | $ / shares</t>
  </si>
  <si>
    <t>Series A [Member]</t>
  </si>
  <si>
    <t>Class of Warrant or Right [Line Items]</t>
  </si>
  <si>
    <t>Number of warrants issued (shares)</t>
  </si>
  <si>
    <t>Number of shares of common stock per warrant</t>
  </si>
  <si>
    <t>Exercise Price (in dollars per share) | $ / shares</t>
  </si>
  <si>
    <t>Series B [Member]</t>
  </si>
  <si>
    <t>Series C [Member]</t>
  </si>
  <si>
    <t>Number of convertible promissory note per unit | note</t>
  </si>
  <si>
    <t>Face value of promissory note | $</t>
  </si>
  <si>
    <t>Number of shares called by each unit</t>
  </si>
  <si>
    <t>Series D [Member]</t>
  </si>
  <si>
    <t>Sales Agent Warrants [Member]</t>
  </si>
  <si>
    <t>Investor Relation Warrants [Member]</t>
  </si>
  <si>
    <t>Warrant exercise period</t>
  </si>
  <si>
    <t>1 year</t>
  </si>
  <si>
    <t>Granted (shares)</t>
  </si>
  <si>
    <t>Earnings Per Share (Details) - shares</t>
  </si>
  <si>
    <t>3 Months Ended</t>
  </si>
  <si>
    <t>Nov. 30, 2015</t>
  </si>
  <si>
    <t>May. 31, 2015</t>
  </si>
  <si>
    <t>Feb. 28, 2015</t>
  </si>
  <si>
    <t>Nov. 30, 2014</t>
  </si>
  <si>
    <t>May. 31, 2014</t>
  </si>
  <si>
    <t>Feb. 28, 2014</t>
  </si>
  <si>
    <t>Nov. 30, 2013</t>
  </si>
  <si>
    <t>Antidilutive Securities Excluded from Computation of Earnings Per Share [Line Items]</t>
  </si>
  <si>
    <t>Weighted-average shares outstanding - basic</t>
  </si>
  <si>
    <t>Potentially dilutive common shares from:</t>
  </si>
  <si>
    <t>Stock options</t>
  </si>
  <si>
    <t>Restricted stock</t>
  </si>
  <si>
    <t>Warrants</t>
  </si>
  <si>
    <t>Weighted-average shares outstanding - diluted</t>
  </si>
  <si>
    <t>Potentially dilutive common shares having anti-dilutive effect on earnings per share</t>
  </si>
  <si>
    <t>Stock Options [Member]</t>
  </si>
  <si>
    <t>Warrants [Member]</t>
  </si>
  <si>
    <t>Stock-Based Compensation (Narrative) (Details) $ in Thousands</t>
  </si>
  <si>
    <t>Aug. 31, 2015planshares</t>
  </si>
  <si>
    <t>Number of plans | plan</t>
  </si>
  <si>
    <t>Unrecognized compensation expense | $</t>
  </si>
  <si>
    <t>Remaining vesting phase</t>
  </si>
  <si>
    <t>3 years 10 months 2 days</t>
  </si>
  <si>
    <t>Vesting period</t>
  </si>
  <si>
    <t>3 years 8 months 12 days</t>
  </si>
  <si>
    <t>3 years</t>
  </si>
  <si>
    <t>Two Thousand Fifteen Equity Incentive Plan [Member]</t>
  </si>
  <si>
    <t>Number of shares authorized</t>
  </si>
  <si>
    <t>Number of shares available for grant</t>
  </si>
  <si>
    <t>Stock bonus plan [Member]</t>
  </si>
  <si>
    <t>3 years 4 months 24 days</t>
  </si>
  <si>
    <t>Restricted Stock [Member] | Minimum [Member]</t>
  </si>
  <si>
    <t>Restricted Stock [Member] | Maximum [Member]</t>
  </si>
  <si>
    <t>Stock-Based Compensation (Stock Based Compensation Expense) (Details) - USD ($) $ in Thousands</t>
  </si>
  <si>
    <t>Share-based Compensation Arrangement by Share-based Payment Award, Compensation Cost [Line Items]</t>
  </si>
  <si>
    <t>Total stock-based compensation</t>
  </si>
  <si>
    <t>Less: stock-based compensation capitalized</t>
  </si>
  <si>
    <t>Total stock-based compensation expense</t>
  </si>
  <si>
    <t>Stock options [Member]</t>
  </si>
  <si>
    <t>Restricted stock and stock bonus shares [Member]</t>
  </si>
  <si>
    <t>Investor relations warrants [Member]</t>
  </si>
  <si>
    <t>Stock-Based Compensation (Non-Qualified Stock Options Granted) (Details) - USD ($) $ / shares in Units, $ in Thousands</t>
  </si>
  <si>
    <t>Number of options to purchase common shares</t>
  </si>
  <si>
    <t>Weighted-average exercise price (in dollars per share)</t>
  </si>
  <si>
    <t>Term</t>
  </si>
  <si>
    <t>10 years</t>
  </si>
  <si>
    <t>Vesting Period</t>
  </si>
  <si>
    <t>Fair Value</t>
  </si>
  <si>
    <t>Stock-Based Compensation (Stock Option Assumptions) (Details)</t>
  </si>
  <si>
    <t>Expected term</t>
  </si>
  <si>
    <t>6 years 6 months</t>
  </si>
  <si>
    <t>6 years 8 months 12 days</t>
  </si>
  <si>
    <t>6 years 2 months 12 days</t>
  </si>
  <si>
    <t>Expected volatility (percent)</t>
  </si>
  <si>
    <t>53.00%</t>
  </si>
  <si>
    <t>47.00%</t>
  </si>
  <si>
    <t>73.00%</t>
  </si>
  <si>
    <t>77.00%</t>
  </si>
  <si>
    <t>Risk-free rate, minimum (percent)</t>
  </si>
  <si>
    <t>1.80%</t>
  </si>
  <si>
    <t>1.40%</t>
  </si>
  <si>
    <t>0.90%</t>
  </si>
  <si>
    <t>Risk-free rate, maximum (percent)</t>
  </si>
  <si>
    <t>2.30%</t>
  </si>
  <si>
    <t>2.10%</t>
  </si>
  <si>
    <t>Expected dividend yield (percent)</t>
  </si>
  <si>
    <t>0.00%</t>
  </si>
  <si>
    <t>Average forfeiture rate (percent)</t>
  </si>
  <si>
    <t>0.10%</t>
  </si>
  <si>
    <t>3.50%</t>
  </si>
  <si>
    <t>Stock-Based Compensation (Stock Option Activity) (Details) - USD ($) $ / shares in Units, $ in Thousands</t>
  </si>
  <si>
    <t>Summary of activity for stock options (in shares):</t>
  </si>
  <si>
    <t>Forfeited (shares)</t>
  </si>
  <si>
    <t>Expired (shares)</t>
  </si>
  <si>
    <t>Outstanding, Exercisable at end of period (shares)</t>
  </si>
  <si>
    <t>Outstanding, Vested and expected to vest at end of period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Ending balance, Weighted average exercise price (in dollars per share)</t>
  </si>
  <si>
    <t>Outstanding, exercisable, weighted average exercise price (in dollars per share)</t>
  </si>
  <si>
    <t>Weighted average exercise price</t>
  </si>
  <si>
    <t>Weighted-Average Remaining Contractual Life</t>
  </si>
  <si>
    <t>Weighted average remaining contractual life</t>
  </si>
  <si>
    <t>8 years 7 months 25 days</t>
  </si>
  <si>
    <t>8 years 7 months 6 days</t>
  </si>
  <si>
    <t>8 years</t>
  </si>
  <si>
    <t>8 years 8 months 12 days</t>
  </si>
  <si>
    <t>2 years 2 months 12 days</t>
  </si>
  <si>
    <t>Outstanding, Exercisable</t>
  </si>
  <si>
    <t>7 years 3 months 18 days</t>
  </si>
  <si>
    <t>Outstanding, Vested and expected to vest at end of period</t>
  </si>
  <si>
    <t>8 years 7 months 17 days</t>
  </si>
  <si>
    <t>Aggregate Intrinsic Value:</t>
  </si>
  <si>
    <t>Beginning balance, aggregate intrinsic value</t>
  </si>
  <si>
    <t>Exercised, aggregate intrinsic value</t>
  </si>
  <si>
    <t>Ending balance, aggregate intrinsic value</t>
  </si>
  <si>
    <t>Outstanding, Exercisable at end of period</t>
  </si>
  <si>
    <t>Stock-Based Compensation (Issued and Outstanding Option Details) (Details) - $ / shares</t>
  </si>
  <si>
    <t>Outstanding options</t>
  </si>
  <si>
    <t>Weighted average exercise price (in dollars per share)</t>
  </si>
  <si>
    <t>Exercisable options</t>
  </si>
  <si>
    <t>Exercisable options, weighted average exercise price (in dollars per share)</t>
  </si>
  <si>
    <t>Under $5.00 [Member]</t>
  </si>
  <si>
    <t>Exercise price range minimum (in dollars per share)</t>
  </si>
  <si>
    <t>5 years 8 months 19 days</t>
  </si>
  <si>
    <t>$5.00 - $6.99 [Member]</t>
  </si>
  <si>
    <t>Exercise price range maximum (in dollars per share)</t>
  </si>
  <si>
    <t>7 years 1 month 21 days</t>
  </si>
  <si>
    <t>$7.00 - $10.99 [Member]</t>
  </si>
  <si>
    <t>9 years 1 month 6 days</t>
  </si>
  <si>
    <t>$11.00 - $13.46 [Member]</t>
  </si>
  <si>
    <t>9 years 4 months 28 days</t>
  </si>
  <si>
    <t>Stock-Based Compensation (Restricted Stock Activity) (Details) - Restricted Stock [Member] - $ / shares</t>
  </si>
  <si>
    <t>Number of Shares</t>
  </si>
  <si>
    <t>Nonvested, Beginning balance (shares)</t>
  </si>
  <si>
    <t>Vested (shares)</t>
  </si>
  <si>
    <t>Nonvested, Ending balance (shares)</t>
  </si>
  <si>
    <t>Weighted Average Grant Date Fair Value (in dollars per share)</t>
  </si>
  <si>
    <t>Nonvested, beginning balance (in dollars per share)</t>
  </si>
  <si>
    <t>Granted (in dollars per share)</t>
  </si>
  <si>
    <t>Vested (in dollars per share)</t>
  </si>
  <si>
    <t>Forfeited (in dollars per share)</t>
  </si>
  <si>
    <t>Nonvested, ending balance (in dollars per share)</t>
  </si>
  <si>
    <t>Defined Contribution Plan (Details) - USD ($) $ in Millions</t>
  </si>
  <si>
    <t>Percent of employer matching contribution</t>
  </si>
  <si>
    <t>Employer matching contribution percent of employees' gross pay</t>
  </si>
  <si>
    <t>3.00%</t>
  </si>
  <si>
    <t>Employer discretionary matching contribution (percent)</t>
  </si>
  <si>
    <t>Employer discretionary contribution amount of employees' eligible compensation (percent)</t>
  </si>
  <si>
    <t>Contribution cost recognized</t>
  </si>
  <si>
    <t>Income Taxes (Schedule of Components of Income Taxes) (Details) - USD ($) $ in Thousands</t>
  </si>
  <si>
    <t>Current:</t>
  </si>
  <si>
    <t>Federal</t>
  </si>
  <si>
    <t>State</t>
  </si>
  <si>
    <t>Total current income tax expense (benefit)</t>
  </si>
  <si>
    <t>Deferred:</t>
  </si>
  <si>
    <t>Total deferred income tax (benefit) expense</t>
  </si>
  <si>
    <t>Valuation allowance</t>
  </si>
  <si>
    <t>Income tax provision (benefit)</t>
  </si>
  <si>
    <t>Income Taxes (Schedule of Reconciliation of Income Taxes) (Details) - USD ($) $ in Thousands</t>
  </si>
  <si>
    <t>Federal income tax at statutory rate</t>
  </si>
  <si>
    <t>State income taxes, net of federal tax</t>
  </si>
  <si>
    <t>Statutory depletion</t>
  </si>
  <si>
    <t>Non-deductible compensation</t>
  </si>
  <si>
    <t>Change in valuation allowance</t>
  </si>
  <si>
    <t>Effective rate expressed as a percentage</t>
  </si>
  <si>
    <t>39.00%</t>
  </si>
  <si>
    <t>34.00%</t>
  </si>
  <si>
    <t>42.00%</t>
  </si>
  <si>
    <t>Income Taxes (Schedule of Deferred Tax Assets and Liabilities) (Details) - USD ($) $ in Thousands</t>
  </si>
  <si>
    <t>Deferred tax assets:</t>
  </si>
  <si>
    <t>Net operating loss carry-forward</t>
  </si>
  <si>
    <t>Basis of oil and gas properties</t>
  </si>
  <si>
    <t>Unrealized (gain) loss on commodity derivative</t>
  </si>
  <si>
    <t>Deferred tax assets, gross</t>
  </si>
  <si>
    <t>Deferred tax liabilities:</t>
  </si>
  <si>
    <t>Deferred tax liabilities gross</t>
  </si>
  <si>
    <t>Valuation allowance on tax assets</t>
  </si>
  <si>
    <t>Deferred tax asset, net</t>
  </si>
  <si>
    <t>Deferred tax (liability), net</t>
  </si>
  <si>
    <t>Income Taxes (Narrative) (Details) $ in Millions</t>
  </si>
  <si>
    <t>Operating Loss Carryforwards [Line Items]</t>
  </si>
  <si>
    <t>Compensation expense</t>
  </si>
  <si>
    <t>Domestic Tax Authority [Member]</t>
  </si>
  <si>
    <t>Net operating loss</t>
  </si>
  <si>
    <t>Net operating loss carryforwards</t>
  </si>
  <si>
    <t>Related Party Transactions (Details) $ in Thousands</t>
  </si>
  <si>
    <t>Dec. 31, 2015USD ($)ashares</t>
  </si>
  <si>
    <t>Aug. 31, 2015USD ($)adirectorshares</t>
  </si>
  <si>
    <t>Aug. 31, 2014USD ($)ashares</t>
  </si>
  <si>
    <t>Aug. 31, 2013USD ($)ashares</t>
  </si>
  <si>
    <t>Related Party Transaction [Line Items]</t>
  </si>
  <si>
    <t>Monthly lease payment</t>
  </si>
  <si>
    <t>Number of directors | director</t>
  </si>
  <si>
    <t>HS Land &amp; Cattle, LLC [Member]</t>
  </si>
  <si>
    <t>Rent expense</t>
  </si>
  <si>
    <t>Board of Directors Member [Member]</t>
  </si>
  <si>
    <t>Shares of restricted common stock (in shares) | shares</t>
  </si>
  <si>
    <t>Value of common stock</t>
  </si>
  <si>
    <t>Director [Member]</t>
  </si>
  <si>
    <t>Mineral acres leased (in acres) | a</t>
  </si>
  <si>
    <t>Royalty expense</t>
  </si>
  <si>
    <t>Other Commitments and Contingencies (Details) $ in Thousands</t>
  </si>
  <si>
    <t>1 Months Ended</t>
  </si>
  <si>
    <t>Oct. 15, 2015USD ($)</t>
  </si>
  <si>
    <t>Dec. 31, 2015USD ($)counterparty</t>
  </si>
  <si>
    <t>Aug. 31, 2015USD ($)counterparty</t>
  </si>
  <si>
    <t>Long-term Purchase Commitment [Line Items]</t>
  </si>
  <si>
    <t>Transport agreement number of counterparties | counterparty</t>
  </si>
  <si>
    <t>Denver [Member]</t>
  </si>
  <si>
    <t>Monthly rent expense</t>
  </si>
  <si>
    <t>Other Commitments and Contingencies (Volume Commitments) (Details) bbl / yr in Thousands</t>
  </si>
  <si>
    <t>Aug. 31, 2015bbl / yr</t>
  </si>
  <si>
    <t>Thereafter</t>
  </si>
  <si>
    <t>Supplemental Schedule of Information to the Statements of Cash Flows (Details) - USD ($) $ in Thousands</t>
  </si>
  <si>
    <t>Supplemental cash flow information:</t>
  </si>
  <si>
    <t>Interest paid</t>
  </si>
  <si>
    <t>Income taxes paid (refunded)</t>
  </si>
  <si>
    <t>Non-cash investing and financing activities:</t>
  </si>
  <si>
    <t>Accrued well costs payable</t>
  </si>
  <si>
    <t>Assets acquired in exchange for common stock</t>
  </si>
  <si>
    <t>Asset retirement costs and obligations</t>
  </si>
  <si>
    <t>Unaudited Oil and Gas Reserves Information (Narrative) (Details) Boe in Thousands</t>
  </si>
  <si>
    <t>Dec. 31, 2015Boewell$ / bbl$ / Mcf</t>
  </si>
  <si>
    <t>Aug. 31, 2015Boewell$ / bbl$ / Mcf</t>
  </si>
  <si>
    <t>Aug. 31, 2014Boe$ / bbl$ / Mcf</t>
  </si>
  <si>
    <t>Aug. 31, 2013Boe$ / bbl$ / Mcf</t>
  </si>
  <si>
    <t>Boe [Member]</t>
  </si>
  <si>
    <t>Revisions of previous estimates (Boe)</t>
  </si>
  <si>
    <t>Purchase of reserves in place (Boe)</t>
  </si>
  <si>
    <t>Extensions, discoveries, and other additions (Boe)</t>
  </si>
  <si>
    <t>Number of wells</t>
  </si>
  <si>
    <t>Price per unit used to prepare reserve estimates, based upon average prices | $ / bbl</t>
  </si>
  <si>
    <t>Increase (decrease) in price per unit used to prepare reserve estimates, based upon average prices | $ / bbl</t>
  </si>
  <si>
    <t>Gas (Mcf) [Member]</t>
  </si>
  <si>
    <t>Price per unit used to prepare reserve estimates, based upon average prices | $ / Mcf</t>
  </si>
  <si>
    <t>Increase (decrease) in price per unit used to prepare reserve estimates, based upon average prices | $ / Mcf</t>
  </si>
  <si>
    <t>Wattenberg Field [Member]</t>
  </si>
  <si>
    <t>Exploratory wells | well</t>
  </si>
  <si>
    <t>Wattenberg Field [Member] | Boe [Member]</t>
  </si>
  <si>
    <t>Unaudited Oil and Gas Reserves Information (Schedule of Net Ownership Interests in Estimated Quantities of Proved Developed and Undeveloped Oil and Gas Reserve Quantities and Changes During Fiscal Year) (Details) bbl in Thousands, Mcf in Thousands, Boe in Thousands</t>
  </si>
  <si>
    <t>Dec. 31, 2015Boe$ / bbl$ / McfbblMcf</t>
  </si>
  <si>
    <t>Aug. 31, 2015Boe$ / bbl$ / McfbblMcf</t>
  </si>
  <si>
    <t>Aug. 31, 2014Boe$ / bbl$ / McfbblMcf</t>
  </si>
  <si>
    <t>Aug. 31, 2013Boe$ / bbl$ / McfbblMcf</t>
  </si>
  <si>
    <t>Proved developed and undeveloped reserves:</t>
  </si>
  <si>
    <t>Beginning Balance | bbl</t>
  </si>
  <si>
    <t>Revisions of previous estimates | bbl</t>
  </si>
  <si>
    <t>Purchase of reserves in place | bbl</t>
  </si>
  <si>
    <t>Extensions, discoveries, and other additions | bbl</t>
  </si>
  <si>
    <t>Sale of reserves in place | bbl</t>
  </si>
  <si>
    <t>Production | bbl</t>
  </si>
  <si>
    <t>Ending Balance | bbl</t>
  </si>
  <si>
    <t>Proved developed reserves:</t>
  </si>
  <si>
    <t>Proved developed reserves | bbl</t>
  </si>
  <si>
    <t>Proved undeveloped reserves:</t>
  </si>
  <si>
    <t>Proved undeveloped reserves | bbl</t>
  </si>
  <si>
    <t>Increase in price per unit used to prepare reserve estimates, based upon average prices | $ / bbl</t>
  </si>
  <si>
    <t>Beginning Balance | Mcf</t>
  </si>
  <si>
    <t>Revisions of previous estimates | Mcf</t>
  </si>
  <si>
    <t>Purchase of reserves in place | Mcf</t>
  </si>
  <si>
    <t>Extensions, discoveries, and other additions | Mcf</t>
  </si>
  <si>
    <t>Sale of reserves in place | Mcf</t>
  </si>
  <si>
    <t>Production | Mcf</t>
  </si>
  <si>
    <t>Ending Balance | Mcf</t>
  </si>
  <si>
    <t>Proved developed reserves | Mcf</t>
  </si>
  <si>
    <t>Proved undeveloped reserves | Mcf</t>
  </si>
  <si>
    <t>Increase in price per unit used to prepare reserve estimates, based upon average prices | $ / Mcf</t>
  </si>
  <si>
    <t>Balance (Boe) | Boe</t>
  </si>
  <si>
    <t>Revisions of previous estimates (Boe) | Boe</t>
  </si>
  <si>
    <t>Purchase of reserves in place (Boe) | Boe</t>
  </si>
  <si>
    <t>Extensions, discoveries, and other additions (Boe) | Boe</t>
  </si>
  <si>
    <t>Sales of reserves in place (Boe) | Boe</t>
  </si>
  <si>
    <t>Production (Boe) | Boe</t>
  </si>
  <si>
    <t>Proved developed reserves (Boe) | Boe</t>
  </si>
  <si>
    <t>Proved undeveloped reserves (Boe) | Boe</t>
  </si>
  <si>
    <t>Unaudited Oil and Gas Reserves Information (Schedule of Standardized Measure of Discounted Future Net Cash Flows Relating to Proved Oil and Gas Reserves) (Details)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Unaudited Oil and Gas Reserves Information (Schedule of Prices Used to Prepare Estimates of Oil and Gas Reserves) (Details)</t>
  </si>
  <si>
    <t>Dec. 31, 2015$ / bbl$ / Mcf</t>
  </si>
  <si>
    <t>Aug. 31, 2015$ / bbl$ / Mcf</t>
  </si>
  <si>
    <t>Aug. 31, 2014$ / bbl$ / Mcf</t>
  </si>
  <si>
    <t>Aug. 31, 2013$ / bbl$ / Mcf</t>
  </si>
  <si>
    <t>Discounted Future Net Cash Flows Relating to Proved Oil and Gas Reserves [Line Items]</t>
  </si>
  <si>
    <t>Unaudited Oil and Gas Reserves Information (Schedule of Changes in the Standardized Measure for Discounted Cash Flows) (Details) - USD ($) $ in Thousands</t>
  </si>
  <si>
    <t>Increase (Decrease) in Standardized Measure of Discounted Future Net Cash Flow Relating to Proved Oil and Gas Reserves [Roll Forward]</t>
  </si>
  <si>
    <t>Standardized measure, beginning of year</t>
  </si>
  <si>
    <t>Sale and transfers, net of production costs</t>
  </si>
  <si>
    <t>Net changes in prices and production costs</t>
  </si>
  <si>
    <t>Extensions, discoveries, and improved recovery</t>
  </si>
  <si>
    <t>Changes in estimated future development costs</t>
  </si>
  <si>
    <t>Development costs incurred during the period</t>
  </si>
  <si>
    <t>Revision of quantity estimates</t>
  </si>
  <si>
    <t>Accretion of discount</t>
  </si>
  <si>
    <t>Net change in income taxes</t>
  </si>
  <si>
    <t>Divestitures of reserves</t>
  </si>
  <si>
    <t>Purchase of reserves in place</t>
  </si>
  <si>
    <t>Changes in timing and other</t>
  </si>
  <si>
    <t>Standardized measure, end of year</t>
  </si>
  <si>
    <t>Unaudited Quarterly Financial Data (Details) - USD ($) $ / shares in Units, $ in Thousands</t>
  </si>
  <si>
    <t>Revenues</t>
  </si>
  <si>
    <t>Expenses</t>
  </si>
  <si>
    <t>Other income (expens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413507</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C13" s="6" t="n">
        <v>126245686</v>
      </c>
    </row>
    <row r="14" spans="1:4">
      <c r="A14" s="4" t="s">
        <v>23</v>
      </c>
      <c r="D14" s="7" t="n">
        <v>1.1</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8" t="n">
        <v>66499</v>
      </c>
      <c r="C3" s="8" t="n">
        <v>133908</v>
      </c>
      <c r="D3" s="8" t="n">
        <v>34753</v>
      </c>
    </row>
    <row r="4" spans="1:4">
      <c r="A4" s="3" t="s">
        <v>34</v>
      </c>
    </row>
    <row r="5" spans="1:4">
      <c r="A5" s="4" t="s">
        <v>35</v>
      </c>
      <c r="B5" s="6" t="n">
        <v>12527</v>
      </c>
      <c r="C5" s="6" t="n">
        <v>13601</v>
      </c>
      <c r="D5" s="6" t="n">
        <v>16974</v>
      </c>
    </row>
    <row r="6" spans="1:4">
      <c r="A6" s="4" t="s">
        <v>36</v>
      </c>
      <c r="B6" s="6" t="n">
        <v>12156</v>
      </c>
      <c r="C6" s="6" t="n">
        <v>15325</v>
      </c>
      <c r="D6" s="6" t="n">
        <v>15398</v>
      </c>
    </row>
    <row r="7" spans="1:4">
      <c r="A7" s="4" t="s">
        <v>37</v>
      </c>
      <c r="B7" s="6" t="n">
        <v>6572</v>
      </c>
      <c r="C7" s="6" t="n">
        <v>2897</v>
      </c>
      <c r="D7" s="6" t="n">
        <v>365</v>
      </c>
    </row>
    <row r="8" spans="1:4">
      <c r="A8" s="4" t="s">
        <v>38</v>
      </c>
      <c r="B8" s="6" t="n">
        <v>1944</v>
      </c>
      <c r="C8" s="6" t="n">
        <v>1109</v>
      </c>
      <c r="D8" s="6" t="n">
        <v>750</v>
      </c>
    </row>
    <row r="9" spans="1:4">
      <c r="A9" s="4" t="s">
        <v>39</v>
      </c>
      <c r="B9" s="6" t="n">
        <v>99698</v>
      </c>
      <c r="C9" s="6" t="n">
        <v>166840</v>
      </c>
      <c r="D9" s="6" t="n">
        <v>68240</v>
      </c>
    </row>
    <row r="10" spans="1:4">
      <c r="A10" s="3" t="s">
        <v>40</v>
      </c>
    </row>
    <row r="11" spans="1:4">
      <c r="A11" s="4" t="s">
        <v>41</v>
      </c>
      <c r="B11" s="6" t="n">
        <v>422778</v>
      </c>
      <c r="C11" s="6" t="n">
        <v>452393</v>
      </c>
      <c r="D11" s="6" t="n">
        <v>275018</v>
      </c>
    </row>
    <row r="12" spans="1:4">
      <c r="A12" s="4" t="s">
        <v>42</v>
      </c>
      <c r="B12" s="6" t="n">
        <v>98945</v>
      </c>
      <c r="C12" s="6" t="n">
        <v>77564</v>
      </c>
      <c r="D12" s="6" t="n">
        <v>95278</v>
      </c>
    </row>
    <row r="13" spans="1:4">
      <c r="A13" s="4" t="s">
        <v>43</v>
      </c>
      <c r="B13" s="6" t="n">
        <v>521723</v>
      </c>
      <c r="C13" s="6" t="n">
        <v>529957</v>
      </c>
      <c r="D13" s="6" t="n">
        <v>370296</v>
      </c>
    </row>
    <row r="14" spans="1:4">
      <c r="A14" s="4" t="s">
        <v>44</v>
      </c>
      <c r="B14" s="6" t="n">
        <v>5124</v>
      </c>
      <c r="C14" s="6" t="n">
        <v>4783</v>
      </c>
      <c r="D14" s="6" t="n">
        <v>9104</v>
      </c>
    </row>
    <row r="15" spans="1:4">
      <c r="A15" s="4" t="s">
        <v>45</v>
      </c>
      <c r="B15" s="6" t="n">
        <v>526847</v>
      </c>
      <c r="C15" s="6" t="n">
        <v>534740</v>
      </c>
      <c r="D15" s="6" t="n">
        <v>379400</v>
      </c>
    </row>
    <row r="16" spans="1:4">
      <c r="A16" s="4" t="s">
        <v>37</v>
      </c>
      <c r="B16" s="6" t="n">
        <v>2996</v>
      </c>
      <c r="C16" s="6" t="n">
        <v>1565</v>
      </c>
      <c r="D16" s="6" t="n">
        <v>54</v>
      </c>
    </row>
    <row r="17" spans="1:4">
      <c r="A17" s="4" t="s">
        <v>46</v>
      </c>
      <c r="B17" s="6" t="n">
        <v>40711</v>
      </c>
      <c r="C17" s="6" t="n">
        <v>40711</v>
      </c>
      <c r="D17" s="6" t="n">
        <v>0</v>
      </c>
    </row>
    <row r="18" spans="1:4">
      <c r="A18" s="4" t="s">
        <v>47</v>
      </c>
      <c r="B18" s="6" t="n">
        <v>2364</v>
      </c>
      <c r="C18" s="6" t="n">
        <v>2593</v>
      </c>
      <c r="D18" s="6" t="n">
        <v>848</v>
      </c>
    </row>
    <row r="19" spans="1:4">
      <c r="A19" s="4" t="s">
        <v>48</v>
      </c>
      <c r="B19" s="6" t="n">
        <v>672616</v>
      </c>
      <c r="C19" s="6" t="n">
        <v>746449</v>
      </c>
      <c r="D19" s="6" t="n">
        <v>448542</v>
      </c>
    </row>
    <row r="20" spans="1:4">
      <c r="A20" s="3" t="s">
        <v>49</v>
      </c>
    </row>
    <row r="21" spans="1:4">
      <c r="A21" s="4" t="s">
        <v>50</v>
      </c>
      <c r="B21" s="6" t="n">
        <v>4350</v>
      </c>
      <c r="C21" s="6" t="n">
        <v>670</v>
      </c>
      <c r="D21" s="6" t="n">
        <v>1747</v>
      </c>
    </row>
    <row r="22" spans="1:4">
      <c r="A22" s="4" t="s">
        <v>51</v>
      </c>
      <c r="B22" s="6" t="n">
        <v>31414</v>
      </c>
      <c r="C22" s="6" t="n">
        <v>33071</v>
      </c>
      <c r="D22" s="6" t="n">
        <v>71849</v>
      </c>
    </row>
    <row r="23" spans="1:4">
      <c r="A23" s="4" t="s">
        <v>52</v>
      </c>
      <c r="B23" s="6" t="n">
        <v>13603</v>
      </c>
      <c r="C23" s="6" t="n">
        <v>19044</v>
      </c>
      <c r="D23" s="6" t="n">
        <v>14487</v>
      </c>
    </row>
    <row r="24" spans="1:4">
      <c r="A24" s="4" t="s">
        <v>53</v>
      </c>
      <c r="B24" s="6" t="n">
        <v>24530</v>
      </c>
      <c r="C24" s="6" t="n">
        <v>20899</v>
      </c>
      <c r="D24" s="6" t="n">
        <v>14376</v>
      </c>
    </row>
    <row r="25" spans="1:4">
      <c r="A25" s="4" t="s">
        <v>54</v>
      </c>
      <c r="B25" s="6" t="n">
        <v>809</v>
      </c>
      <c r="C25" s="6" t="n">
        <v>27</v>
      </c>
      <c r="D25" s="6" t="n">
        <v>817</v>
      </c>
    </row>
    <row r="26" spans="1:4">
      <c r="A26" s="4" t="s">
        <v>37</v>
      </c>
      <c r="B26" s="6" t="n">
        <v>0</v>
      </c>
      <c r="C26" s="6" t="n">
        <v>0</v>
      </c>
      <c r="D26" s="6" t="n">
        <v>302</v>
      </c>
    </row>
    <row r="27" spans="1:4">
      <c r="A27" s="4" t="s">
        <v>55</v>
      </c>
      <c r="B27" s="6" t="n">
        <v>74706</v>
      </c>
      <c r="C27" s="6" t="n">
        <v>73711</v>
      </c>
      <c r="D27" s="6" t="n">
        <v>103578</v>
      </c>
    </row>
    <row r="28" spans="1:4">
      <c r="A28" s="4" t="s">
        <v>56</v>
      </c>
      <c r="B28" s="6" t="n">
        <v>78000</v>
      </c>
      <c r="C28" s="6" t="n">
        <v>78000</v>
      </c>
      <c r="D28" s="6" t="n">
        <v>37000</v>
      </c>
    </row>
    <row r="29" spans="1:4">
      <c r="A29" s="4" t="s">
        <v>37</v>
      </c>
      <c r="B29" s="6" t="n">
        <v>0</v>
      </c>
      <c r="C29" s="6" t="n">
        <v>0</v>
      </c>
      <c r="D29" s="6" t="n">
        <v>307</v>
      </c>
    </row>
    <row r="30" spans="1:4">
      <c r="A30" s="4" t="s">
        <v>57</v>
      </c>
      <c r="B30" s="6" t="n">
        <v>0</v>
      </c>
      <c r="C30" s="6" t="n">
        <v>10007</v>
      </c>
      <c r="D30" s="6" t="n">
        <v>21437</v>
      </c>
    </row>
    <row r="31" spans="1:4">
      <c r="A31" s="4" t="s">
        <v>58</v>
      </c>
      <c r="B31" s="6" t="n">
        <v>13400</v>
      </c>
      <c r="C31" s="6" t="n">
        <v>12334</v>
      </c>
      <c r="D31" s="6" t="n">
        <v>4730</v>
      </c>
    </row>
    <row r="32" spans="1:4">
      <c r="A32" s="4" t="s">
        <v>59</v>
      </c>
      <c r="B32" s="8" t="n">
        <v>166106</v>
      </c>
      <c r="C32" s="8" t="n">
        <v>174052</v>
      </c>
      <c r="D32" s="8" t="n">
        <v>167052</v>
      </c>
    </row>
    <row r="33" spans="1:4">
      <c r="A33" s="4" t="s">
        <v>60</v>
      </c>
      <c r="B33" s="4" t="s">
        <v>61</v>
      </c>
      <c r="C33" s="4" t="s">
        <v>61</v>
      </c>
      <c r="D33" s="4" t="s">
        <v>61</v>
      </c>
    </row>
    <row r="34" spans="1:4">
      <c r="A34" s="3" t="s">
        <v>62</v>
      </c>
    </row>
    <row r="35" spans="1:4">
      <c r="A35" s="4" t="s">
        <v>63</v>
      </c>
      <c r="B35" s="8" t="n">
        <v>0</v>
      </c>
      <c r="C35" s="8" t="n">
        <v>0</v>
      </c>
      <c r="D35" s="8" t="n">
        <v>0</v>
      </c>
    </row>
    <row r="36" spans="1:4">
      <c r="A36" s="4" t="s">
        <v>64</v>
      </c>
      <c r="B36" s="6" t="n">
        <v>110</v>
      </c>
      <c r="C36" s="6" t="n">
        <v>105</v>
      </c>
      <c r="D36" s="6" t="n">
        <v>78</v>
      </c>
    </row>
    <row r="37" spans="1:4">
      <c r="A37" s="4" t="s">
        <v>65</v>
      </c>
      <c r="B37" s="6" t="n">
        <v>595671</v>
      </c>
      <c r="C37" s="6" t="n">
        <v>538631</v>
      </c>
      <c r="D37" s="6" t="n">
        <v>265793</v>
      </c>
    </row>
    <row r="38" spans="1:4">
      <c r="A38" s="4" t="s">
        <v>66</v>
      </c>
      <c r="B38" s="6" t="n">
        <v>-89271</v>
      </c>
      <c r="C38" s="6" t="n">
        <v>33661</v>
      </c>
      <c r="D38" s="6" t="n">
        <v>15619</v>
      </c>
    </row>
    <row r="39" spans="1:4">
      <c r="A39" s="4" t="s">
        <v>67</v>
      </c>
      <c r="B39" s="6" t="n">
        <v>506510</v>
      </c>
      <c r="C39" s="6" t="n">
        <v>572397</v>
      </c>
      <c r="D39" s="6" t="n">
        <v>281490</v>
      </c>
    </row>
    <row r="40" spans="1:4">
      <c r="A40" s="4" t="s">
        <v>68</v>
      </c>
      <c r="B40" s="8" t="n">
        <v>672616</v>
      </c>
      <c r="C40" s="8" t="n">
        <v>746449</v>
      </c>
      <c r="D40" s="8" t="n">
        <v>448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188</v>
      </c>
      <c r="B15" s="4" t="s">
        <v>259</v>
      </c>
    </row>
    <row r="16" spans="1:2">
      <c r="A16" s="4" t="s">
        <v>260</v>
      </c>
      <c r="B16" s="4" t="s">
        <v>261</v>
      </c>
    </row>
    <row r="17" spans="1:2">
      <c r="A17" s="4" t="s">
        <v>46</v>
      </c>
      <c r="B17" s="4" t="s">
        <v>262</v>
      </c>
    </row>
    <row r="18" spans="1:2">
      <c r="A18" s="4" t="s">
        <v>263</v>
      </c>
      <c r="B18" s="4" t="s">
        <v>264</v>
      </c>
    </row>
    <row r="19" spans="1:2">
      <c r="A19" s="4" t="s">
        <v>265</v>
      </c>
      <c r="B19" s="4" t="s">
        <v>266</v>
      </c>
    </row>
    <row r="20" spans="1:2">
      <c r="A20" s="4" t="s">
        <v>267</v>
      </c>
      <c r="B20" s="4" t="s">
        <v>268</v>
      </c>
    </row>
    <row r="21" spans="1:2">
      <c r="A21" s="4" t="s">
        <v>209</v>
      </c>
      <c r="B21" s="4" t="s">
        <v>269</v>
      </c>
    </row>
    <row r="22" spans="1:2">
      <c r="A22" s="4" t="s">
        <v>270</v>
      </c>
      <c r="B22" s="4" t="s">
        <v>271</v>
      </c>
    </row>
    <row r="23" spans="1:2">
      <c r="A23" s="4" t="s">
        <v>272</v>
      </c>
      <c r="B23" s="4" t="s">
        <v>273</v>
      </c>
    </row>
    <row r="24" spans="1:2">
      <c r="A24" s="4" t="s">
        <v>194</v>
      </c>
      <c r="B24" s="4" t="s">
        <v>274</v>
      </c>
    </row>
    <row r="25" spans="1:2">
      <c r="A25" s="4" t="s">
        <v>275</v>
      </c>
      <c r="B25" s="4" t="s">
        <v>276</v>
      </c>
    </row>
    <row r="26" spans="1:2">
      <c r="A26" s="4" t="s">
        <v>277</v>
      </c>
      <c r="B2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r="A1" s="1" t="s">
        <v>69</v>
      </c>
      <c r="B1" s="2" t="s">
        <v>2</v>
      </c>
      <c r="C1" s="2" t="s">
        <v>30</v>
      </c>
      <c r="D1" s="2" t="s">
        <v>31</v>
      </c>
      <c r="E1" s="2" t="s">
        <v>70</v>
      </c>
    </row>
    <row r="2" spans="1:5">
      <c r="A2" s="3" t="s">
        <v>71</v>
      </c>
    </row>
    <row r="3" spans="1:5">
      <c r="A3" s="4" t="s">
        <v>72</v>
      </c>
      <c r="B3" s="9" t="n">
        <v>0.01</v>
      </c>
      <c r="C3" s="9" t="n">
        <v>0.01</v>
      </c>
      <c r="D3" s="9" t="n">
        <v>0.01</v>
      </c>
      <c r="E3" s="9" t="n">
        <v>0.01</v>
      </c>
    </row>
    <row r="4" spans="1:5">
      <c r="A4" s="4" t="s">
        <v>73</v>
      </c>
      <c r="B4" s="6" t="n">
        <v>10000000</v>
      </c>
      <c r="C4" s="6" t="n">
        <v>10000000</v>
      </c>
      <c r="D4" s="6" t="n">
        <v>10000000</v>
      </c>
      <c r="E4" s="6" t="n">
        <v>10000000</v>
      </c>
    </row>
    <row r="5" spans="1:5">
      <c r="A5" s="4" t="s">
        <v>74</v>
      </c>
      <c r="B5" s="6" t="n">
        <v>0</v>
      </c>
      <c r="C5" s="6" t="n">
        <v>0</v>
      </c>
      <c r="D5" s="6" t="n">
        <v>0</v>
      </c>
      <c r="E5" s="6" t="n">
        <v>0</v>
      </c>
    </row>
    <row r="6" spans="1:5">
      <c r="A6" s="4" t="s">
        <v>75</v>
      </c>
      <c r="B6" s="6" t="n">
        <v>0</v>
      </c>
      <c r="C6" s="6" t="n">
        <v>0</v>
      </c>
      <c r="D6" s="6" t="n">
        <v>0</v>
      </c>
      <c r="E6" s="6" t="n">
        <v>0</v>
      </c>
    </row>
    <row r="7" spans="1:5">
      <c r="A7" s="4" t="s">
        <v>76</v>
      </c>
      <c r="B7" s="10" t="n">
        <v>0.001</v>
      </c>
      <c r="C7" s="10" t="n">
        <v>0.001</v>
      </c>
      <c r="D7" s="10" t="n">
        <v>0.001</v>
      </c>
      <c r="E7" s="10" t="n">
        <v>0.001</v>
      </c>
    </row>
    <row r="8" spans="1:5">
      <c r="A8" s="4" t="s">
        <v>77</v>
      </c>
      <c r="B8" s="6" t="n">
        <v>300000000</v>
      </c>
      <c r="C8" s="6" t="n">
        <v>200000000</v>
      </c>
      <c r="D8" s="6" t="n">
        <v>200000000</v>
      </c>
      <c r="E8" s="6" t="n">
        <v>100000000</v>
      </c>
    </row>
    <row r="9" spans="1:5">
      <c r="A9" s="4" t="s">
        <v>78</v>
      </c>
      <c r="B9" s="6" t="n">
        <v>110033601</v>
      </c>
      <c r="C9" s="6" t="n">
        <v>105099342</v>
      </c>
      <c r="D9" s="6" t="n">
        <v>77999082</v>
      </c>
      <c r="E9" s="6" t="n">
        <v>70587723</v>
      </c>
    </row>
    <row r="10" spans="1:5">
      <c r="A10" s="4" t="s">
        <v>79</v>
      </c>
      <c r="B10" s="6" t="n">
        <v>110033601</v>
      </c>
      <c r="C10" s="6" t="n">
        <v>105099342</v>
      </c>
      <c r="D10" s="6" t="n">
        <v>77999082</v>
      </c>
      <c r="E10" s="6" t="n">
        <v>705877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86</v>
      </c>
      <c r="B1" s="2" t="s">
        <v>1</v>
      </c>
    </row>
    <row r="2" spans="1:2">
      <c r="B2" s="2" t="s">
        <v>2</v>
      </c>
    </row>
    <row r="3" spans="1:2">
      <c r="A3" s="3" t="s">
        <v>18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8"/>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c r="B6" s="4" t="s">
        <v>299</v>
      </c>
    </row>
    <row r="7" spans="1:2">
      <c r="A7" s="4" t="s">
        <v>300</v>
      </c>
    </row>
    <row r="8" spans="1:2">
      <c r="A8" s="3" t="s">
        <v>295</v>
      </c>
    </row>
    <row r="9" spans="1:2">
      <c r="A9" s="4" t="s">
        <v>296</v>
      </c>
      <c r="B9" s="4" t="s">
        <v>301</v>
      </c>
    </row>
    <row r="10" spans="1:2">
      <c r="A10" s="4" t="s">
        <v>298</v>
      </c>
      <c r="B10" s="4" t="s">
        <v>302</v>
      </c>
    </row>
    <row r="11" spans="1:2">
      <c r="A11" s="4" t="s">
        <v>303</v>
      </c>
    </row>
    <row r="12" spans="1:2">
      <c r="A12" s="3" t="s">
        <v>295</v>
      </c>
    </row>
    <row r="13" spans="1:2">
      <c r="A13" s="4" t="s">
        <v>298</v>
      </c>
      <c r="B13" s="4" t="s">
        <v>304</v>
      </c>
    </row>
    <row r="14" spans="1:2">
      <c r="A14" s="4" t="s">
        <v>305</v>
      </c>
    </row>
    <row r="15" spans="1:2">
      <c r="A15" s="3" t="s">
        <v>295</v>
      </c>
    </row>
    <row r="16" spans="1:2">
      <c r="A16" s="4" t="s">
        <v>296</v>
      </c>
      <c r="B16" s="4" t="s">
        <v>306</v>
      </c>
    </row>
    <row r="17" spans="1:2">
      <c r="A17" s="4" t="s">
        <v>307</v>
      </c>
    </row>
    <row r="18" spans="1:2">
      <c r="A18" s="3" t="s">
        <v>295</v>
      </c>
    </row>
    <row r="19" spans="1:2">
      <c r="A19" s="4" t="s">
        <v>296</v>
      </c>
      <c r="B19"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9</v>
      </c>
      <c r="B1" s="2" t="s">
        <v>1</v>
      </c>
    </row>
    <row r="2" spans="1:2">
      <c r="B2" s="2" t="s">
        <v>2</v>
      </c>
    </row>
    <row r="3" spans="1:2">
      <c r="A3" s="3" t="s">
        <v>186</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12</v>
      </c>
      <c r="B1" s="2" t="s">
        <v>1</v>
      </c>
    </row>
    <row r="2" spans="1:2">
      <c r="B2" s="2" t="s">
        <v>2</v>
      </c>
    </row>
    <row r="3" spans="1:2">
      <c r="A3" s="3" t="s">
        <v>18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17</v>
      </c>
      <c r="B1" s="2" t="s">
        <v>1</v>
      </c>
    </row>
    <row r="2" spans="1:2">
      <c r="B2" s="2" t="s">
        <v>2</v>
      </c>
    </row>
    <row r="3" spans="1:2">
      <c r="A3" s="3" t="s">
        <v>19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26</v>
      </c>
      <c r="B1" s="2" t="s">
        <v>1</v>
      </c>
    </row>
    <row r="2" spans="1:2">
      <c r="B2" s="2" t="s">
        <v>2</v>
      </c>
    </row>
    <row r="3" spans="1:2">
      <c r="A3" s="3" t="s">
        <v>198</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29</v>
      </c>
      <c r="B1" s="2" t="s">
        <v>1</v>
      </c>
    </row>
    <row r="2" spans="1:2">
      <c r="B2" s="2" t="s">
        <v>2</v>
      </c>
    </row>
    <row r="3" spans="1:2">
      <c r="A3" s="3" t="s">
        <v>201</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04</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41</v>
      </c>
      <c r="B1" s="2" t="s">
        <v>1</v>
      </c>
    </row>
    <row r="2" spans="1:2">
      <c r="B2" s="2" t="s">
        <v>2</v>
      </c>
    </row>
    <row r="3" spans="1:2">
      <c r="A3" s="3" t="s">
        <v>20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row>
    <row r="11" spans="1:2">
      <c r="A11" s="3" t="s">
        <v>347</v>
      </c>
    </row>
    <row r="12" spans="1:2">
      <c r="A12" s="4" t="s">
        <v>358</v>
      </c>
      <c r="B12" s="4" t="s">
        <v>361</v>
      </c>
    </row>
    <row r="13" spans="1:2">
      <c r="A13" s="4" t="s">
        <v>362</v>
      </c>
      <c r="B13"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 customWidth="1" max="6" min="6" width="14"/>
  </cols>
  <sheetData>
    <row r="1" spans="1:6">
      <c r="A1" s="1" t="s">
        <v>80</v>
      </c>
      <c r="B1" s="2" t="s">
        <v>1</v>
      </c>
      <c r="D1" s="2" t="s">
        <v>81</v>
      </c>
    </row>
    <row r="2" spans="1:6">
      <c r="B2" s="2" t="s">
        <v>2</v>
      </c>
      <c r="C2" s="2" t="s">
        <v>82</v>
      </c>
      <c r="D2" s="2" t="s">
        <v>30</v>
      </c>
      <c r="E2" s="2" t="s">
        <v>31</v>
      </c>
      <c r="F2" s="2" t="s">
        <v>70</v>
      </c>
    </row>
    <row r="3" spans="1:6">
      <c r="A3" s="3" t="s">
        <v>83</v>
      </c>
    </row>
    <row r="4" spans="1:6">
      <c r="A4" s="4" t="s">
        <v>84</v>
      </c>
      <c r="B4" s="8" t="n">
        <v>34138</v>
      </c>
      <c r="C4" s="8" t="n">
        <v>52931</v>
      </c>
      <c r="D4" s="8" t="n">
        <v>124843</v>
      </c>
      <c r="E4" s="8" t="n">
        <v>104219</v>
      </c>
      <c r="F4" s="8" t="n">
        <v>46223</v>
      </c>
    </row>
    <row r="5" spans="1:6">
      <c r="A5" s="3" t="s">
        <v>85</v>
      </c>
    </row>
    <row r="6" spans="1:6">
      <c r="A6" s="4" t="s">
        <v>86</v>
      </c>
      <c r="B6" s="6" t="n">
        <v>5812</v>
      </c>
      <c r="C6" s="6" t="n">
        <v>4745</v>
      </c>
      <c r="D6" s="6" t="n">
        <v>15017</v>
      </c>
      <c r="E6" s="6" t="n">
        <v>7991</v>
      </c>
      <c r="F6" s="6" t="n">
        <v>3417</v>
      </c>
    </row>
    <row r="7" spans="1:6">
      <c r="A7" s="4" t="s">
        <v>87</v>
      </c>
      <c r="B7" s="6" t="n">
        <v>3104</v>
      </c>
      <c r="C7" s="6" t="n">
        <v>5050</v>
      </c>
      <c r="D7" s="6" t="n">
        <v>11340</v>
      </c>
      <c r="E7" s="6" t="n">
        <v>9667</v>
      </c>
      <c r="F7" s="6" t="n">
        <v>4237</v>
      </c>
    </row>
    <row r="8" spans="1:6">
      <c r="A8" s="4" t="s">
        <v>88</v>
      </c>
      <c r="B8" s="6" t="n">
        <v>18776</v>
      </c>
      <c r="C8" s="6" t="n">
        <v>22574</v>
      </c>
      <c r="D8" s="6" t="n">
        <v>65869</v>
      </c>
      <c r="E8" s="6" t="n">
        <v>32958</v>
      </c>
      <c r="F8" s="6" t="n">
        <v>13336</v>
      </c>
    </row>
    <row r="9" spans="1:6">
      <c r="A9" s="4" t="s">
        <v>89</v>
      </c>
      <c r="B9" s="6" t="n">
        <v>125230</v>
      </c>
      <c r="C9" s="6" t="n">
        <v>0</v>
      </c>
      <c r="D9" s="6" t="n">
        <v>16000</v>
      </c>
      <c r="E9" s="6" t="n">
        <v>0</v>
      </c>
      <c r="F9" s="6" t="n">
        <v>0</v>
      </c>
    </row>
    <row r="10" spans="1:6">
      <c r="A10" s="4" t="s">
        <v>90</v>
      </c>
      <c r="B10" s="6" t="n">
        <v>2802</v>
      </c>
      <c r="C10" s="6" t="n">
        <v>0</v>
      </c>
      <c r="D10" s="6" t="n">
        <v>0</v>
      </c>
      <c r="E10" s="6" t="n">
        <v>0</v>
      </c>
      <c r="F10" s="6" t="n">
        <v>0</v>
      </c>
    </row>
    <row r="11" spans="1:6">
      <c r="A11" s="4" t="s">
        <v>91</v>
      </c>
      <c r="B11" s="6" t="n">
        <v>17875</v>
      </c>
      <c r="C11" s="6" t="n">
        <v>5678</v>
      </c>
      <c r="D11" s="6" t="n">
        <v>18995</v>
      </c>
      <c r="E11" s="6" t="n">
        <v>10139</v>
      </c>
      <c r="F11" s="6" t="n">
        <v>5688</v>
      </c>
    </row>
    <row r="12" spans="1:6">
      <c r="A12" s="4" t="s">
        <v>92</v>
      </c>
      <c r="B12" s="6" t="n">
        <v>173599</v>
      </c>
      <c r="C12" s="6" t="n">
        <v>38047</v>
      </c>
      <c r="D12" s="6" t="n">
        <v>127221</v>
      </c>
      <c r="E12" s="6" t="n">
        <v>60755</v>
      </c>
      <c r="F12" s="6" t="n">
        <v>26678</v>
      </c>
    </row>
    <row r="13" spans="1:6">
      <c r="A13" s="4" t="s">
        <v>93</v>
      </c>
      <c r="B13" s="6" t="n">
        <v>-139461</v>
      </c>
      <c r="C13" s="6" t="n">
        <v>14884</v>
      </c>
      <c r="D13" s="6" t="n">
        <v>-2378</v>
      </c>
      <c r="E13" s="6" t="n">
        <v>43464</v>
      </c>
      <c r="F13" s="6" t="n">
        <v>19545</v>
      </c>
    </row>
    <row r="14" spans="1:6">
      <c r="A14" s="3" t="s">
        <v>94</v>
      </c>
    </row>
    <row r="15" spans="1:6">
      <c r="A15" s="4" t="s">
        <v>95</v>
      </c>
      <c r="B15" s="6" t="n">
        <v>6482</v>
      </c>
      <c r="C15" s="6" t="n">
        <v>27701</v>
      </c>
      <c r="D15" s="6" t="n">
        <v>32256</v>
      </c>
      <c r="E15" s="6" t="n">
        <v>321</v>
      </c>
      <c r="F15" s="6" t="n">
        <v>-3044</v>
      </c>
    </row>
    <row r="16" spans="1:6">
      <c r="A16" s="4" t="s">
        <v>96</v>
      </c>
      <c r="B16" s="6" t="n">
        <v>0</v>
      </c>
      <c r="C16" s="6" t="n">
        <v>0</v>
      </c>
      <c r="D16" s="6" t="n">
        <v>-245</v>
      </c>
      <c r="E16" s="6" t="n">
        <v>0</v>
      </c>
      <c r="F16" s="6" t="n">
        <v>-97</v>
      </c>
    </row>
    <row r="17" spans="1:6">
      <c r="A17" s="4" t="s">
        <v>97</v>
      </c>
      <c r="B17" s="6" t="n">
        <v>40</v>
      </c>
      <c r="C17" s="6" t="n">
        <v>16</v>
      </c>
      <c r="D17" s="6" t="n">
        <v>86</v>
      </c>
      <c r="E17" s="6" t="n">
        <v>82</v>
      </c>
      <c r="F17" s="6" t="n">
        <v>47</v>
      </c>
    </row>
    <row r="18" spans="1:6">
      <c r="A18" s="4" t="s">
        <v>98</v>
      </c>
      <c r="B18" s="6" t="n">
        <v>6522</v>
      </c>
      <c r="C18" s="6" t="n">
        <v>27717</v>
      </c>
      <c r="D18" s="6" t="n">
        <v>32097</v>
      </c>
      <c r="E18" s="6" t="n">
        <v>403</v>
      </c>
      <c r="F18" s="6" t="n">
        <v>-3094</v>
      </c>
    </row>
    <row r="19" spans="1:6">
      <c r="A19" s="4" t="s">
        <v>99</v>
      </c>
      <c r="B19" s="6" t="n">
        <v>-132939</v>
      </c>
      <c r="C19" s="6" t="n">
        <v>42601</v>
      </c>
      <c r="D19" s="6" t="n">
        <v>29719</v>
      </c>
      <c r="E19" s="6" t="n">
        <v>43867</v>
      </c>
      <c r="F19" s="6" t="n">
        <v>16451</v>
      </c>
    </row>
    <row r="20" spans="1:6">
      <c r="A20" s="4" t="s">
        <v>100</v>
      </c>
      <c r="B20" s="6" t="n">
        <v>-10007</v>
      </c>
      <c r="C20" s="6" t="n">
        <v>15802</v>
      </c>
      <c r="D20" s="6" t="n">
        <v>11677</v>
      </c>
      <c r="E20" s="6" t="n">
        <v>15014</v>
      </c>
      <c r="F20" s="6" t="n">
        <v>6870</v>
      </c>
    </row>
    <row r="21" spans="1:6">
      <c r="A21" s="4" t="s">
        <v>101</v>
      </c>
      <c r="B21" s="8" t="n">
        <v>-122932</v>
      </c>
      <c r="C21" s="8" t="n">
        <v>26799</v>
      </c>
      <c r="D21" s="8" t="n">
        <v>18042</v>
      </c>
      <c r="E21" s="8" t="n">
        <v>28853</v>
      </c>
      <c r="F21" s="8" t="n">
        <v>9581</v>
      </c>
    </row>
    <row r="22" spans="1:6">
      <c r="A22" s="3" t="s">
        <v>102</v>
      </c>
    </row>
    <row r="23" spans="1:6">
      <c r="A23" s="4" t="s">
        <v>103</v>
      </c>
      <c r="B23" s="9" t="n">
        <v>-1.14</v>
      </c>
      <c r="C23" s="9" t="n">
        <v>0.34</v>
      </c>
      <c r="D23" s="9" t="n">
        <v>0.19</v>
      </c>
      <c r="E23" s="9" t="n">
        <v>0.38</v>
      </c>
      <c r="F23" s="9" t="n">
        <v>0.17</v>
      </c>
    </row>
    <row r="24" spans="1:6">
      <c r="A24" s="4" t="s">
        <v>104</v>
      </c>
      <c r="B24" s="9" t="n">
        <v>-1.14</v>
      </c>
      <c r="C24" s="9" t="n">
        <v>0.33</v>
      </c>
      <c r="D24" s="9" t="n">
        <v>0.19</v>
      </c>
      <c r="E24" s="9" t="n">
        <v>0.37</v>
      </c>
      <c r="F24" s="9" t="n">
        <v>0.16</v>
      </c>
    </row>
    <row r="25" spans="1:6">
      <c r="A25" s="3" t="s">
        <v>105</v>
      </c>
    </row>
    <row r="26" spans="1:6">
      <c r="A26" s="4" t="s">
        <v>106</v>
      </c>
      <c r="B26" s="6" t="n">
        <v>107789554</v>
      </c>
      <c r="C26" s="6" t="n">
        <v>79971698</v>
      </c>
      <c r="D26" s="6" t="n">
        <v>94628665</v>
      </c>
      <c r="E26" s="6" t="n">
        <v>76214737</v>
      </c>
      <c r="F26" s="6" t="n">
        <v>57089362</v>
      </c>
    </row>
    <row r="27" spans="1:6">
      <c r="A27" s="4" t="s">
        <v>107</v>
      </c>
      <c r="B27" s="6" t="n">
        <v>107789554</v>
      </c>
      <c r="C27" s="6" t="n">
        <v>80693410</v>
      </c>
      <c r="D27" s="6" t="n">
        <v>95319269</v>
      </c>
      <c r="E27" s="6" t="n">
        <v>77808054</v>
      </c>
      <c r="F27" s="6" t="n">
        <v>59088761</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64</v>
      </c>
      <c r="B1" s="2" t="s">
        <v>1</v>
      </c>
    </row>
    <row r="2" spans="1:2">
      <c r="B2" s="2" t="s">
        <v>2</v>
      </c>
    </row>
    <row r="3" spans="1:2">
      <c r="A3" s="3" t="s">
        <v>21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71</v>
      </c>
      <c r="B1" s="2" t="s">
        <v>1</v>
      </c>
    </row>
    <row r="2" spans="1:2">
      <c r="B2" s="2" t="s">
        <v>2</v>
      </c>
    </row>
    <row r="3" spans="1:2">
      <c r="A3" s="3" t="s">
        <v>219</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80</v>
      </c>
      <c r="B1" s="2" t="s">
        <v>1</v>
      </c>
    </row>
    <row r="2" spans="1:2">
      <c r="B2" s="2" t="s">
        <v>2</v>
      </c>
    </row>
    <row r="3" spans="1:2">
      <c r="A3" s="3" t="s">
        <v>222</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83</v>
      </c>
      <c r="B1" s="2" t="s">
        <v>1</v>
      </c>
    </row>
    <row r="2" spans="1:2">
      <c r="B2" s="2" t="s">
        <v>2</v>
      </c>
    </row>
    <row r="3" spans="1:2">
      <c r="A3" s="3" t="s">
        <v>225</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228</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5</v>
      </c>
      <c r="B1" s="2" t="s">
        <v>1</v>
      </c>
    </row>
    <row r="2" spans="1:2">
      <c r="B2" s="2" t="s">
        <v>2</v>
      </c>
    </row>
    <row r="3" spans="1:2">
      <c r="A3" s="3" t="s">
        <v>231</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1"/>
    <col customWidth="1" max="5" min="5" width="21"/>
    <col customWidth="1" max="6" min="6" width="21"/>
  </cols>
  <sheetData>
    <row r="1" spans="1:6">
      <c r="A1" s="1" t="s">
        <v>398</v>
      </c>
      <c r="B1" s="2" t="s">
        <v>1</v>
      </c>
      <c r="D1" s="2" t="s">
        <v>81</v>
      </c>
    </row>
    <row r="2" spans="1:6">
      <c r="B2" s="2" t="s">
        <v>399</v>
      </c>
      <c r="C2" s="2" t="s">
        <v>82</v>
      </c>
      <c r="D2" s="2" t="s">
        <v>400</v>
      </c>
      <c r="E2" s="2" t="s">
        <v>401</v>
      </c>
      <c r="F2" s="2" t="s">
        <v>402</v>
      </c>
    </row>
    <row r="3" spans="1:6">
      <c r="A3" s="3" t="s">
        <v>177</v>
      </c>
    </row>
    <row r="4" spans="1:6">
      <c r="A4" s="4" t="s">
        <v>403</v>
      </c>
      <c r="B4" s="4" t="s">
        <v>404</v>
      </c>
      <c r="D4" s="4" t="s">
        <v>404</v>
      </c>
    </row>
    <row r="5" spans="1:6">
      <c r="A5" s="4" t="s">
        <v>405</v>
      </c>
      <c r="B5" s="7" t="n">
        <v>125.2</v>
      </c>
      <c r="D5" s="8" t="n">
        <v>16</v>
      </c>
      <c r="E5" s="8" t="n">
        <v>0</v>
      </c>
      <c r="F5" s="8" t="n">
        <v>0</v>
      </c>
    </row>
    <row r="6" spans="1:6">
      <c r="A6" s="3" t="s">
        <v>406</v>
      </c>
    </row>
    <row r="7" spans="1:6">
      <c r="A7" s="4" t="s">
        <v>407</v>
      </c>
      <c r="B7" s="6" t="n">
        <v>1</v>
      </c>
    </row>
    <row r="8" spans="1:6">
      <c r="A8" s="4" t="s">
        <v>408</v>
      </c>
    </row>
    <row r="9" spans="1:6">
      <c r="A9" s="3" t="s">
        <v>406</v>
      </c>
    </row>
    <row r="10" spans="1:6">
      <c r="A10" s="4" t="s">
        <v>409</v>
      </c>
      <c r="B10" s="4" t="s">
        <v>410</v>
      </c>
    </row>
    <row r="11" spans="1:6">
      <c r="A11" s="4" t="s">
        <v>411</v>
      </c>
      <c r="B11" s="4" t="s">
        <v>412</v>
      </c>
    </row>
    <row r="12" spans="1:6">
      <c r="A12" s="4" t="s">
        <v>413</v>
      </c>
    </row>
    <row r="13" spans="1:6">
      <c r="A13" s="3" t="s">
        <v>406</v>
      </c>
    </row>
    <row r="14" spans="1:6">
      <c r="A14" s="4" t="s">
        <v>409</v>
      </c>
      <c r="B14" s="4" t="s">
        <v>414</v>
      </c>
    </row>
    <row r="15" spans="1:6">
      <c r="A15" s="4" t="s">
        <v>411</v>
      </c>
      <c r="B15" s="4" t="s">
        <v>415</v>
      </c>
    </row>
    <row r="16" spans="1:6">
      <c r="A16" s="4" t="s">
        <v>416</v>
      </c>
    </row>
    <row r="17" spans="1:6">
      <c r="A17" s="3" t="s">
        <v>281</v>
      </c>
    </row>
    <row r="18" spans="1:6">
      <c r="A18" s="4" t="s">
        <v>417</v>
      </c>
      <c r="B18" s="4" t="s">
        <v>418</v>
      </c>
      <c r="C18" s="4" t="s">
        <v>419</v>
      </c>
      <c r="D18" s="4" t="s">
        <v>420</v>
      </c>
      <c r="E18" s="4" t="s">
        <v>421</v>
      </c>
      <c r="F18" s="4" t="s">
        <v>422</v>
      </c>
    </row>
    <row r="19" spans="1:6">
      <c r="A19" s="4" t="s">
        <v>423</v>
      </c>
    </row>
    <row r="20" spans="1:6">
      <c r="A20" s="3" t="s">
        <v>281</v>
      </c>
    </row>
    <row r="21" spans="1:6">
      <c r="A21" s="4" t="s">
        <v>417</v>
      </c>
      <c r="B21" s="4" t="s">
        <v>424</v>
      </c>
      <c r="C21" s="4" t="s">
        <v>425</v>
      </c>
      <c r="D21" s="4" t="s">
        <v>425</v>
      </c>
      <c r="E21" s="4" t="s">
        <v>426</v>
      </c>
      <c r="F21" s="4" t="s">
        <v>424</v>
      </c>
    </row>
    <row r="22" spans="1:6">
      <c r="A22" s="4" t="s">
        <v>427</v>
      </c>
    </row>
    <row r="23" spans="1:6">
      <c r="A23" s="3" t="s">
        <v>281</v>
      </c>
    </row>
    <row r="24" spans="1:6">
      <c r="A24" s="4" t="s">
        <v>417</v>
      </c>
      <c r="B24" s="4" t="s">
        <v>428</v>
      </c>
    </row>
    <row r="25" spans="1:6">
      <c r="A25" s="4" t="s">
        <v>429</v>
      </c>
    </row>
    <row r="26" spans="1:6">
      <c r="A26" s="3" t="s">
        <v>281</v>
      </c>
    </row>
    <row r="27" spans="1:6">
      <c r="A27" s="4" t="s">
        <v>417</v>
      </c>
      <c r="C27" s="4" t="s">
        <v>404</v>
      </c>
    </row>
    <row r="28" spans="1:6">
      <c r="A28" s="4" t="s">
        <v>430</v>
      </c>
    </row>
    <row r="29" spans="1:6">
      <c r="A29" s="3" t="s">
        <v>281</v>
      </c>
    </row>
    <row r="30" spans="1:6">
      <c r="A30" s="4" t="s">
        <v>417</v>
      </c>
      <c r="B30" s="4" t="s">
        <v>426</v>
      </c>
      <c r="D30" s="4" t="s">
        <v>431</v>
      </c>
      <c r="E30" s="4" t="s">
        <v>432</v>
      </c>
    </row>
    <row r="31" spans="1:6">
      <c r="A31" s="4" t="s">
        <v>433</v>
      </c>
    </row>
    <row r="32" spans="1:6">
      <c r="A32" s="3" t="s">
        <v>281</v>
      </c>
    </row>
    <row r="33" spans="1:6">
      <c r="A33" s="4" t="s">
        <v>417</v>
      </c>
      <c r="B33" s="4" t="s">
        <v>426</v>
      </c>
    </row>
    <row r="34" spans="1:6">
      <c r="A34" s="4" t="s">
        <v>434</v>
      </c>
    </row>
    <row r="35" spans="1:6">
      <c r="A35" s="3" t="s">
        <v>281</v>
      </c>
    </row>
    <row r="36" spans="1:6">
      <c r="A36" s="4" t="s">
        <v>417</v>
      </c>
      <c r="B36" s="4" t="s">
        <v>426</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35"/>
    <col customWidth="1" max="3" min="3" width="21"/>
    <col customWidth="1" max="4" min="4" width="35"/>
    <col customWidth="1" max="5" min="5" width="35"/>
    <col customWidth="1" max="6" min="6" width="35"/>
  </cols>
  <sheetData>
    <row r="1" spans="1:6">
      <c r="A1" s="1" t="s">
        <v>435</v>
      </c>
      <c r="B1" s="2" t="s">
        <v>1</v>
      </c>
      <c r="D1" s="2" t="s">
        <v>81</v>
      </c>
    </row>
    <row r="2" spans="1:6">
      <c r="B2" s="2" t="s">
        <v>436</v>
      </c>
      <c r="C2" s="2" t="s">
        <v>437</v>
      </c>
      <c r="D2" s="2" t="s">
        <v>438</v>
      </c>
      <c r="E2" s="2" t="s">
        <v>439</v>
      </c>
      <c r="F2" s="2" t="s">
        <v>440</v>
      </c>
    </row>
    <row r="3" spans="1:6">
      <c r="A3" s="3" t="s">
        <v>441</v>
      </c>
    </row>
    <row r="4" spans="1:6">
      <c r="A4" s="4" t="s">
        <v>89</v>
      </c>
      <c r="B4" s="8" t="n">
        <v>125200</v>
      </c>
      <c r="D4" s="8" t="n">
        <v>16000</v>
      </c>
      <c r="E4" s="8" t="n">
        <v>0</v>
      </c>
      <c r="F4" s="8" t="n">
        <v>0</v>
      </c>
    </row>
    <row r="5" spans="1:6">
      <c r="A5" s="4" t="s">
        <v>442</v>
      </c>
      <c r="B5" s="8" t="n">
        <v>125230</v>
      </c>
      <c r="C5" s="8" t="n">
        <v>0</v>
      </c>
      <c r="D5" s="6" t="n">
        <v>16000</v>
      </c>
      <c r="E5" s="8" t="n">
        <v>0</v>
      </c>
      <c r="F5" s="8" t="n">
        <v>0</v>
      </c>
    </row>
    <row r="6" spans="1:6">
      <c r="A6" s="4" t="s">
        <v>443</v>
      </c>
    </row>
    <row r="7" spans="1:6">
      <c r="A7" s="3" t="s">
        <v>441</v>
      </c>
    </row>
    <row r="8" spans="1:6">
      <c r="A8" s="4" t="s">
        <v>442</v>
      </c>
      <c r="D8" s="8" t="n">
        <v>15400</v>
      </c>
    </row>
    <row r="9" spans="1:6">
      <c r="A9" s="4" t="s">
        <v>444</v>
      </c>
    </row>
    <row r="10" spans="1:6">
      <c r="A10" s="3" t="s">
        <v>441</v>
      </c>
    </row>
    <row r="11" spans="1:6">
      <c r="A11" s="4" t="s">
        <v>445</v>
      </c>
      <c r="B11" s="11" t="n">
        <v>41.33</v>
      </c>
      <c r="D11" s="11" t="n">
        <v>53.27</v>
      </c>
      <c r="E11" s="11" t="n">
        <v>89.48</v>
      </c>
      <c r="F11" s="11" t="n">
        <v>86.40000000000001</v>
      </c>
    </row>
    <row r="12" spans="1:6">
      <c r="A12" s="4" t="s">
        <v>446</v>
      </c>
    </row>
    <row r="13" spans="1:6">
      <c r="A13" s="3" t="s">
        <v>441</v>
      </c>
    </row>
    <row r="14" spans="1:6">
      <c r="A14" s="4" t="s">
        <v>447</v>
      </c>
      <c r="B14" s="11" t="n">
        <v>2.6</v>
      </c>
      <c r="D14" s="11" t="n">
        <v>3.28</v>
      </c>
      <c r="E14" s="11" t="n">
        <v>5.03</v>
      </c>
      <c r="F14" s="11" t="n">
        <v>4.4</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8</v>
      </c>
      <c r="B1" s="2" t="s">
        <v>2</v>
      </c>
      <c r="C1" s="2" t="s">
        <v>30</v>
      </c>
      <c r="D1" s="2" t="s">
        <v>31</v>
      </c>
    </row>
    <row r="2" spans="1:4">
      <c r="A2" s="3" t="s">
        <v>449</v>
      </c>
    </row>
    <row r="3" spans="1:4">
      <c r="A3" s="4" t="s">
        <v>450</v>
      </c>
      <c r="B3" s="8" t="n">
        <v>98945</v>
      </c>
    </row>
    <row r="4" spans="1:4">
      <c r="A4" s="4" t="s">
        <v>451</v>
      </c>
      <c r="B4" s="6" t="n">
        <v>98945</v>
      </c>
      <c r="C4" s="8" t="n">
        <v>77564</v>
      </c>
      <c r="D4" s="8" t="n">
        <v>95278</v>
      </c>
    </row>
    <row r="5" spans="1:4">
      <c r="A5" s="3" t="s">
        <v>452</v>
      </c>
    </row>
    <row r="6" spans="1:4">
      <c r="A6" s="4" t="s">
        <v>453</v>
      </c>
      <c r="B6" s="6" t="n">
        <v>691659</v>
      </c>
      <c r="C6" s="6" t="n">
        <v>577500</v>
      </c>
      <c r="D6" s="6" t="n">
        <v>329926</v>
      </c>
    </row>
    <row r="7" spans="1:4">
      <c r="A7" s="4" t="s">
        <v>454</v>
      </c>
      <c r="B7" s="6" t="n">
        <v>11487</v>
      </c>
      <c r="C7" s="6" t="n">
        <v>11302</v>
      </c>
      <c r="D7" s="6" t="n">
        <v>0</v>
      </c>
    </row>
    <row r="8" spans="1:4">
      <c r="A8" s="4" t="s">
        <v>455</v>
      </c>
      <c r="B8" s="6" t="n">
        <v>-280368</v>
      </c>
      <c r="C8" s="6" t="n">
        <v>-136409</v>
      </c>
      <c r="D8" s="6" t="n">
        <v>-54908</v>
      </c>
    </row>
    <row r="9" spans="1:4">
      <c r="A9" s="4" t="s">
        <v>43</v>
      </c>
      <c r="B9" s="6" t="n">
        <v>422778</v>
      </c>
      <c r="C9" s="6" t="n">
        <v>452393</v>
      </c>
      <c r="D9" s="6" t="n">
        <v>275018</v>
      </c>
    </row>
    <row r="10" spans="1:4">
      <c r="A10" s="3" t="s">
        <v>456</v>
      </c>
    </row>
    <row r="11" spans="1:4">
      <c r="A11" s="4" t="s">
        <v>457</v>
      </c>
      <c r="B11" s="6" t="n">
        <v>1270</v>
      </c>
      <c r="C11" s="6" t="n">
        <v>875</v>
      </c>
      <c r="D11" s="6" t="n">
        <v>5961</v>
      </c>
    </row>
    <row r="12" spans="1:4">
      <c r="A12" s="4" t="s">
        <v>458</v>
      </c>
      <c r="B12" s="6" t="n">
        <v>-624</v>
      </c>
      <c r="C12" s="6" t="n">
        <v>-570</v>
      </c>
      <c r="D12" s="6" t="n">
        <v>-755</v>
      </c>
    </row>
    <row r="13" spans="1:4">
      <c r="A13" s="4" t="s">
        <v>44</v>
      </c>
      <c r="B13" s="6" t="n">
        <v>5124</v>
      </c>
      <c r="C13" s="6" t="n">
        <v>4783</v>
      </c>
      <c r="D13" s="6" t="n">
        <v>9104</v>
      </c>
    </row>
    <row r="14" spans="1:4">
      <c r="A14" s="4" t="s">
        <v>45</v>
      </c>
      <c r="B14" s="6" t="n">
        <v>526847</v>
      </c>
      <c r="C14" s="6" t="n">
        <v>534740</v>
      </c>
      <c r="D14" s="6" t="n">
        <v>379400</v>
      </c>
    </row>
    <row r="15" spans="1:4">
      <c r="A15" s="4" t="s">
        <v>459</v>
      </c>
    </row>
    <row r="16" spans="1:4">
      <c r="A16" s="3" t="s">
        <v>456</v>
      </c>
    </row>
    <row r="17" spans="1:4">
      <c r="A17" s="4" t="s">
        <v>457</v>
      </c>
      <c r="B17" s="6" t="n">
        <v>4478</v>
      </c>
      <c r="C17" s="6" t="n">
        <v>4478</v>
      </c>
      <c r="D17" s="6" t="n">
        <v>3898</v>
      </c>
    </row>
    <row r="18" spans="1:4">
      <c r="A18" s="4" t="s">
        <v>460</v>
      </c>
    </row>
    <row r="19" spans="1:4">
      <c r="A19" s="3" t="s">
        <v>449</v>
      </c>
    </row>
    <row r="20" spans="1:4">
      <c r="A20" s="4" t="s">
        <v>450</v>
      </c>
      <c r="B20" s="6" t="n">
        <v>89122</v>
      </c>
      <c r="C20" s="6" t="n">
        <v>58068</v>
      </c>
      <c r="D20" s="6" t="n">
        <v>41531</v>
      </c>
    </row>
    <row r="21" spans="1:4">
      <c r="A21" s="4" t="s">
        <v>461</v>
      </c>
    </row>
    <row r="22" spans="1:4">
      <c r="A22" s="3" t="s">
        <v>449</v>
      </c>
    </row>
    <row r="23" spans="1:4">
      <c r="A23" s="4" t="s">
        <v>450</v>
      </c>
      <c r="B23" s="8" t="n">
        <v>9823</v>
      </c>
      <c r="C23" s="8" t="n">
        <v>19496</v>
      </c>
      <c r="D23" s="8" t="n">
        <v>537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62</v>
      </c>
      <c r="B1" s="2" t="s">
        <v>1</v>
      </c>
      <c r="D1" s="2" t="s">
        <v>81</v>
      </c>
    </row>
    <row r="2" spans="1:6">
      <c r="B2" s="2" t="s">
        <v>2</v>
      </c>
      <c r="C2" s="2" t="s">
        <v>82</v>
      </c>
      <c r="D2" s="2" t="s">
        <v>30</v>
      </c>
      <c r="E2" s="2" t="s">
        <v>31</v>
      </c>
      <c r="F2" s="2" t="s">
        <v>70</v>
      </c>
    </row>
    <row r="3" spans="1:6">
      <c r="A3" s="3" t="s">
        <v>180</v>
      </c>
    </row>
    <row r="4" spans="1:6">
      <c r="A4" s="4" t="s">
        <v>463</v>
      </c>
      <c r="B4" s="8" t="n">
        <v>1091</v>
      </c>
      <c r="C4" s="8" t="n">
        <v>714</v>
      </c>
      <c r="D4" s="8" t="n">
        <v>2049</v>
      </c>
      <c r="E4" s="8" t="n">
        <v>1230</v>
      </c>
      <c r="F4" s="8" t="n">
        <v>637</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0"/>
    <col customWidth="1" max="2" min="2" width="11"/>
    <col customWidth="1" max="3" min="3" width="22"/>
    <col customWidth="1" max="4" min="4" width="36"/>
    <col customWidth="1" max="5" min="5" width="40"/>
  </cols>
  <sheetData>
    <row r="1" spans="1:5">
      <c r="A1" s="1" t="s">
        <v>108</v>
      </c>
      <c r="B1" s="2" t="s">
        <v>109</v>
      </c>
      <c r="C1" s="2" t="s">
        <v>110</v>
      </c>
      <c r="D1" s="2" t="s">
        <v>111</v>
      </c>
      <c r="E1" s="2" t="s">
        <v>112</v>
      </c>
    </row>
    <row r="2" spans="1:5">
      <c r="A2" s="4" t="s">
        <v>113</v>
      </c>
      <c r="B2" s="8" t="n">
        <v>101113</v>
      </c>
      <c r="C2" s="8" t="n">
        <v>52</v>
      </c>
      <c r="D2" s="8" t="n">
        <v>123876</v>
      </c>
      <c r="E2" s="8" t="n">
        <v>-22815</v>
      </c>
    </row>
    <row r="3" spans="1:5">
      <c r="A3" s="4" t="s">
        <v>114</v>
      </c>
      <c r="C3" s="6" t="n">
        <v>51409340</v>
      </c>
    </row>
    <row r="4" spans="1:5">
      <c r="A4" s="3" t="s">
        <v>115</v>
      </c>
    </row>
    <row r="5" spans="1:5">
      <c r="A5" s="4" t="s">
        <v>116</v>
      </c>
      <c r="B5" s="8" t="n">
        <v>78243</v>
      </c>
      <c r="C5" s="8" t="n">
        <v>13</v>
      </c>
      <c r="D5" s="6" t="n">
        <v>78230</v>
      </c>
    </row>
    <row r="6" spans="1:5">
      <c r="A6" s="4" t="s">
        <v>117</v>
      </c>
      <c r="B6" s="6" t="n">
        <v>13225000</v>
      </c>
      <c r="C6" s="6" t="n">
        <v>13225000</v>
      </c>
    </row>
    <row r="7" spans="1:5">
      <c r="A7" s="4" t="s">
        <v>118</v>
      </c>
      <c r="B7" s="8" t="n">
        <v>13518</v>
      </c>
      <c r="C7" s="8" t="n">
        <v>3</v>
      </c>
      <c r="D7" s="6" t="n">
        <v>13515</v>
      </c>
    </row>
    <row r="8" spans="1:5">
      <c r="A8" s="4" t="s">
        <v>119</v>
      </c>
      <c r="B8" s="6" t="n">
        <v>3128422</v>
      </c>
      <c r="C8" s="6" t="n">
        <v>3128422</v>
      </c>
    </row>
    <row r="9" spans="1:5">
      <c r="A9" s="4" t="s">
        <v>120</v>
      </c>
      <c r="B9" s="8" t="n">
        <v>3166</v>
      </c>
      <c r="C9" s="8" t="n">
        <v>1</v>
      </c>
      <c r="D9" s="6" t="n">
        <v>3165</v>
      </c>
    </row>
    <row r="10" spans="1:5">
      <c r="A10" s="4" t="s">
        <v>121</v>
      </c>
      <c r="B10" s="6" t="n">
        <v>687122</v>
      </c>
      <c r="C10" s="6" t="n">
        <v>687122</v>
      </c>
    </row>
    <row r="11" spans="1:5">
      <c r="A11" s="4" t="s">
        <v>122</v>
      </c>
      <c r="B11" s="8" t="n">
        <v>3275</v>
      </c>
      <c r="C11" s="8" t="n">
        <v>1</v>
      </c>
      <c r="D11" s="6" t="n">
        <v>3274</v>
      </c>
    </row>
    <row r="12" spans="1:5">
      <c r="A12" s="4" t="s">
        <v>123</v>
      </c>
      <c r="C12" s="6" t="n">
        <v>1052698</v>
      </c>
    </row>
    <row r="13" spans="1:5">
      <c r="A13" s="4" t="s">
        <v>124</v>
      </c>
      <c r="B13" s="8" t="n">
        <v>0</v>
      </c>
      <c r="C13" s="8" t="n">
        <v>1</v>
      </c>
      <c r="D13" s="6" t="n">
        <v>-1</v>
      </c>
    </row>
    <row r="14" spans="1:5">
      <c r="A14" s="4" t="s">
        <v>125</v>
      </c>
      <c r="B14" s="6" t="n">
        <v>2120000</v>
      </c>
      <c r="C14" s="6" t="n">
        <v>1030057</v>
      </c>
    </row>
    <row r="15" spans="1:5">
      <c r="A15" s="4" t="s">
        <v>126</v>
      </c>
      <c r="B15" s="8" t="n">
        <v>1314</v>
      </c>
      <c r="D15" s="6" t="n">
        <v>1314</v>
      </c>
    </row>
    <row r="16" spans="1:5">
      <c r="A16" s="4" t="s">
        <v>127</v>
      </c>
      <c r="C16" s="6" t="n">
        <v>55084</v>
      </c>
    </row>
    <row r="17" spans="1:5">
      <c r="A17" s="4" t="s">
        <v>128</v>
      </c>
      <c r="B17" s="6" t="n">
        <v>-6990</v>
      </c>
      <c r="D17" s="6" t="n">
        <v>-6990</v>
      </c>
    </row>
    <row r="18" spans="1:5">
      <c r="A18" s="4" t="s">
        <v>101</v>
      </c>
      <c r="B18" s="6" t="n">
        <v>9581</v>
      </c>
      <c r="E18" s="6" t="n">
        <v>9581</v>
      </c>
    </row>
    <row r="19" spans="1:5">
      <c r="A19" s="4" t="s">
        <v>129</v>
      </c>
      <c r="B19" s="8" t="n">
        <v>203220</v>
      </c>
      <c r="C19" s="8" t="n">
        <v>71</v>
      </c>
      <c r="D19" s="6" t="n">
        <v>216383</v>
      </c>
      <c r="E19" s="6" t="n">
        <v>-13234</v>
      </c>
    </row>
    <row r="20" spans="1:5">
      <c r="A20" s="4" t="s">
        <v>130</v>
      </c>
      <c r="B20" s="6" t="n">
        <v>70587723</v>
      </c>
      <c r="C20" s="6" t="n">
        <v>70587723</v>
      </c>
    </row>
    <row r="21" spans="1:5">
      <c r="A21" s="3" t="s">
        <v>115</v>
      </c>
    </row>
    <row r="22" spans="1:5">
      <c r="A22" s="4" t="s">
        <v>117</v>
      </c>
      <c r="B22" s="6" t="n">
        <v>0</v>
      </c>
    </row>
    <row r="23" spans="1:5">
      <c r="A23" s="4" t="s">
        <v>118</v>
      </c>
      <c r="B23" s="8" t="n">
        <v>8328</v>
      </c>
      <c r="C23" s="8" t="n">
        <v>1</v>
      </c>
      <c r="D23" s="6" t="n">
        <v>8327</v>
      </c>
    </row>
    <row r="24" spans="1:5">
      <c r="A24" s="4" t="s">
        <v>119</v>
      </c>
      <c r="B24" s="6" t="n">
        <v>872483</v>
      </c>
      <c r="C24" s="6" t="n">
        <v>872483</v>
      </c>
    </row>
    <row r="25" spans="1:5">
      <c r="A25" s="4" t="s">
        <v>120</v>
      </c>
      <c r="B25" s="8" t="n">
        <v>2856</v>
      </c>
      <c r="D25" s="6" t="n">
        <v>2856</v>
      </c>
    </row>
    <row r="26" spans="1:5">
      <c r="A26" s="4" t="s">
        <v>121</v>
      </c>
      <c r="B26" s="6" t="n">
        <v>357901</v>
      </c>
      <c r="C26" s="6" t="n">
        <v>357901</v>
      </c>
    </row>
    <row r="27" spans="1:5">
      <c r="A27" s="4" t="s">
        <v>122</v>
      </c>
      <c r="B27" s="8" t="n">
        <v>35634</v>
      </c>
      <c r="C27" s="8" t="n">
        <v>6</v>
      </c>
      <c r="D27" s="6" t="n">
        <v>35628</v>
      </c>
    </row>
    <row r="28" spans="1:5">
      <c r="A28" s="4" t="s">
        <v>123</v>
      </c>
      <c r="C28" s="6" t="n">
        <v>6063801</v>
      </c>
    </row>
    <row r="29" spans="1:5">
      <c r="A29" s="4" t="s">
        <v>131</v>
      </c>
      <c r="B29" s="6" t="n">
        <v>1201</v>
      </c>
      <c r="D29" s="6" t="n">
        <v>1201</v>
      </c>
    </row>
    <row r="30" spans="1:5">
      <c r="A30" s="4" t="s">
        <v>132</v>
      </c>
      <c r="C30" s="6" t="n">
        <v>89875</v>
      </c>
    </row>
    <row r="31" spans="1:5">
      <c r="A31" s="4" t="s">
        <v>124</v>
      </c>
      <c r="B31" s="8" t="n">
        <v>0</v>
      </c>
    </row>
    <row r="32" spans="1:5">
      <c r="A32" s="4" t="s">
        <v>125</v>
      </c>
      <c r="B32" s="6" t="n">
        <v>61000</v>
      </c>
      <c r="C32" s="6" t="n">
        <v>27299</v>
      </c>
    </row>
    <row r="33" spans="1:5">
      <c r="A33" s="4" t="s">
        <v>126</v>
      </c>
      <c r="B33" s="8" t="n">
        <v>1767</v>
      </c>
      <c r="D33" s="6" t="n">
        <v>1767</v>
      </c>
    </row>
    <row r="34" spans="1:5">
      <c r="A34" s="4" t="s">
        <v>127</v>
      </c>
      <c r="C34" s="6" t="n">
        <v>0</v>
      </c>
    </row>
    <row r="35" spans="1:5">
      <c r="A35" s="4" t="s">
        <v>128</v>
      </c>
      <c r="B35" s="6" t="n">
        <v>-369</v>
      </c>
      <c r="D35" s="6" t="n">
        <v>-369</v>
      </c>
    </row>
    <row r="36" spans="1:5">
      <c r="A36" s="4" t="s">
        <v>101</v>
      </c>
      <c r="B36" s="6" t="n">
        <v>28853</v>
      </c>
      <c r="E36" s="6" t="n">
        <v>28853</v>
      </c>
    </row>
    <row r="37" spans="1:5">
      <c r="A37" s="4" t="s">
        <v>133</v>
      </c>
      <c r="B37" s="8" t="n">
        <v>281490</v>
      </c>
      <c r="C37" s="8" t="n">
        <v>78</v>
      </c>
      <c r="D37" s="6" t="n">
        <v>265793</v>
      </c>
      <c r="E37" s="6" t="n">
        <v>15619</v>
      </c>
    </row>
    <row r="38" spans="1:5">
      <c r="A38" s="4" t="s">
        <v>134</v>
      </c>
      <c r="B38" s="6" t="n">
        <v>77999082</v>
      </c>
      <c r="C38" s="6" t="n">
        <v>77999082</v>
      </c>
    </row>
    <row r="39" spans="1:5">
      <c r="A39" s="3" t="s">
        <v>115</v>
      </c>
    </row>
    <row r="40" spans="1:5">
      <c r="A40" s="4" t="s">
        <v>116</v>
      </c>
      <c r="B40" s="8" t="n">
        <v>190845</v>
      </c>
      <c r="C40" s="8" t="n">
        <v>19</v>
      </c>
      <c r="D40" s="6" t="n">
        <v>190826</v>
      </c>
    </row>
    <row r="41" spans="1:5">
      <c r="A41" s="4" t="s">
        <v>117</v>
      </c>
      <c r="B41" s="6" t="n">
        <v>18613952</v>
      </c>
      <c r="C41" s="6" t="n">
        <v>18613952</v>
      </c>
    </row>
    <row r="42" spans="1:5">
      <c r="A42" s="4" t="s">
        <v>118</v>
      </c>
      <c r="B42" s="8" t="n">
        <v>48434</v>
      </c>
      <c r="C42" s="8" t="n">
        <v>5</v>
      </c>
      <c r="D42" s="6" t="n">
        <v>48429</v>
      </c>
    </row>
    <row r="43" spans="1:5">
      <c r="A43" s="4" t="s">
        <v>119</v>
      </c>
      <c r="B43" s="6" t="n">
        <v>4648136</v>
      </c>
      <c r="C43" s="6" t="n">
        <v>4648136</v>
      </c>
    </row>
    <row r="44" spans="1:5">
      <c r="A44" s="4" t="s">
        <v>120</v>
      </c>
      <c r="B44" s="8" t="n">
        <v>11787</v>
      </c>
      <c r="C44" s="8" t="n">
        <v>1</v>
      </c>
      <c r="D44" s="6" t="n">
        <v>11786</v>
      </c>
    </row>
    <row r="45" spans="1:5">
      <c r="A45" s="4" t="s">
        <v>121</v>
      </c>
      <c r="B45" s="6" t="n">
        <v>995672</v>
      </c>
      <c r="C45" s="6" t="n">
        <v>995672</v>
      </c>
    </row>
    <row r="46" spans="1:5">
      <c r="A46" s="4" t="s">
        <v>122</v>
      </c>
      <c r="B46" s="8" t="n">
        <v>15370</v>
      </c>
      <c r="C46" s="8" t="n">
        <v>2</v>
      </c>
      <c r="D46" s="6" t="n">
        <v>15368</v>
      </c>
    </row>
    <row r="47" spans="1:5">
      <c r="A47" s="4" t="s">
        <v>123</v>
      </c>
      <c r="C47" s="6" t="n">
        <v>2562473</v>
      </c>
    </row>
    <row r="48" spans="1:5">
      <c r="A48" s="4" t="s">
        <v>131</v>
      </c>
      <c r="B48" s="6" t="n">
        <v>2950</v>
      </c>
      <c r="D48" s="6" t="n">
        <v>2950</v>
      </c>
    </row>
    <row r="49" spans="1:5">
      <c r="A49" s="4" t="s">
        <v>132</v>
      </c>
      <c r="C49" s="6" t="n">
        <v>161755</v>
      </c>
    </row>
    <row r="50" spans="1:5">
      <c r="A50" s="4" t="s">
        <v>124</v>
      </c>
      <c r="B50" s="8" t="n">
        <v>0</v>
      </c>
    </row>
    <row r="51" spans="1:5">
      <c r="A51" s="4" t="s">
        <v>125</v>
      </c>
      <c r="B51" s="6" t="n">
        <v>258000</v>
      </c>
      <c r="C51" s="6" t="n">
        <v>118272</v>
      </c>
    </row>
    <row r="52" spans="1:5">
      <c r="A52" s="4" t="s">
        <v>126</v>
      </c>
      <c r="B52" s="8" t="n">
        <v>4741</v>
      </c>
      <c r="D52" s="6" t="n">
        <v>4741</v>
      </c>
    </row>
    <row r="53" spans="1:5">
      <c r="A53" s="4" t="s">
        <v>127</v>
      </c>
      <c r="C53" s="6" t="n">
        <v>0</v>
      </c>
    </row>
    <row r="54" spans="1:5">
      <c r="A54" s="4" t="s">
        <v>128</v>
      </c>
      <c r="B54" s="6" t="n">
        <v>-1262</v>
      </c>
      <c r="D54" s="6" t="n">
        <v>-1262</v>
      </c>
    </row>
    <row r="55" spans="1:5">
      <c r="A55" s="4" t="s">
        <v>101</v>
      </c>
      <c r="B55" s="6" t="n">
        <v>18042</v>
      </c>
      <c r="E55" s="6" t="n">
        <v>18042</v>
      </c>
    </row>
    <row r="56" spans="1:5">
      <c r="A56" s="4" t="s">
        <v>135</v>
      </c>
      <c r="B56" s="8" t="n">
        <v>572397</v>
      </c>
      <c r="C56" s="8" t="n">
        <v>105</v>
      </c>
      <c r="D56" s="6" t="n">
        <v>538631</v>
      </c>
      <c r="E56" s="6" t="n">
        <v>33661</v>
      </c>
    </row>
    <row r="57" spans="1:5">
      <c r="A57" s="4" t="s">
        <v>136</v>
      </c>
      <c r="B57" s="6" t="n">
        <v>105099342</v>
      </c>
      <c r="C57" s="6" t="n">
        <v>105099342</v>
      </c>
    </row>
    <row r="58" spans="1:5">
      <c r="A58" s="3" t="s">
        <v>115</v>
      </c>
    </row>
    <row r="59" spans="1:5">
      <c r="A59" s="4" t="s">
        <v>117</v>
      </c>
      <c r="B59" s="6" t="n">
        <v>0</v>
      </c>
    </row>
    <row r="60" spans="1:5">
      <c r="A60" s="4" t="s">
        <v>118</v>
      </c>
      <c r="B60" s="8" t="n">
        <v>49839</v>
      </c>
      <c r="C60" s="8" t="n">
        <v>4</v>
      </c>
      <c r="D60" s="6" t="n">
        <v>49835</v>
      </c>
    </row>
    <row r="61" spans="1:5">
      <c r="A61" s="4" t="s">
        <v>119</v>
      </c>
      <c r="B61" s="6" t="n">
        <v>4418413</v>
      </c>
      <c r="C61" s="6" t="n">
        <v>4418413</v>
      </c>
    </row>
    <row r="62" spans="1:5">
      <c r="A62" s="4" t="s">
        <v>120</v>
      </c>
      <c r="B62" s="8" t="n">
        <v>426</v>
      </c>
      <c r="D62" s="6" t="n">
        <v>426</v>
      </c>
    </row>
    <row r="63" spans="1:5">
      <c r="A63" s="4" t="s">
        <v>121</v>
      </c>
      <c r="B63" s="6" t="n">
        <v>37051</v>
      </c>
      <c r="C63" s="6" t="n">
        <v>37051</v>
      </c>
    </row>
    <row r="64" spans="1:5">
      <c r="A64" s="4" t="s">
        <v>131</v>
      </c>
      <c r="B64" s="8" t="n">
        <v>7163</v>
      </c>
      <c r="C64" s="8" t="n">
        <v>1</v>
      </c>
      <c r="D64" s="6" t="n">
        <v>7162</v>
      </c>
    </row>
    <row r="65" spans="1:5">
      <c r="A65" s="4" t="s">
        <v>132</v>
      </c>
      <c r="C65" s="6" t="n">
        <v>422035</v>
      </c>
    </row>
    <row r="66" spans="1:5">
      <c r="A66" s="4" t="s">
        <v>124</v>
      </c>
      <c r="B66" s="8" t="n">
        <v>0</v>
      </c>
    </row>
    <row r="67" spans="1:5">
      <c r="A67" s="4" t="s">
        <v>125</v>
      </c>
      <c r="B67" s="6" t="n">
        <v>188000</v>
      </c>
      <c r="C67" s="6" t="n">
        <v>56760</v>
      </c>
    </row>
    <row r="68" spans="1:5">
      <c r="A68" s="4" t="s">
        <v>126</v>
      </c>
      <c r="B68" s="8" t="n">
        <v>2161</v>
      </c>
      <c r="D68" s="6" t="n">
        <v>2161</v>
      </c>
    </row>
    <row r="69" spans="1:5">
      <c r="A69" s="4" t="s">
        <v>127</v>
      </c>
      <c r="C69" s="6" t="n">
        <v>0</v>
      </c>
    </row>
    <row r="70" spans="1:5">
      <c r="A70" s="4" t="s">
        <v>128</v>
      </c>
      <c r="B70" s="6" t="n">
        <v>-2544</v>
      </c>
      <c r="D70" s="6" t="n">
        <v>-2544</v>
      </c>
    </row>
    <row r="71" spans="1:5">
      <c r="A71" s="4" t="s">
        <v>101</v>
      </c>
      <c r="B71" s="6" t="n">
        <v>-122932</v>
      </c>
      <c r="E71" s="6" t="n">
        <v>-122932</v>
      </c>
    </row>
    <row r="72" spans="1:5">
      <c r="A72" s="4" t="s">
        <v>137</v>
      </c>
      <c r="B72" s="8" t="n">
        <v>506510</v>
      </c>
      <c r="C72" s="8" t="n">
        <v>110</v>
      </c>
      <c r="D72" s="8" t="n">
        <v>595671</v>
      </c>
      <c r="E72" s="8" t="n">
        <v>-89271</v>
      </c>
    </row>
    <row r="73" spans="1:5">
      <c r="A73" s="4" t="s">
        <v>138</v>
      </c>
      <c r="B73" s="6" t="n">
        <v>110033601</v>
      </c>
      <c r="C73" s="6" t="n">
        <v>1100336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64</v>
      </c>
      <c r="B1" s="2" t="s">
        <v>1</v>
      </c>
      <c r="C1" s="2" t="s">
        <v>81</v>
      </c>
    </row>
    <row r="2" spans="1:5">
      <c r="B2" s="2" t="s">
        <v>2</v>
      </c>
      <c r="C2" s="2" t="s">
        <v>30</v>
      </c>
      <c r="D2" s="2" t="s">
        <v>31</v>
      </c>
      <c r="E2" s="2" t="s">
        <v>70</v>
      </c>
    </row>
    <row r="3" spans="1:5">
      <c r="A3" s="3" t="s">
        <v>465</v>
      </c>
    </row>
    <row r="4" spans="1:5">
      <c r="A4" s="4" t="s">
        <v>466</v>
      </c>
      <c r="B4" s="8" t="n">
        <v>38779</v>
      </c>
      <c r="C4" s="8" t="n">
        <v>32701</v>
      </c>
      <c r="D4" s="8" t="n">
        <v>15002</v>
      </c>
      <c r="E4" s="8" t="n">
        <v>12295</v>
      </c>
    </row>
    <row r="5" spans="1:5">
      <c r="A5" s="4" t="s">
        <v>467</v>
      </c>
      <c r="B5" s="6" t="n">
        <v>51085</v>
      </c>
      <c r="C5" s="6" t="n">
        <v>51400</v>
      </c>
      <c r="D5" s="6" t="n">
        <v>33795</v>
      </c>
      <c r="E5" s="6" t="n">
        <v>43143</v>
      </c>
    </row>
    <row r="6" spans="1:5">
      <c r="A6" s="4" t="s">
        <v>468</v>
      </c>
      <c r="B6" s="6" t="n">
        <v>23697</v>
      </c>
      <c r="C6" s="6" t="n">
        <v>146892</v>
      </c>
      <c r="D6" s="6" t="n">
        <v>43089</v>
      </c>
      <c r="E6" s="6" t="n">
        <v>0</v>
      </c>
    </row>
    <row r="7" spans="1:5">
      <c r="A7" s="4" t="s">
        <v>469</v>
      </c>
      <c r="B7" s="6" t="n">
        <v>17742</v>
      </c>
      <c r="C7" s="6" t="n">
        <v>4957</v>
      </c>
      <c r="D7" s="6" t="n">
        <v>111238</v>
      </c>
      <c r="E7" s="6" t="n">
        <v>61128</v>
      </c>
    </row>
    <row r="8" spans="1:5">
      <c r="A8" s="4" t="s">
        <v>470</v>
      </c>
      <c r="B8" s="6" t="n">
        <v>395</v>
      </c>
      <c r="C8" s="6" t="n">
        <v>741</v>
      </c>
      <c r="D8" s="6" t="n">
        <v>9315</v>
      </c>
      <c r="E8" s="6" t="n">
        <v>0</v>
      </c>
    </row>
    <row r="9" spans="1:5">
      <c r="A9" s="4" t="s">
        <v>471</v>
      </c>
      <c r="B9" s="6" t="n">
        <v>4415</v>
      </c>
      <c r="C9" s="6" t="n">
        <v>7051</v>
      </c>
      <c r="D9" s="6" t="n">
        <v>1610</v>
      </c>
      <c r="E9" s="6" t="n">
        <v>1578</v>
      </c>
    </row>
    <row r="10" spans="1:5">
      <c r="A10" s="4" t="s">
        <v>472</v>
      </c>
      <c r="B10" s="8" t="n">
        <v>136113</v>
      </c>
      <c r="C10" s="8" t="n">
        <v>243742</v>
      </c>
      <c r="D10" s="8" t="n">
        <v>214049</v>
      </c>
      <c r="E10" s="8" t="n">
        <v>11814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473</v>
      </c>
      <c r="B1" s="2" t="s">
        <v>1</v>
      </c>
      <c r="C1" s="2" t="s">
        <v>81</v>
      </c>
    </row>
    <row r="2" spans="1:6">
      <c r="B2" s="2" t="s">
        <v>2</v>
      </c>
      <c r="C2" s="2" t="s">
        <v>30</v>
      </c>
      <c r="D2" s="2" t="s">
        <v>31</v>
      </c>
      <c r="E2" s="2" t="s">
        <v>70</v>
      </c>
      <c r="F2" s="2" t="s">
        <v>474</v>
      </c>
    </row>
    <row r="3" spans="1:6">
      <c r="A3" s="3" t="s">
        <v>406</v>
      </c>
    </row>
    <row r="4" spans="1:6">
      <c r="A4" s="4" t="s">
        <v>475</v>
      </c>
      <c r="B4" s="8" t="n">
        <v>44407</v>
      </c>
      <c r="C4" s="8" t="n">
        <v>36871</v>
      </c>
      <c r="D4" s="8" t="n">
        <v>546</v>
      </c>
      <c r="E4" s="8" t="n">
        <v>8007</v>
      </c>
      <c r="F4" s="8" t="n">
        <v>9114</v>
      </c>
    </row>
    <row r="5" spans="1:6">
      <c r="A5" s="4" t="s">
        <v>450</v>
      </c>
      <c r="B5" s="6" t="n">
        <v>98945</v>
      </c>
    </row>
    <row r="6" spans="1:6">
      <c r="A6" s="4" t="s">
        <v>476</v>
      </c>
    </row>
    <row r="7" spans="1:6">
      <c r="A7" s="3" t="s">
        <v>406</v>
      </c>
    </row>
    <row r="8" spans="1:6">
      <c r="A8" s="4" t="s">
        <v>475</v>
      </c>
      <c r="B8" s="6" t="n">
        <v>38754</v>
      </c>
      <c r="C8" s="6" t="n">
        <v>32701</v>
      </c>
      <c r="D8" s="6" t="n">
        <v>546</v>
      </c>
      <c r="E8" s="6" t="n">
        <v>8007</v>
      </c>
      <c r="F8" s="6" t="n">
        <v>9114</v>
      </c>
    </row>
    <row r="9" spans="1:6">
      <c r="A9" s="4" t="s">
        <v>450</v>
      </c>
      <c r="B9" s="6" t="n">
        <v>89122</v>
      </c>
      <c r="C9" s="6" t="n">
        <v>58068</v>
      </c>
      <c r="D9" s="6" t="n">
        <v>41531</v>
      </c>
    </row>
    <row r="10" spans="1:6">
      <c r="A10" s="4" t="s">
        <v>477</v>
      </c>
    </row>
    <row r="11" spans="1:6">
      <c r="A11" s="3" t="s">
        <v>406</v>
      </c>
    </row>
    <row r="12" spans="1:6">
      <c r="A12" s="4" t="s">
        <v>475</v>
      </c>
      <c r="B12" s="6" t="n">
        <v>5653</v>
      </c>
      <c r="C12" s="6" t="n">
        <v>4170</v>
      </c>
      <c r="D12" s="6" t="n">
        <v>0</v>
      </c>
      <c r="E12" s="8" t="n">
        <v>0</v>
      </c>
      <c r="F12" s="8" t="n">
        <v>0</v>
      </c>
    </row>
    <row r="13" spans="1:6">
      <c r="A13" s="4" t="s">
        <v>450</v>
      </c>
      <c r="B13" s="8" t="n">
        <v>9823</v>
      </c>
      <c r="C13" s="8" t="n">
        <v>19496</v>
      </c>
      <c r="D13" s="8" t="n">
        <v>53747</v>
      </c>
    </row>
  </sheetData>
  <mergeCells count="2">
    <mergeCell ref="A1:A2"/>
    <mergeCell ref="C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01"/>
  <sheetViews>
    <sheetView workbookViewId="0">
      <selection activeCell="A1" sqref="A1"/>
    </sheetView>
  </sheetViews>
  <sheetFormatPr baseColWidth="10" defaultRowHeight="15"/>
  <cols>
    <col customWidth="1" max="1" min="1" width="76"/>
    <col customWidth="1" max="2" min="2" width="35"/>
    <col customWidth="1" max="3" min="3" width="39"/>
    <col customWidth="1" max="4" min="4" width="40"/>
    <col customWidth="1" max="5" min="5" width="27"/>
    <col customWidth="1" max="6" min="6" width="21"/>
    <col customWidth="1" max="7" min="7" width="27"/>
    <col customWidth="1" max="8" min="8" width="21"/>
    <col customWidth="1" max="9" min="9" width="27"/>
    <col customWidth="1" max="10" min="10" width="38"/>
    <col customWidth="1" max="11" min="11" width="27"/>
    <col customWidth="1" max="12" min="12" width="19"/>
    <col customWidth="1" max="13" min="13" width="19"/>
  </cols>
  <sheetData>
    <row r="1" spans="1:13">
      <c r="A1" s="1" t="s">
        <v>478</v>
      </c>
      <c r="B1" s="2" t="s">
        <v>479</v>
      </c>
      <c r="C1" s="2" t="s">
        <v>480</v>
      </c>
      <c r="D1" s="2" t="s">
        <v>481</v>
      </c>
      <c r="E1" s="2" t="s">
        <v>482</v>
      </c>
      <c r="F1" s="2" t="s">
        <v>483</v>
      </c>
      <c r="G1" s="2" t="s">
        <v>484</v>
      </c>
      <c r="H1" s="2" t="s">
        <v>400</v>
      </c>
      <c r="I1" s="2" t="s">
        <v>485</v>
      </c>
      <c r="J1" s="2" t="s">
        <v>486</v>
      </c>
      <c r="K1" s="2" t="s">
        <v>487</v>
      </c>
      <c r="L1" s="2" t="s">
        <v>488</v>
      </c>
      <c r="M1" s="2" t="s">
        <v>489</v>
      </c>
    </row>
    <row r="2" spans="1:13">
      <c r="A2" s="3" t="s">
        <v>295</v>
      </c>
    </row>
    <row r="3" spans="1:13">
      <c r="A3" s="4" t="s">
        <v>490</v>
      </c>
      <c r="D3" s="8" t="n">
        <v>19775</v>
      </c>
    </row>
    <row r="4" spans="1:13">
      <c r="A4" s="4" t="s">
        <v>46</v>
      </c>
      <c r="F4" s="8" t="n">
        <v>40711</v>
      </c>
      <c r="G4" s="8" t="n">
        <v>40711</v>
      </c>
      <c r="H4" s="8" t="n">
        <v>40711</v>
      </c>
      <c r="I4" s="8" t="n">
        <v>40711</v>
      </c>
      <c r="J4" s="8" t="n">
        <v>0</v>
      </c>
    </row>
    <row r="5" spans="1:13">
      <c r="A5" s="4" t="s">
        <v>491</v>
      </c>
      <c r="J5" s="6" t="n">
        <v>2</v>
      </c>
    </row>
    <row r="6" spans="1:13">
      <c r="A6" s="4" t="s">
        <v>492</v>
      </c>
      <c r="G6" s="6" t="n">
        <v>4418413</v>
      </c>
      <c r="I6" s="6" t="n">
        <v>4648136</v>
      </c>
      <c r="J6" s="6" t="n">
        <v>872483</v>
      </c>
      <c r="K6" s="6" t="n">
        <v>3128422</v>
      </c>
    </row>
    <row r="7" spans="1:13">
      <c r="A7" s="4" t="s">
        <v>493</v>
      </c>
      <c r="G7" s="8" t="n">
        <v>49839</v>
      </c>
      <c r="I7" s="8" t="n">
        <v>48434</v>
      </c>
      <c r="J7" s="8" t="n">
        <v>8328</v>
      </c>
      <c r="K7" s="8" t="n">
        <v>13518</v>
      </c>
    </row>
    <row r="8" spans="1:13">
      <c r="A8" s="4" t="s">
        <v>451</v>
      </c>
      <c r="F8" s="6" t="n">
        <v>98945</v>
      </c>
      <c r="G8" s="6" t="n">
        <v>98945</v>
      </c>
      <c r="H8" s="6" t="n">
        <v>77564</v>
      </c>
      <c r="I8" s="6" t="n">
        <v>77564</v>
      </c>
      <c r="J8" s="6" t="n">
        <v>95278</v>
      </c>
    </row>
    <row r="9" spans="1:13">
      <c r="A9" s="4" t="s">
        <v>453</v>
      </c>
      <c r="F9" s="6" t="n">
        <v>691659</v>
      </c>
      <c r="G9" s="8" t="n">
        <v>691659</v>
      </c>
      <c r="H9" s="6" t="n">
        <v>577500</v>
      </c>
      <c r="I9" s="6" t="n">
        <v>577500</v>
      </c>
      <c r="J9" s="8" t="n">
        <v>329926</v>
      </c>
    </row>
    <row r="10" spans="1:13">
      <c r="A10" s="4" t="s">
        <v>294</v>
      </c>
    </row>
    <row r="11" spans="1:13">
      <c r="A11" s="3" t="s">
        <v>295</v>
      </c>
    </row>
    <row r="12" spans="1:13">
      <c r="A12" s="4" t="s">
        <v>490</v>
      </c>
      <c r="B12" s="8" t="n">
        <v>85184</v>
      </c>
    </row>
    <row r="13" spans="1:13">
      <c r="A13" s="4" t="s">
        <v>494</v>
      </c>
      <c r="B13" s="6" t="n">
        <v>35045</v>
      </c>
    </row>
    <row r="14" spans="1:13">
      <c r="A14" s="4" t="s">
        <v>495</v>
      </c>
      <c r="B14" s="8" t="n">
        <v>49840</v>
      </c>
    </row>
    <row r="15" spans="1:13">
      <c r="A15" s="4" t="s">
        <v>496</v>
      </c>
      <c r="B15" s="6" t="n">
        <v>4300</v>
      </c>
    </row>
    <row r="16" spans="1:13">
      <c r="A16" s="4" t="s">
        <v>497</v>
      </c>
      <c r="B16" s="8" t="n">
        <v>37766</v>
      </c>
    </row>
    <row r="17" spans="1:13">
      <c r="A17" s="4" t="s">
        <v>498</v>
      </c>
      <c r="F17" s="6" t="n">
        <v>1100</v>
      </c>
    </row>
    <row r="18" spans="1:13">
      <c r="A18" s="4" t="s">
        <v>499</v>
      </c>
      <c r="F18" s="8" t="n">
        <v>800</v>
      </c>
    </row>
    <row r="19" spans="1:13">
      <c r="A19" s="4" t="s">
        <v>492</v>
      </c>
      <c r="B19" s="6" t="n">
        <v>4418413</v>
      </c>
    </row>
    <row r="20" spans="1:13">
      <c r="A20" s="4" t="s">
        <v>500</v>
      </c>
      <c r="B20" s="6" t="n">
        <v>1200</v>
      </c>
    </row>
    <row r="21" spans="1:13">
      <c r="A21" s="4" t="s">
        <v>300</v>
      </c>
    </row>
    <row r="22" spans="1:13">
      <c r="A22" s="3" t="s">
        <v>295</v>
      </c>
    </row>
    <row r="23" spans="1:13">
      <c r="A23" s="4" t="s">
        <v>501</v>
      </c>
      <c r="C23" s="6" t="n">
        <v>3</v>
      </c>
    </row>
    <row r="24" spans="1:13">
      <c r="A24" s="4" t="s">
        <v>490</v>
      </c>
      <c r="C24" s="8" t="n">
        <v>125970</v>
      </c>
    </row>
    <row r="25" spans="1:13">
      <c r="A25" s="4" t="s">
        <v>494</v>
      </c>
      <c r="C25" s="6" t="n">
        <v>74221</v>
      </c>
    </row>
    <row r="26" spans="1:13">
      <c r="A26" s="4" t="s">
        <v>495</v>
      </c>
      <c r="C26" s="6" t="n">
        <v>48434</v>
      </c>
    </row>
    <row r="27" spans="1:13">
      <c r="A27" s="4" t="s">
        <v>502</v>
      </c>
      <c r="C27" s="6" t="n">
        <v>23967</v>
      </c>
    </row>
    <row r="28" spans="1:13">
      <c r="A28" s="4" t="s">
        <v>46</v>
      </c>
      <c r="C28" s="6" t="n">
        <v>40711</v>
      </c>
    </row>
    <row r="29" spans="1:13">
      <c r="A29" s="4" t="s">
        <v>497</v>
      </c>
      <c r="C29" s="6" t="n">
        <v>6500</v>
      </c>
    </row>
    <row r="30" spans="1:13">
      <c r="A30" s="4" t="s">
        <v>503</v>
      </c>
      <c r="C30" s="8" t="n">
        <v>64700</v>
      </c>
    </row>
    <row r="31" spans="1:13">
      <c r="A31" s="4" t="s">
        <v>498</v>
      </c>
      <c r="H31" s="6" t="n">
        <v>7700</v>
      </c>
    </row>
    <row r="32" spans="1:13">
      <c r="A32" s="4" t="s">
        <v>499</v>
      </c>
      <c r="H32" s="6" t="n">
        <v>4800</v>
      </c>
    </row>
    <row r="33" spans="1:13">
      <c r="A33" s="4" t="s">
        <v>492</v>
      </c>
      <c r="C33" s="6" t="n">
        <v>4648136</v>
      </c>
    </row>
    <row r="34" spans="1:13">
      <c r="A34" s="4" t="s">
        <v>504</v>
      </c>
    </row>
    <row r="35" spans="1:13">
      <c r="A35" s="3" t="s">
        <v>295</v>
      </c>
    </row>
    <row r="36" spans="1:13">
      <c r="A36" s="4" t="s">
        <v>496</v>
      </c>
      <c r="C36" s="6" t="n">
        <v>4227</v>
      </c>
    </row>
    <row r="37" spans="1:13">
      <c r="A37" s="4" t="s">
        <v>505</v>
      </c>
    </row>
    <row r="38" spans="1:13">
      <c r="A38" s="3" t="s">
        <v>295</v>
      </c>
    </row>
    <row r="39" spans="1:13">
      <c r="A39" s="4" t="s">
        <v>496</v>
      </c>
      <c r="C39" s="6" t="n">
        <v>1480</v>
      </c>
    </row>
    <row r="40" spans="1:13">
      <c r="A40" s="4" t="s">
        <v>506</v>
      </c>
    </row>
    <row r="41" spans="1:13">
      <c r="A41" s="3" t="s">
        <v>295</v>
      </c>
    </row>
    <row r="42" spans="1:13">
      <c r="A42" s="4" t="s">
        <v>507</v>
      </c>
      <c r="C42" s="6" t="n">
        <v>17</v>
      </c>
    </row>
    <row r="43" spans="1:13">
      <c r="A43" s="4" t="s">
        <v>508</v>
      </c>
    </row>
    <row r="44" spans="1:13">
      <c r="A44" s="3" t="s">
        <v>295</v>
      </c>
    </row>
    <row r="45" spans="1:13">
      <c r="A45" s="4" t="s">
        <v>509</v>
      </c>
      <c r="C45" s="4" t="s">
        <v>510</v>
      </c>
    </row>
    <row r="46" spans="1:13">
      <c r="A46" s="4" t="s">
        <v>511</v>
      </c>
    </row>
    <row r="47" spans="1:13">
      <c r="A47" s="3" t="s">
        <v>295</v>
      </c>
    </row>
    <row r="48" spans="1:13">
      <c r="A48" s="4" t="s">
        <v>509</v>
      </c>
      <c r="C48" s="4" t="s">
        <v>512</v>
      </c>
    </row>
    <row r="49" spans="1:13">
      <c r="A49" s="4" t="s">
        <v>513</v>
      </c>
    </row>
    <row r="50" spans="1:13">
      <c r="A50" s="3" t="s">
        <v>295</v>
      </c>
    </row>
    <row r="51" spans="1:13">
      <c r="A51" s="4" t="s">
        <v>507</v>
      </c>
      <c r="C51" s="6" t="n">
        <v>73</v>
      </c>
    </row>
    <row r="52" spans="1:13">
      <c r="A52" s="4" t="s">
        <v>514</v>
      </c>
    </row>
    <row r="53" spans="1:13">
      <c r="A53" s="3" t="s">
        <v>295</v>
      </c>
    </row>
    <row r="54" spans="1:13">
      <c r="A54" s="4" t="s">
        <v>509</v>
      </c>
      <c r="C54" s="4" t="s">
        <v>515</v>
      </c>
    </row>
    <row r="55" spans="1:13">
      <c r="A55" s="4" t="s">
        <v>516</v>
      </c>
    </row>
    <row r="56" spans="1:13">
      <c r="A56" s="3" t="s">
        <v>295</v>
      </c>
    </row>
    <row r="57" spans="1:13">
      <c r="A57" s="4" t="s">
        <v>509</v>
      </c>
      <c r="C57" s="4" t="s">
        <v>517</v>
      </c>
    </row>
    <row r="58" spans="1:13">
      <c r="A58" s="4" t="s">
        <v>518</v>
      </c>
    </row>
    <row r="59" spans="1:13">
      <c r="A59" s="3" t="s">
        <v>295</v>
      </c>
    </row>
    <row r="60" spans="1:13">
      <c r="A60" s="4" t="s">
        <v>507</v>
      </c>
      <c r="C60" s="6" t="n">
        <v>11</v>
      </c>
    </row>
    <row r="61" spans="1:13">
      <c r="A61" s="4" t="s">
        <v>305</v>
      </c>
    </row>
    <row r="62" spans="1:13">
      <c r="A62" s="3" t="s">
        <v>295</v>
      </c>
    </row>
    <row r="63" spans="1:13">
      <c r="A63" s="4" t="s">
        <v>494</v>
      </c>
      <c r="D63" s="6" t="n">
        <v>15902</v>
      </c>
      <c r="E63" s="8" t="n">
        <v>15900</v>
      </c>
    </row>
    <row r="64" spans="1:13">
      <c r="A64" s="4" t="s">
        <v>495</v>
      </c>
      <c r="D64" s="6" t="n">
        <v>2896</v>
      </c>
    </row>
    <row r="65" spans="1:13">
      <c r="A65" s="4" t="s">
        <v>496</v>
      </c>
      <c r="L65" s="6" t="n">
        <v>800</v>
      </c>
    </row>
    <row r="66" spans="1:13">
      <c r="A66" s="4" t="s">
        <v>507</v>
      </c>
      <c r="L66" s="6" t="n">
        <v>21</v>
      </c>
    </row>
    <row r="67" spans="1:13">
      <c r="A67" s="4" t="s">
        <v>497</v>
      </c>
      <c r="D67" s="8" t="n">
        <v>7725</v>
      </c>
    </row>
    <row r="68" spans="1:13">
      <c r="A68" s="4" t="s">
        <v>492</v>
      </c>
      <c r="D68" s="6" t="n">
        <v>301339</v>
      </c>
      <c r="E68" s="6" t="n">
        <v>301339</v>
      </c>
    </row>
    <row r="69" spans="1:13">
      <c r="A69" s="4" t="s">
        <v>493</v>
      </c>
      <c r="D69" s="8" t="n">
        <v>2900</v>
      </c>
    </row>
    <row r="70" spans="1:13">
      <c r="A70" s="4" t="s">
        <v>307</v>
      </c>
    </row>
    <row r="71" spans="1:13">
      <c r="A71" s="3" t="s">
        <v>295</v>
      </c>
    </row>
    <row r="72" spans="1:13">
      <c r="A72" s="4" t="s">
        <v>490</v>
      </c>
      <c r="D72" s="6" t="n">
        <v>21523</v>
      </c>
    </row>
    <row r="73" spans="1:13">
      <c r="A73" s="4" t="s">
        <v>494</v>
      </c>
      <c r="D73" s="6" t="n">
        <v>14688</v>
      </c>
    </row>
    <row r="74" spans="1:13">
      <c r="A74" s="4" t="s">
        <v>495</v>
      </c>
      <c r="D74" s="6" t="n">
        <v>5432</v>
      </c>
    </row>
    <row r="75" spans="1:13">
      <c r="A75" s="4" t="s">
        <v>507</v>
      </c>
      <c r="M75" s="6" t="n">
        <v>38</v>
      </c>
    </row>
    <row r="76" spans="1:13">
      <c r="A76" s="4" t="s">
        <v>509</v>
      </c>
      <c r="M76" s="4" t="s">
        <v>519</v>
      </c>
    </row>
    <row r="77" spans="1:13">
      <c r="A77" s="4" t="s">
        <v>497</v>
      </c>
      <c r="D77" s="8" t="n">
        <v>7577</v>
      </c>
    </row>
    <row r="78" spans="1:13">
      <c r="A78" s="4" t="s">
        <v>492</v>
      </c>
      <c r="D78" s="6" t="n">
        <v>550518</v>
      </c>
      <c r="G78" s="6" t="n">
        <v>20626</v>
      </c>
    </row>
    <row r="79" spans="1:13">
      <c r="A79" s="4" t="s">
        <v>520</v>
      </c>
      <c r="D79" s="6" t="n">
        <v>1</v>
      </c>
    </row>
    <row r="80" spans="1:13">
      <c r="A80" s="4" t="s">
        <v>521</v>
      </c>
    </row>
    <row r="81" spans="1:13">
      <c r="A81" s="3" t="s">
        <v>295</v>
      </c>
    </row>
    <row r="82" spans="1:13">
      <c r="A82" s="4" t="s">
        <v>494</v>
      </c>
      <c r="D82" s="8" t="n">
        <v>11000</v>
      </c>
    </row>
    <row r="83" spans="1:13">
      <c r="A83" s="4" t="s">
        <v>496</v>
      </c>
      <c r="M83" s="6" t="n">
        <v>1000</v>
      </c>
    </row>
    <row r="84" spans="1:13">
      <c r="A84" s="4" t="s">
        <v>492</v>
      </c>
      <c r="D84" s="6" t="n">
        <v>550518</v>
      </c>
    </row>
    <row r="85" spans="1:13">
      <c r="A85" s="4" t="s">
        <v>493</v>
      </c>
      <c r="D85" s="8" t="n">
        <v>5200</v>
      </c>
    </row>
    <row r="86" spans="1:13">
      <c r="A86" s="4" t="s">
        <v>522</v>
      </c>
      <c r="M86" s="6" t="n">
        <v>3639</v>
      </c>
    </row>
    <row r="87" spans="1:13">
      <c r="A87" s="4" t="s">
        <v>523</v>
      </c>
    </row>
    <row r="88" spans="1:13">
      <c r="A88" s="3" t="s">
        <v>295</v>
      </c>
    </row>
    <row r="89" spans="1:13">
      <c r="A89" s="4" t="s">
        <v>494</v>
      </c>
      <c r="D89" s="8" t="n">
        <v>3700</v>
      </c>
    </row>
    <row r="90" spans="1:13">
      <c r="A90" s="4" t="s">
        <v>492</v>
      </c>
      <c r="D90" s="6" t="n">
        <v>20626</v>
      </c>
    </row>
    <row r="91" spans="1:13">
      <c r="A91" s="4" t="s">
        <v>493</v>
      </c>
      <c r="D91" s="8" t="n">
        <v>200</v>
      </c>
    </row>
    <row r="92" spans="1:13">
      <c r="A92" s="4" t="s">
        <v>303</v>
      </c>
    </row>
    <row r="93" spans="1:13">
      <c r="A93" s="3" t="s">
        <v>295</v>
      </c>
    </row>
    <row r="94" spans="1:13">
      <c r="A94" s="4" t="s">
        <v>451</v>
      </c>
      <c r="H94" s="8" t="n">
        <v>15300</v>
      </c>
      <c r="I94" s="8" t="n">
        <v>15300</v>
      </c>
    </row>
    <row r="95" spans="1:13">
      <c r="A95" s="4" t="s">
        <v>524</v>
      </c>
      <c r="H95" s="4" t="s">
        <v>525</v>
      </c>
      <c r="I95" s="4" t="s">
        <v>525</v>
      </c>
    </row>
    <row r="96" spans="1:13">
      <c r="A96" s="4" t="s">
        <v>526</v>
      </c>
    </row>
    <row r="97" spans="1:13">
      <c r="A97" s="3" t="s">
        <v>295</v>
      </c>
    </row>
    <row r="98" spans="1:13">
      <c r="A98" s="4" t="s">
        <v>453</v>
      </c>
      <c r="H98" s="8" t="n">
        <v>24800</v>
      </c>
      <c r="I98" s="8" t="n">
        <v>24800</v>
      </c>
    </row>
    <row r="99" spans="1:13">
      <c r="A99" s="4" t="s">
        <v>527</v>
      </c>
    </row>
    <row r="100" spans="1:13">
      <c r="A100" s="3" t="s">
        <v>295</v>
      </c>
    </row>
    <row r="101" spans="1:13">
      <c r="A101" s="4" t="s">
        <v>509</v>
      </c>
      <c r="H101" s="4" t="s">
        <v>517</v>
      </c>
      <c r="I101" s="4" t="s">
        <v>5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8</v>
      </c>
      <c r="B1" s="2" t="s">
        <v>529</v>
      </c>
      <c r="C1" s="2" t="s">
        <v>530</v>
      </c>
      <c r="D1" s="2" t="s">
        <v>531</v>
      </c>
      <c r="E1" s="2" t="s">
        <v>532</v>
      </c>
      <c r="F1" s="2" t="s">
        <v>2</v>
      </c>
      <c r="G1" s="2" t="s">
        <v>30</v>
      </c>
      <c r="H1" s="2" t="s">
        <v>31</v>
      </c>
      <c r="I1" s="2" t="s">
        <v>70</v>
      </c>
    </row>
    <row r="2" spans="1:9">
      <c r="A2" s="3" t="s">
        <v>533</v>
      </c>
    </row>
    <row r="3" spans="1:9">
      <c r="A3" s="4" t="s">
        <v>534</v>
      </c>
      <c r="D3" s="8" t="n">
        <v>19775</v>
      </c>
    </row>
    <row r="4" spans="1:9">
      <c r="A4" s="3" t="s">
        <v>535</v>
      </c>
    </row>
    <row r="5" spans="1:9">
      <c r="A5" s="4" t="s">
        <v>46</v>
      </c>
      <c r="F5" s="8" t="n">
        <v>40711</v>
      </c>
      <c r="G5" s="8" t="n">
        <v>40711</v>
      </c>
      <c r="H5" s="8" t="n">
        <v>0</v>
      </c>
    </row>
    <row r="6" spans="1:9">
      <c r="A6" s="4" t="s">
        <v>536</v>
      </c>
      <c r="F6" s="6" t="n">
        <v>4418413</v>
      </c>
      <c r="G6" s="6" t="n">
        <v>4648136</v>
      </c>
      <c r="H6" s="6" t="n">
        <v>872483</v>
      </c>
      <c r="I6" s="6" t="n">
        <v>3128422</v>
      </c>
    </row>
    <row r="7" spans="1:9">
      <c r="A7" s="4" t="s">
        <v>403</v>
      </c>
      <c r="F7" s="4" t="s">
        <v>404</v>
      </c>
      <c r="G7" s="4" t="s">
        <v>404</v>
      </c>
    </row>
    <row r="8" spans="1:9">
      <c r="A8" s="4" t="s">
        <v>294</v>
      </c>
    </row>
    <row r="9" spans="1:9">
      <c r="A9" s="3" t="s">
        <v>533</v>
      </c>
    </row>
    <row r="10" spans="1:9">
      <c r="A10" s="4" t="s">
        <v>494</v>
      </c>
      <c r="B10" s="8" t="n">
        <v>35045</v>
      </c>
    </row>
    <row r="11" spans="1:9">
      <c r="A11" s="4" t="s">
        <v>495</v>
      </c>
      <c r="B11" s="6" t="n">
        <v>49840</v>
      </c>
    </row>
    <row r="12" spans="1:9">
      <c r="A12" s="4" t="s">
        <v>537</v>
      </c>
      <c r="B12" s="6" t="n">
        <v>299</v>
      </c>
    </row>
    <row r="13" spans="1:9">
      <c r="A13" s="4" t="s">
        <v>534</v>
      </c>
      <c r="B13" s="6" t="n">
        <v>85184</v>
      </c>
    </row>
    <row r="14" spans="1:9">
      <c r="A14" s="3" t="s">
        <v>535</v>
      </c>
    </row>
    <row r="15" spans="1:9">
      <c r="A15" s="4" t="s">
        <v>538</v>
      </c>
      <c r="B15" s="6" t="n">
        <v>46342</v>
      </c>
    </row>
    <row r="16" spans="1:9">
      <c r="A16" s="4" t="s">
        <v>497</v>
      </c>
      <c r="B16" s="6" t="n">
        <v>37766</v>
      </c>
    </row>
    <row r="17" spans="1:9">
      <c r="A17" s="4" t="s">
        <v>539</v>
      </c>
      <c r="B17" s="6" t="n">
        <v>1076</v>
      </c>
    </row>
    <row r="18" spans="1:9">
      <c r="A18" s="4" t="s">
        <v>540</v>
      </c>
      <c r="B18" s="8" t="n">
        <v>85184</v>
      </c>
    </row>
    <row r="19" spans="1:9">
      <c r="A19" s="4" t="s">
        <v>536</v>
      </c>
      <c r="B19" s="6" t="n">
        <v>4418413</v>
      </c>
    </row>
    <row r="20" spans="1:9">
      <c r="A20" s="4" t="s">
        <v>541</v>
      </c>
      <c r="B20" s="9" t="n">
        <v>11.28</v>
      </c>
    </row>
    <row r="21" spans="1:9">
      <c r="A21" s="4" t="s">
        <v>403</v>
      </c>
      <c r="B21" s="4" t="s">
        <v>428</v>
      </c>
    </row>
    <row r="22" spans="1:9">
      <c r="A22" s="4" t="s">
        <v>300</v>
      </c>
    </row>
    <row r="23" spans="1:9">
      <c r="A23" s="3" t="s">
        <v>533</v>
      </c>
    </row>
    <row r="24" spans="1:9">
      <c r="A24" s="4" t="s">
        <v>494</v>
      </c>
      <c r="C24" s="8" t="n">
        <v>74221</v>
      </c>
    </row>
    <row r="25" spans="1:9">
      <c r="A25" s="4" t="s">
        <v>495</v>
      </c>
      <c r="C25" s="6" t="n">
        <v>48434</v>
      </c>
    </row>
    <row r="26" spans="1:9">
      <c r="A26" s="4" t="s">
        <v>537</v>
      </c>
      <c r="C26" s="6" t="n">
        <v>3315</v>
      </c>
    </row>
    <row r="27" spans="1:9">
      <c r="A27" s="4" t="s">
        <v>534</v>
      </c>
      <c r="C27" s="6" t="n">
        <v>125970</v>
      </c>
    </row>
    <row r="28" spans="1:9">
      <c r="A28" s="3" t="s">
        <v>535</v>
      </c>
    </row>
    <row r="29" spans="1:9">
      <c r="A29" s="4" t="s">
        <v>538</v>
      </c>
      <c r="C29" s="6" t="n">
        <v>51400</v>
      </c>
    </row>
    <row r="30" spans="1:9">
      <c r="A30" s="4" t="s">
        <v>497</v>
      </c>
      <c r="C30" s="6" t="n">
        <v>6500</v>
      </c>
    </row>
    <row r="31" spans="1:9">
      <c r="A31" s="4" t="s">
        <v>539</v>
      </c>
      <c r="C31" s="6" t="n">
        <v>3392</v>
      </c>
    </row>
    <row r="32" spans="1:9">
      <c r="A32" s="4" t="s">
        <v>502</v>
      </c>
      <c r="C32" s="6" t="n">
        <v>23967</v>
      </c>
    </row>
    <row r="33" spans="1:9">
      <c r="A33" s="4" t="s">
        <v>540</v>
      </c>
      <c r="C33" s="6" t="n">
        <v>85259</v>
      </c>
    </row>
    <row r="34" spans="1:9">
      <c r="A34" s="4" t="s">
        <v>46</v>
      </c>
      <c r="C34" s="8" t="n">
        <v>40711</v>
      </c>
    </row>
    <row r="35" spans="1:9">
      <c r="A35" s="4" t="s">
        <v>536</v>
      </c>
      <c r="C35" s="6" t="n">
        <v>4648136</v>
      </c>
    </row>
    <row r="36" spans="1:9">
      <c r="A36" s="4" t="s">
        <v>541</v>
      </c>
      <c r="C36" s="9" t="n">
        <v>10.42</v>
      </c>
    </row>
    <row r="37" spans="1:9">
      <c r="A37" s="4" t="s">
        <v>403</v>
      </c>
      <c r="C37" s="4" t="s">
        <v>404</v>
      </c>
    </row>
    <row r="38" spans="1:9">
      <c r="A38" s="4" t="s">
        <v>305</v>
      </c>
    </row>
    <row r="39" spans="1:9">
      <c r="A39" s="3" t="s">
        <v>533</v>
      </c>
    </row>
    <row r="40" spans="1:9">
      <c r="A40" s="4" t="s">
        <v>494</v>
      </c>
      <c r="D40" s="6" t="n">
        <v>15902</v>
      </c>
      <c r="E40" s="8" t="n">
        <v>15900</v>
      </c>
    </row>
    <row r="41" spans="1:9">
      <c r="A41" s="4" t="s">
        <v>495</v>
      </c>
      <c r="D41" s="6" t="n">
        <v>2896</v>
      </c>
    </row>
    <row r="42" spans="1:9">
      <c r="A42" s="4" t="s">
        <v>537</v>
      </c>
      <c r="D42" s="6" t="n">
        <v>977</v>
      </c>
    </row>
    <row r="43" spans="1:9">
      <c r="A43" s="3" t="s">
        <v>535</v>
      </c>
    </row>
    <row r="44" spans="1:9">
      <c r="A44" s="4" t="s">
        <v>538</v>
      </c>
      <c r="D44" s="6" t="n">
        <v>11514</v>
      </c>
    </row>
    <row r="45" spans="1:9">
      <c r="A45" s="4" t="s">
        <v>497</v>
      </c>
      <c r="D45" s="6" t="n">
        <v>7725</v>
      </c>
    </row>
    <row r="46" spans="1:9">
      <c r="A46" s="4" t="s">
        <v>539</v>
      </c>
      <c r="D46" s="6" t="n">
        <v>536</v>
      </c>
    </row>
    <row r="47" spans="1:9">
      <c r="A47" s="4" t="s">
        <v>540</v>
      </c>
      <c r="D47" s="8" t="n">
        <v>19775</v>
      </c>
    </row>
    <row r="48" spans="1:9">
      <c r="A48" s="4" t="s">
        <v>536</v>
      </c>
      <c r="D48" s="6" t="n">
        <v>301339</v>
      </c>
      <c r="E48" s="6" t="n">
        <v>301339</v>
      </c>
    </row>
    <row r="49" spans="1:9">
      <c r="A49" s="4" t="s">
        <v>541</v>
      </c>
      <c r="E49" s="9" t="n">
        <v>9.609999999999999</v>
      </c>
    </row>
    <row r="50" spans="1:9">
      <c r="A50" s="4" t="s">
        <v>307</v>
      </c>
    </row>
    <row r="51" spans="1:9">
      <c r="A51" s="3" t="s">
        <v>533</v>
      </c>
    </row>
    <row r="52" spans="1:9">
      <c r="A52" s="4" t="s">
        <v>494</v>
      </c>
      <c r="D52" s="8" t="n">
        <v>14688</v>
      </c>
    </row>
    <row r="53" spans="1:9">
      <c r="A53" s="4" t="s">
        <v>495</v>
      </c>
      <c r="D53" s="6" t="n">
        <v>5432</v>
      </c>
    </row>
    <row r="54" spans="1:9">
      <c r="A54" s="4" t="s">
        <v>537</v>
      </c>
      <c r="D54" s="6" t="n">
        <v>1403</v>
      </c>
    </row>
    <row r="55" spans="1:9">
      <c r="A55" s="4" t="s">
        <v>534</v>
      </c>
      <c r="D55" s="6" t="n">
        <v>21523</v>
      </c>
    </row>
    <row r="56" spans="1:9">
      <c r="A56" s="3" t="s">
        <v>535</v>
      </c>
    </row>
    <row r="57" spans="1:9">
      <c r="A57" s="4" t="s">
        <v>538</v>
      </c>
      <c r="D57" s="6" t="n">
        <v>13284</v>
      </c>
    </row>
    <row r="58" spans="1:9">
      <c r="A58" s="4" t="s">
        <v>497</v>
      </c>
      <c r="D58" s="6" t="n">
        <v>7577</v>
      </c>
    </row>
    <row r="59" spans="1:9">
      <c r="A59" s="4" t="s">
        <v>539</v>
      </c>
      <c r="D59" s="6" t="n">
        <v>662</v>
      </c>
    </row>
    <row r="60" spans="1:9">
      <c r="A60" s="4" t="s">
        <v>540</v>
      </c>
      <c r="D60" s="8" t="n">
        <v>21523</v>
      </c>
    </row>
    <row r="61" spans="1:9">
      <c r="A61" s="4" t="s">
        <v>536</v>
      </c>
      <c r="D61" s="6" t="n">
        <v>550518</v>
      </c>
      <c r="F61" s="6" t="n">
        <v>20626</v>
      </c>
    </row>
    <row r="62" spans="1:9">
      <c r="A62" s="4" t="s">
        <v>541</v>
      </c>
      <c r="D62" s="9" t="n">
        <v>9.49</v>
      </c>
      <c r="F62" s="9" t="n">
        <v>10.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42</v>
      </c>
      <c r="B1" s="2" t="s">
        <v>1</v>
      </c>
      <c r="C1" s="2" t="s">
        <v>81</v>
      </c>
    </row>
    <row r="2" spans="1:5">
      <c r="B2" s="2" t="s">
        <v>2</v>
      </c>
      <c r="C2" s="2" t="s">
        <v>30</v>
      </c>
      <c r="D2" s="2" t="s">
        <v>31</v>
      </c>
      <c r="E2" s="2" t="s">
        <v>70</v>
      </c>
    </row>
    <row r="3" spans="1:5">
      <c r="A3" s="4" t="s">
        <v>294</v>
      </c>
    </row>
    <row r="4" spans="1:5">
      <c r="A4" s="3" t="s">
        <v>295</v>
      </c>
    </row>
    <row r="5" spans="1:5">
      <c r="A5" s="4" t="s">
        <v>84</v>
      </c>
      <c r="B5" s="8" t="n">
        <v>35389</v>
      </c>
      <c r="C5" s="8" t="n">
        <v>138145</v>
      </c>
      <c r="D5" s="8" t="n">
        <v>112517</v>
      </c>
    </row>
    <row r="6" spans="1:5">
      <c r="A6" s="4" t="s">
        <v>543</v>
      </c>
      <c r="B6" s="8" t="n">
        <v>-122529</v>
      </c>
      <c r="C6" s="8" t="n">
        <v>21592</v>
      </c>
      <c r="D6" s="8" t="n">
        <v>33402</v>
      </c>
    </row>
    <row r="7" spans="1:5">
      <c r="A7" s="3" t="s">
        <v>544</v>
      </c>
    </row>
    <row r="8" spans="1:5">
      <c r="A8" s="4" t="s">
        <v>103</v>
      </c>
      <c r="B8" s="9" t="n">
        <v>-1.12</v>
      </c>
      <c r="C8" s="9" t="n">
        <v>0.22</v>
      </c>
      <c r="D8" s="9" t="n">
        <v>0.41</v>
      </c>
    </row>
    <row r="9" spans="1:5">
      <c r="A9" s="4" t="s">
        <v>104</v>
      </c>
      <c r="B9" s="9" t="n">
        <v>-1.12</v>
      </c>
      <c r="C9" s="9" t="n">
        <v>0.22</v>
      </c>
      <c r="D9" s="9" t="n">
        <v>0.41</v>
      </c>
    </row>
    <row r="10" spans="1:5">
      <c r="A10" s="4" t="s">
        <v>303</v>
      </c>
    </row>
    <row r="11" spans="1:5">
      <c r="A11" s="3" t="s">
        <v>295</v>
      </c>
    </row>
    <row r="12" spans="1:5">
      <c r="A12" s="4" t="s">
        <v>84</v>
      </c>
      <c r="D12" s="8" t="n">
        <v>106584</v>
      </c>
      <c r="E12" s="8" t="n">
        <v>55633</v>
      </c>
    </row>
    <row r="13" spans="1:5">
      <c r="A13" s="4" t="s">
        <v>543</v>
      </c>
      <c r="D13" s="8" t="n">
        <v>29681</v>
      </c>
      <c r="E13" s="8" t="n">
        <v>13191</v>
      </c>
    </row>
    <row r="14" spans="1:5">
      <c r="A14" s="3" t="s">
        <v>544</v>
      </c>
    </row>
    <row r="15" spans="1:5">
      <c r="A15" s="4" t="s">
        <v>103</v>
      </c>
      <c r="D15" s="9" t="n">
        <v>0.39</v>
      </c>
      <c r="E15" s="9" t="n">
        <v>0.23</v>
      </c>
    </row>
    <row r="16" spans="1:5">
      <c r="A16" s="4" t="s">
        <v>104</v>
      </c>
      <c r="D16" s="9" t="n">
        <v>0.38</v>
      </c>
      <c r="E16" s="9" t="n">
        <v>0.22</v>
      </c>
    </row>
    <row r="17" spans="1:5">
      <c r="A17" s="4" t="s">
        <v>300</v>
      </c>
    </row>
    <row r="18" spans="1:5">
      <c r="A18" s="3" t="s">
        <v>295</v>
      </c>
    </row>
    <row r="19" spans="1:5">
      <c r="A19" s="4" t="s">
        <v>84</v>
      </c>
      <c r="C19" s="8" t="n">
        <v>131716</v>
      </c>
      <c r="D19" s="8" t="n">
        <v>108740</v>
      </c>
    </row>
    <row r="20" spans="1:5">
      <c r="A20" s="4" t="s">
        <v>543</v>
      </c>
      <c r="C20" s="8" t="n">
        <v>19822</v>
      </c>
      <c r="D20" s="8" t="n">
        <v>27720</v>
      </c>
    </row>
    <row r="21" spans="1:5">
      <c r="A21" s="3" t="s">
        <v>544</v>
      </c>
    </row>
    <row r="22" spans="1:5">
      <c r="A22" s="4" t="s">
        <v>103</v>
      </c>
      <c r="C22" s="9" t="n">
        <v>0.21</v>
      </c>
      <c r="D22" s="9" t="n">
        <v>0.34</v>
      </c>
    </row>
    <row r="23" spans="1:5">
      <c r="A23" s="4" t="s">
        <v>104</v>
      </c>
      <c r="C23" s="9" t="n">
        <v>0.21</v>
      </c>
      <c r="D23" s="9" t="n">
        <v>0.3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31"/>
    <col customWidth="1" max="3" min="3" width="28"/>
    <col customWidth="1" max="4" min="4" width="31"/>
    <col customWidth="1" max="5" min="5" width="31"/>
    <col customWidth="1" max="6" min="6" width="28"/>
  </cols>
  <sheetData>
    <row r="1" spans="1:6">
      <c r="A1" s="1" t="s">
        <v>545</v>
      </c>
      <c r="B1" s="2" t="s">
        <v>1</v>
      </c>
      <c r="D1" s="2" t="s">
        <v>81</v>
      </c>
    </row>
    <row r="2" spans="1:6">
      <c r="B2" s="2" t="s">
        <v>546</v>
      </c>
      <c r="C2" s="2" t="s">
        <v>547</v>
      </c>
      <c r="D2" s="2" t="s">
        <v>548</v>
      </c>
      <c r="E2" s="2" t="s">
        <v>549</v>
      </c>
      <c r="F2" s="2" t="s">
        <v>550</v>
      </c>
    </row>
    <row r="3" spans="1:6">
      <c r="A3" s="3" t="s">
        <v>186</v>
      </c>
    </row>
    <row r="4" spans="1:6">
      <c r="A4" s="4" t="s">
        <v>551</v>
      </c>
      <c r="B4" s="8" t="n">
        <v>18371</v>
      </c>
      <c r="C4" s="8" t="n">
        <v>22357</v>
      </c>
      <c r="D4" s="8" t="n">
        <v>65158</v>
      </c>
      <c r="E4" s="8" t="n">
        <v>32132</v>
      </c>
      <c r="F4" s="8" t="n">
        <v>13046</v>
      </c>
    </row>
    <row r="5" spans="1:6">
      <c r="A5" s="4" t="s">
        <v>552</v>
      </c>
      <c r="B5" s="6" t="n">
        <v>405</v>
      </c>
      <c r="C5" s="6" t="n">
        <v>217</v>
      </c>
      <c r="D5" s="6" t="n">
        <v>711</v>
      </c>
      <c r="E5" s="6" t="n">
        <v>826</v>
      </c>
      <c r="F5" s="6" t="n">
        <v>290</v>
      </c>
    </row>
    <row r="6" spans="1:6">
      <c r="A6" s="4" t="s">
        <v>553</v>
      </c>
      <c r="B6" s="8" t="n">
        <v>18776</v>
      </c>
      <c r="C6" s="8" t="n">
        <v>22574</v>
      </c>
      <c r="D6" s="8" t="n">
        <v>65869</v>
      </c>
      <c r="E6" s="8" t="n">
        <v>32958</v>
      </c>
      <c r="F6" s="8" t="n">
        <v>13336</v>
      </c>
    </row>
    <row r="7" spans="1:6">
      <c r="A7" s="4" t="s">
        <v>554</v>
      </c>
      <c r="B7" s="6" t="n">
        <v>1320</v>
      </c>
      <c r="D7" s="6" t="n">
        <v>3194</v>
      </c>
      <c r="E7" s="6" t="n">
        <v>1566</v>
      </c>
    </row>
    <row r="8" spans="1:6">
      <c r="A8" s="4" t="s">
        <v>555</v>
      </c>
      <c r="B8" s="4" t="s">
        <v>525</v>
      </c>
      <c r="D8" s="4" t="s">
        <v>556</v>
      </c>
      <c r="E8" s="4" t="s">
        <v>557</v>
      </c>
    </row>
    <row r="9" spans="1:6">
      <c r="A9" s="4" t="s">
        <v>558</v>
      </c>
      <c r="B9" s="11" t="n">
        <v>14.22</v>
      </c>
      <c r="C9" s="11" t="n">
        <v>21.94</v>
      </c>
      <c r="D9" s="11" t="n">
        <v>20.62</v>
      </c>
      <c r="E9" s="11" t="n">
        <v>21.05</v>
      </c>
      <c r="F9" s="11" t="n">
        <v>17.26</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r="A1" s="1" t="s">
        <v>559</v>
      </c>
      <c r="B1" s="2" t="s">
        <v>1</v>
      </c>
      <c r="C1" s="2" t="s">
        <v>81</v>
      </c>
    </row>
    <row r="2" spans="1:4">
      <c r="B2" s="2" t="s">
        <v>2</v>
      </c>
      <c r="C2" s="2" t="s">
        <v>30</v>
      </c>
      <c r="D2" s="2" t="s">
        <v>31</v>
      </c>
    </row>
    <row r="3" spans="1:4">
      <c r="A3" s="4" t="s">
        <v>560</v>
      </c>
      <c r="B3" s="4" t="s">
        <v>561</v>
      </c>
      <c r="C3" s="4" t="s">
        <v>561</v>
      </c>
      <c r="D3" s="4" t="s">
        <v>561</v>
      </c>
    </row>
    <row r="4" spans="1:4">
      <c r="A4" s="4" t="s">
        <v>562</v>
      </c>
      <c r="B4" s="4" t="s">
        <v>563</v>
      </c>
      <c r="C4" s="4" t="s">
        <v>563</v>
      </c>
      <c r="D4" s="4" t="s">
        <v>563</v>
      </c>
    </row>
    <row r="5" spans="1:4">
      <c r="A5" s="4" t="s">
        <v>408</v>
      </c>
    </row>
    <row r="6" spans="1:4">
      <c r="A6" s="4" t="s">
        <v>564</v>
      </c>
      <c r="B6" s="4" t="s">
        <v>565</v>
      </c>
      <c r="C6" s="4" t="s">
        <v>565</v>
      </c>
      <c r="D6" s="4" t="s">
        <v>566</v>
      </c>
    </row>
    <row r="7" spans="1:4">
      <c r="A7" s="4" t="s">
        <v>413</v>
      </c>
    </row>
    <row r="8" spans="1:4">
      <c r="A8" s="4" t="s">
        <v>564</v>
      </c>
      <c r="B8" s="4" t="s">
        <v>567</v>
      </c>
      <c r="C8" s="4" t="s">
        <v>567</v>
      </c>
      <c r="D8" s="4" t="s">
        <v>56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69</v>
      </c>
      <c r="B1" s="2" t="s">
        <v>1</v>
      </c>
      <c r="C1" s="2" t="s">
        <v>81</v>
      </c>
    </row>
    <row r="2" spans="1:4">
      <c r="B2" s="2" t="s">
        <v>2</v>
      </c>
      <c r="C2" s="2" t="s">
        <v>30</v>
      </c>
      <c r="D2" s="2" t="s">
        <v>31</v>
      </c>
    </row>
    <row r="3" spans="1:4">
      <c r="A3" s="3" t="s">
        <v>570</v>
      </c>
    </row>
    <row r="4" spans="1:4">
      <c r="A4" s="4" t="s">
        <v>571</v>
      </c>
      <c r="B4" s="8" t="n">
        <v>12334</v>
      </c>
      <c r="C4" s="8" t="n">
        <v>4730</v>
      </c>
      <c r="D4" s="8" t="n">
        <v>2777</v>
      </c>
    </row>
    <row r="5" spans="1:4">
      <c r="A5" s="4" t="s">
        <v>572</v>
      </c>
      <c r="B5" s="6" t="n">
        <v>1590</v>
      </c>
      <c r="C5" s="6" t="n">
        <v>1372</v>
      </c>
      <c r="D5" s="6" t="n">
        <v>1024</v>
      </c>
    </row>
    <row r="6" spans="1:4">
      <c r="A6" s="4" t="s">
        <v>573</v>
      </c>
      <c r="B6" s="6" t="n">
        <v>229</v>
      </c>
      <c r="C6" s="6" t="n">
        <v>1913</v>
      </c>
      <c r="D6" s="6" t="n">
        <v>586</v>
      </c>
    </row>
    <row r="7" spans="1:4">
      <c r="A7" s="4" t="s">
        <v>574</v>
      </c>
      <c r="B7" s="6" t="n">
        <v>-348</v>
      </c>
      <c r="C7" s="6" t="n">
        <v>-553</v>
      </c>
      <c r="D7" s="6" t="n">
        <v>-343</v>
      </c>
    </row>
    <row r="8" spans="1:4">
      <c r="A8" s="4" t="s">
        <v>575</v>
      </c>
      <c r="B8" s="6" t="n">
        <v>-1101</v>
      </c>
      <c r="C8" s="6" t="n">
        <v>0</v>
      </c>
      <c r="D8" s="6" t="n">
        <v>0</v>
      </c>
    </row>
    <row r="9" spans="1:4">
      <c r="A9" s="4" t="s">
        <v>576</v>
      </c>
      <c r="B9" s="6" t="n">
        <v>0</v>
      </c>
      <c r="C9" s="6" t="n">
        <v>3766</v>
      </c>
      <c r="D9" s="6" t="n">
        <v>0</v>
      </c>
    </row>
    <row r="10" spans="1:4">
      <c r="A10" s="4" t="s">
        <v>577</v>
      </c>
      <c r="B10" s="8" t="n">
        <v>13400</v>
      </c>
      <c r="C10" s="8" t="n">
        <v>12334</v>
      </c>
      <c r="D10" s="8" t="n">
        <v>473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578</v>
      </c>
      <c r="B1" s="2" t="s">
        <v>579</v>
      </c>
      <c r="C1" s="2" t="s">
        <v>400</v>
      </c>
      <c r="D1" s="2" t="s">
        <v>580</v>
      </c>
      <c r="E1" s="2" t="s">
        <v>581</v>
      </c>
      <c r="F1" s="2" t="s">
        <v>483</v>
      </c>
      <c r="G1" s="2" t="s">
        <v>401</v>
      </c>
      <c r="H1" s="2" t="s">
        <v>582</v>
      </c>
    </row>
    <row r="2" spans="1:8">
      <c r="A2" s="3" t="s">
        <v>583</v>
      </c>
    </row>
    <row r="3" spans="1:8">
      <c r="A3" s="4" t="s">
        <v>584</v>
      </c>
      <c r="B3" s="8" t="n">
        <v>500000000</v>
      </c>
    </row>
    <row r="4" spans="1:8">
      <c r="A4" s="4" t="s">
        <v>585</v>
      </c>
      <c r="C4" s="8" t="n">
        <v>163000000</v>
      </c>
    </row>
    <row r="5" spans="1:8">
      <c r="A5" s="4" t="s">
        <v>586</v>
      </c>
      <c r="C5" s="8" t="n">
        <v>78000000</v>
      </c>
      <c r="F5" s="8" t="n">
        <v>78000000</v>
      </c>
      <c r="G5" s="8" t="n">
        <v>37000000</v>
      </c>
    </row>
    <row r="6" spans="1:8">
      <c r="A6" s="4" t="s">
        <v>587</v>
      </c>
      <c r="C6" s="4" t="s">
        <v>588</v>
      </c>
    </row>
    <row r="7" spans="1:8">
      <c r="A7" s="4" t="s">
        <v>589</v>
      </c>
      <c r="B7" s="4" t="s">
        <v>590</v>
      </c>
    </row>
    <row r="8" spans="1:8">
      <c r="A8" s="4" t="s">
        <v>591</v>
      </c>
      <c r="B8" s="4" t="s">
        <v>592</v>
      </c>
    </row>
    <row r="9" spans="1:8">
      <c r="A9" s="4" t="s">
        <v>593</v>
      </c>
      <c r="H9" s="6" t="n">
        <v>4</v>
      </c>
    </row>
    <row r="10" spans="1:8">
      <c r="A10" s="4" t="s">
        <v>594</v>
      </c>
      <c r="F10" s="4" t="s">
        <v>595</v>
      </c>
    </row>
    <row r="11" spans="1:8">
      <c r="A11" s="4" t="s">
        <v>596</v>
      </c>
    </row>
    <row r="12" spans="1:8">
      <c r="A12" s="3" t="s">
        <v>583</v>
      </c>
    </row>
    <row r="13" spans="1:8">
      <c r="A13" s="4" t="s">
        <v>585</v>
      </c>
      <c r="D13" s="8" t="n">
        <v>145000000</v>
      </c>
      <c r="E13" s="8" t="n">
        <v>145000000</v>
      </c>
    </row>
    <row r="14" spans="1:8">
      <c r="A14" s="4" t="s">
        <v>597</v>
      </c>
      <c r="E14" s="6" t="n">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48"/>
  </cols>
  <sheetData>
    <row r="1" spans="1:2">
      <c r="A1" s="1" t="s">
        <v>598</v>
      </c>
      <c r="B1" s="2" t="s">
        <v>1</v>
      </c>
    </row>
    <row r="2" spans="1:2">
      <c r="B2" s="2" t="s">
        <v>599</v>
      </c>
    </row>
    <row r="3" spans="1:2">
      <c r="A3" s="4" t="s">
        <v>600</v>
      </c>
    </row>
    <row r="4" spans="1:2">
      <c r="A4" s="3" t="s">
        <v>601</v>
      </c>
    </row>
    <row r="5" spans="1:2">
      <c r="A5" s="4" t="s">
        <v>602</v>
      </c>
      <c r="B5" s="6" t="n">
        <v>25000</v>
      </c>
    </row>
    <row r="6" spans="1:2">
      <c r="A6" s="4" t="s">
        <v>603</v>
      </c>
      <c r="B6" s="6" t="n">
        <v>50</v>
      </c>
    </row>
    <row r="7" spans="1:2">
      <c r="A7" s="4" t="s">
        <v>604</v>
      </c>
      <c r="B7" s="6" t="n">
        <v>0</v>
      </c>
    </row>
    <row r="8" spans="1:2">
      <c r="A8" s="4" t="s">
        <v>605</v>
      </c>
    </row>
    <row r="9" spans="1:2">
      <c r="A9" s="3" t="s">
        <v>601</v>
      </c>
    </row>
    <row r="10" spans="1:2">
      <c r="A10" s="4" t="s">
        <v>602</v>
      </c>
      <c r="B10" s="6" t="n">
        <v>10000</v>
      </c>
    </row>
    <row r="11" spans="1:2">
      <c r="A11" s="4" t="s">
        <v>603</v>
      </c>
      <c r="B11" s="6" t="n">
        <v>45</v>
      </c>
    </row>
    <row r="12" spans="1:2">
      <c r="A12" s="4" t="s">
        <v>604</v>
      </c>
      <c r="B12" s="6" t="n">
        <v>0</v>
      </c>
    </row>
    <row r="13" spans="1:2">
      <c r="A13" s="4" t="s">
        <v>606</v>
      </c>
    </row>
    <row r="14" spans="1:2">
      <c r="A14" s="3" t="s">
        <v>601</v>
      </c>
    </row>
    <row r="15" spans="1:2">
      <c r="A15" s="4" t="s">
        <v>602</v>
      </c>
      <c r="B15" s="6" t="n">
        <v>20000</v>
      </c>
    </row>
    <row r="16" spans="1:2">
      <c r="A16" s="4" t="s">
        <v>603</v>
      </c>
      <c r="B16" s="6" t="n">
        <v>45</v>
      </c>
    </row>
    <row r="17" spans="1:2">
      <c r="A17" s="4" t="s">
        <v>604</v>
      </c>
      <c r="B17" s="6" t="n">
        <v>65</v>
      </c>
    </row>
    <row r="18" spans="1:2">
      <c r="A18" s="4" t="s">
        <v>607</v>
      </c>
    </row>
    <row r="19" spans="1:2">
      <c r="A19" s="3" t="s">
        <v>601</v>
      </c>
    </row>
    <row r="20" spans="1:2">
      <c r="A20" s="4" t="s">
        <v>602</v>
      </c>
      <c r="B20" s="6" t="n">
        <v>20000</v>
      </c>
    </row>
    <row r="21" spans="1:2">
      <c r="A21" s="4" t="s">
        <v>603</v>
      </c>
      <c r="B21" s="6" t="n">
        <v>50</v>
      </c>
    </row>
    <row r="22" spans="1:2">
      <c r="A22" s="4" t="s">
        <v>604</v>
      </c>
      <c r="B22" s="6" t="n">
        <v>0</v>
      </c>
    </row>
    <row r="23" spans="1:2">
      <c r="A23" s="4" t="s">
        <v>608</v>
      </c>
    </row>
    <row r="24" spans="1:2">
      <c r="A24" s="3" t="s">
        <v>601</v>
      </c>
    </row>
    <row r="25" spans="1:2">
      <c r="A25" s="4" t="s">
        <v>602</v>
      </c>
      <c r="B25" s="6" t="n">
        <v>20000</v>
      </c>
    </row>
    <row r="26" spans="1:2">
      <c r="A26" s="4" t="s">
        <v>603</v>
      </c>
      <c r="B26" s="6" t="n">
        <v>55</v>
      </c>
    </row>
    <row r="27" spans="1:2">
      <c r="A27" s="4" t="s">
        <v>604</v>
      </c>
      <c r="B27" s="6" t="n">
        <v>0</v>
      </c>
    </row>
    <row r="28" spans="1:2">
      <c r="A28" s="4" t="s">
        <v>609</v>
      </c>
    </row>
    <row r="29" spans="1:2">
      <c r="A29" s="3" t="s">
        <v>601</v>
      </c>
    </row>
    <row r="30" spans="1:2">
      <c r="A30" s="4" t="s">
        <v>602</v>
      </c>
      <c r="B30" s="6" t="n">
        <v>20000</v>
      </c>
    </row>
    <row r="31" spans="1:2">
      <c r="A31" s="4" t="s">
        <v>603</v>
      </c>
      <c r="B31" s="6" t="n">
        <v>45</v>
      </c>
    </row>
    <row r="32" spans="1:2">
      <c r="A32" s="4" t="s">
        <v>604</v>
      </c>
      <c r="B32" s="6" t="n">
        <v>70</v>
      </c>
    </row>
    <row r="33" spans="1:2">
      <c r="A33" s="4" t="s">
        <v>610</v>
      </c>
    </row>
    <row r="34" spans="1:2">
      <c r="A34" s="3" t="s">
        <v>601</v>
      </c>
    </row>
    <row r="35" spans="1:2">
      <c r="A35" s="4" t="s">
        <v>611</v>
      </c>
      <c r="B35" s="6" t="n">
        <v>60</v>
      </c>
    </row>
    <row r="36" spans="1:2">
      <c r="A36" s="4" t="s">
        <v>612</v>
      </c>
      <c r="B36" s="11" t="n">
        <v>4.05</v>
      </c>
    </row>
    <row r="37" spans="1:2">
      <c r="A37" s="4" t="s">
        <v>613</v>
      </c>
      <c r="B37" s="11" t="n">
        <v>4.54</v>
      </c>
    </row>
    <row r="38" spans="1:2">
      <c r="A38" s="4" t="s">
        <v>614</v>
      </c>
    </row>
    <row r="39" spans="1:2">
      <c r="A39" s="3" t="s">
        <v>601</v>
      </c>
    </row>
    <row r="40" spans="1:2">
      <c r="A40" s="4" t="s">
        <v>611</v>
      </c>
      <c r="B40" s="6" t="n">
        <v>60</v>
      </c>
    </row>
    <row r="41" spans="1:2">
      <c r="A41" s="4" t="s">
        <v>612</v>
      </c>
      <c r="B41" s="11" t="n">
        <v>3.9</v>
      </c>
    </row>
    <row r="42" spans="1:2">
      <c r="A42" s="4" t="s">
        <v>613</v>
      </c>
      <c r="B42" s="11" t="n">
        <v>4.14</v>
      </c>
    </row>
    <row r="43" spans="1:2">
      <c r="A43" s="4" t="s">
        <v>615</v>
      </c>
    </row>
    <row r="44" spans="1:2">
      <c r="A44" s="3" t="s">
        <v>601</v>
      </c>
    </row>
    <row r="45" spans="1:2">
      <c r="A45" s="4" t="s">
        <v>611</v>
      </c>
      <c r="B45" s="6" t="n">
        <v>100</v>
      </c>
    </row>
    <row r="46" spans="1:2">
      <c r="A46" s="4" t="s">
        <v>612</v>
      </c>
      <c r="B46" s="11" t="n">
        <v>2.65</v>
      </c>
    </row>
    <row r="47" spans="1:2">
      <c r="A47" s="4" t="s">
        <v>613</v>
      </c>
      <c r="B47" s="11" t="n">
        <v>3.1</v>
      </c>
    </row>
    <row r="48" spans="1:2">
      <c r="A48" s="4" t="s">
        <v>616</v>
      </c>
    </row>
    <row r="49" spans="1:2">
      <c r="A49" s="3" t="s">
        <v>601</v>
      </c>
    </row>
    <row r="50" spans="1:2">
      <c r="A50" s="4" t="s">
        <v>611</v>
      </c>
      <c r="B50" s="6" t="n">
        <v>100</v>
      </c>
    </row>
    <row r="51" spans="1:2">
      <c r="A51" s="4" t="s">
        <v>612</v>
      </c>
      <c r="B51" s="11" t="n">
        <v>2.8</v>
      </c>
    </row>
    <row r="52" spans="1:2">
      <c r="A52" s="4" t="s">
        <v>613</v>
      </c>
      <c r="B52" s="11" t="n">
        <v>3.95</v>
      </c>
    </row>
    <row r="53" spans="1:2">
      <c r="A53" s="4" t="s">
        <v>617</v>
      </c>
    </row>
    <row r="54" spans="1:2">
      <c r="A54" s="3" t="s">
        <v>601</v>
      </c>
    </row>
    <row r="55" spans="1:2">
      <c r="A55" s="4" t="s">
        <v>611</v>
      </c>
      <c r="B55" s="6" t="n">
        <v>110</v>
      </c>
    </row>
    <row r="56" spans="1:2">
      <c r="A56" s="4" t="s">
        <v>612</v>
      </c>
      <c r="B56" s="11" t="n">
        <v>2.5</v>
      </c>
    </row>
    <row r="57" spans="1:2">
      <c r="A57" s="4" t="s">
        <v>613</v>
      </c>
      <c r="B57" s="11" t="n">
        <v>3.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9</v>
      </c>
      <c r="B1" s="2" t="s">
        <v>81</v>
      </c>
    </row>
    <row r="2" spans="1:3">
      <c r="B2" s="2" t="s">
        <v>30</v>
      </c>
      <c r="C2" s="2" t="s">
        <v>70</v>
      </c>
    </row>
    <row r="3" spans="1:3">
      <c r="A3" s="3" t="s">
        <v>140</v>
      </c>
    </row>
    <row r="4" spans="1:3">
      <c r="A4" s="4" t="s">
        <v>141</v>
      </c>
      <c r="B4" s="9" t="n">
        <v>10.75</v>
      </c>
      <c r="C4" s="9" t="n">
        <v>6.25</v>
      </c>
    </row>
    <row r="5" spans="1:3">
      <c r="A5" s="4" t="s">
        <v>142</v>
      </c>
      <c r="B5" s="7" t="n">
        <v>-9.300000000000001</v>
      </c>
      <c r="C5" s="7" t="n">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8</v>
      </c>
      <c r="B1" s="2" t="s">
        <v>2</v>
      </c>
      <c r="C1" s="2" t="s">
        <v>30</v>
      </c>
      <c r="D1" s="2" t="s">
        <v>31</v>
      </c>
    </row>
    <row r="2" spans="1:4">
      <c r="A2" s="4" t="s">
        <v>619</v>
      </c>
    </row>
    <row r="3" spans="1:4">
      <c r="A3" s="3" t="s">
        <v>601</v>
      </c>
    </row>
    <row r="4" spans="1:4">
      <c r="A4" s="4" t="s">
        <v>620</v>
      </c>
      <c r="B4" s="8" t="n">
        <v>6719</v>
      </c>
      <c r="C4" s="8" t="n">
        <v>3047</v>
      </c>
      <c r="D4" s="8" t="n">
        <v>903</v>
      </c>
    </row>
    <row r="5" spans="1:4">
      <c r="A5" s="4" t="s">
        <v>621</v>
      </c>
      <c r="B5" s="6" t="n">
        <v>-147</v>
      </c>
      <c r="C5" s="6" t="n">
        <v>-150</v>
      </c>
      <c r="D5" s="6" t="n">
        <v>-538</v>
      </c>
    </row>
    <row r="6" spans="1:4">
      <c r="A6" s="4" t="s">
        <v>622</v>
      </c>
      <c r="B6" s="6" t="n">
        <v>6572</v>
      </c>
      <c r="C6" s="6" t="n">
        <v>2897</v>
      </c>
      <c r="D6" s="6" t="n">
        <v>365</v>
      </c>
    </row>
    <row r="7" spans="1:4">
      <c r="A7" s="4" t="s">
        <v>623</v>
      </c>
    </row>
    <row r="8" spans="1:4">
      <c r="A8" s="3" t="s">
        <v>601</v>
      </c>
    </row>
    <row r="9" spans="1:4">
      <c r="A9" s="4" t="s">
        <v>620</v>
      </c>
      <c r="B9" s="6" t="n">
        <v>3354</v>
      </c>
      <c r="C9" s="6" t="n">
        <v>1774</v>
      </c>
      <c r="D9" s="6" t="n">
        <v>718</v>
      </c>
    </row>
    <row r="10" spans="1:4">
      <c r="A10" s="4" t="s">
        <v>621</v>
      </c>
      <c r="B10" s="6" t="n">
        <v>-358</v>
      </c>
      <c r="C10" s="6" t="n">
        <v>-209</v>
      </c>
      <c r="D10" s="6" t="n">
        <v>-664</v>
      </c>
    </row>
    <row r="11" spans="1:4">
      <c r="A11" s="4" t="s">
        <v>622</v>
      </c>
      <c r="B11" s="6" t="n">
        <v>2996</v>
      </c>
      <c r="C11" s="6" t="n">
        <v>1565</v>
      </c>
      <c r="D11" s="6" t="n">
        <v>54</v>
      </c>
    </row>
    <row r="12" spans="1:4">
      <c r="A12" s="4" t="s">
        <v>624</v>
      </c>
    </row>
    <row r="13" spans="1:4">
      <c r="A13" s="3" t="s">
        <v>601</v>
      </c>
    </row>
    <row r="14" spans="1:4">
      <c r="A14" s="4" t="s">
        <v>625</v>
      </c>
      <c r="B14" s="6" t="n">
        <v>147</v>
      </c>
      <c r="C14" s="6" t="n">
        <v>150</v>
      </c>
      <c r="D14" s="6" t="n">
        <v>840</v>
      </c>
    </row>
    <row r="15" spans="1:4">
      <c r="A15" s="4" t="s">
        <v>626</v>
      </c>
      <c r="B15" s="6" t="n">
        <v>-147</v>
      </c>
      <c r="C15" s="6" t="n">
        <v>-150</v>
      </c>
      <c r="D15" s="6" t="n">
        <v>-538</v>
      </c>
    </row>
    <row r="16" spans="1:4">
      <c r="A16" s="4" t="s">
        <v>627</v>
      </c>
      <c r="B16" s="6" t="n">
        <v>0</v>
      </c>
      <c r="C16" s="6" t="n">
        <v>0</v>
      </c>
      <c r="D16" s="6" t="n">
        <v>302</v>
      </c>
    </row>
    <row r="17" spans="1:4">
      <c r="A17" s="4" t="s">
        <v>628</v>
      </c>
    </row>
    <row r="18" spans="1:4">
      <c r="A18" s="3" t="s">
        <v>601</v>
      </c>
    </row>
    <row r="19" spans="1:4">
      <c r="A19" s="4" t="s">
        <v>625</v>
      </c>
      <c r="B19" s="6" t="n">
        <v>358</v>
      </c>
      <c r="C19" s="6" t="n">
        <v>209</v>
      </c>
      <c r="D19" s="6" t="n">
        <v>971</v>
      </c>
    </row>
    <row r="20" spans="1:4">
      <c r="A20" s="4" t="s">
        <v>626</v>
      </c>
      <c r="B20" s="6" t="n">
        <v>-358</v>
      </c>
      <c r="C20" s="6" t="n">
        <v>-209</v>
      </c>
      <c r="D20" s="6" t="n">
        <v>-664</v>
      </c>
    </row>
    <row r="21" spans="1:4">
      <c r="A21" s="4" t="s">
        <v>627</v>
      </c>
      <c r="B21" s="8" t="n">
        <v>0</v>
      </c>
      <c r="C21" s="8" t="n">
        <v>0</v>
      </c>
      <c r="D21" s="8" t="n">
        <v>3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s>
  <sheetData>
    <row r="1" spans="1:6">
      <c r="A1" s="1" t="s">
        <v>629</v>
      </c>
      <c r="B1" s="2" t="s">
        <v>1</v>
      </c>
      <c r="D1" s="2" t="s">
        <v>81</v>
      </c>
    </row>
    <row r="2" spans="1:6">
      <c r="B2" s="2" t="s">
        <v>483</v>
      </c>
      <c r="C2" s="2" t="s">
        <v>437</v>
      </c>
      <c r="D2" s="2" t="s">
        <v>630</v>
      </c>
      <c r="E2" s="2" t="s">
        <v>401</v>
      </c>
      <c r="F2" s="2" t="s">
        <v>402</v>
      </c>
    </row>
    <row r="3" spans="1:6">
      <c r="A3" s="3" t="s">
        <v>195</v>
      </c>
    </row>
    <row r="4" spans="1:6">
      <c r="A4" s="4" t="s">
        <v>631</v>
      </c>
      <c r="D4" s="8" t="n">
        <v>20509</v>
      </c>
    </row>
    <row r="5" spans="1:6">
      <c r="A5" s="4" t="s">
        <v>632</v>
      </c>
      <c r="D5" s="11" t="n">
        <v>82.79000000000001</v>
      </c>
    </row>
    <row r="6" spans="1:6">
      <c r="A6" s="4" t="s">
        <v>633</v>
      </c>
      <c r="B6" s="8" t="n">
        <v>1577</v>
      </c>
      <c r="C6" s="8" t="n">
        <v>3683</v>
      </c>
      <c r="D6" s="8" t="n">
        <v>30466</v>
      </c>
      <c r="E6" s="8" t="n">
        <v>-2138</v>
      </c>
      <c r="F6" s="8" t="n">
        <v>-395</v>
      </c>
    </row>
    <row r="7" spans="1:6">
      <c r="A7" s="4" t="s">
        <v>634</v>
      </c>
      <c r="B7" s="6" t="n">
        <v>4905</v>
      </c>
      <c r="C7" s="6" t="n">
        <v>24018</v>
      </c>
      <c r="D7" s="6" t="n">
        <v>1790</v>
      </c>
      <c r="E7" s="6" t="n">
        <v>2459</v>
      </c>
      <c r="F7" s="6" t="n">
        <v>-2649</v>
      </c>
    </row>
    <row r="8" spans="1:6">
      <c r="A8" s="4" t="s">
        <v>635</v>
      </c>
      <c r="B8" s="8" t="n">
        <v>6482</v>
      </c>
      <c r="C8" s="8" t="n">
        <v>27701</v>
      </c>
      <c r="D8" s="8" t="n">
        <v>32256</v>
      </c>
      <c r="E8" s="8" t="n">
        <v>321</v>
      </c>
      <c r="F8" s="8" t="n">
        <v>-3044</v>
      </c>
    </row>
    <row r="9" spans="1:6">
      <c r="A9" s="4" t="s">
        <v>636</v>
      </c>
      <c r="D9" s="6" t="n">
        <v>3725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37</v>
      </c>
      <c r="B1" s="2" t="s">
        <v>1</v>
      </c>
      <c r="D1" s="2" t="s">
        <v>81</v>
      </c>
    </row>
    <row r="2" spans="1:6">
      <c r="B2" s="2" t="s">
        <v>2</v>
      </c>
      <c r="C2" s="2" t="s">
        <v>82</v>
      </c>
      <c r="D2" s="2" t="s">
        <v>30</v>
      </c>
      <c r="E2" s="2" t="s">
        <v>31</v>
      </c>
      <c r="F2" s="2" t="s">
        <v>70</v>
      </c>
    </row>
    <row r="3" spans="1:6">
      <c r="A3" s="3" t="s">
        <v>195</v>
      </c>
    </row>
    <row r="4" spans="1:6">
      <c r="A4" s="4" t="s">
        <v>638</v>
      </c>
      <c r="B4" s="8" t="n">
        <v>2331</v>
      </c>
      <c r="C4" s="8" t="n">
        <v>3683</v>
      </c>
      <c r="D4" s="8" t="n">
        <v>11212</v>
      </c>
      <c r="E4" s="8" t="n">
        <v>-2138</v>
      </c>
      <c r="F4" s="8" t="n">
        <v>-395</v>
      </c>
    </row>
    <row r="5" spans="1:6">
      <c r="A5" s="4" t="s">
        <v>639</v>
      </c>
      <c r="B5" s="6" t="n">
        <v>-754</v>
      </c>
      <c r="C5" s="6" t="n">
        <v>0</v>
      </c>
      <c r="D5" s="6" t="n">
        <v>-1255</v>
      </c>
      <c r="E5" s="6" t="n">
        <v>0</v>
      </c>
      <c r="F5" s="6" t="n">
        <v>0</v>
      </c>
    </row>
    <row r="6" spans="1:6">
      <c r="A6" s="4" t="s">
        <v>631</v>
      </c>
      <c r="B6" s="6" t="n">
        <v>0</v>
      </c>
      <c r="C6" s="6" t="n">
        <v>0</v>
      </c>
      <c r="D6" s="6" t="n">
        <v>20509</v>
      </c>
      <c r="E6" s="6" t="n">
        <v>0</v>
      </c>
      <c r="F6" s="6" t="n">
        <v>0</v>
      </c>
    </row>
    <row r="7" spans="1:6">
      <c r="A7" s="4" t="s">
        <v>640</v>
      </c>
      <c r="B7" s="8" t="n">
        <v>1577</v>
      </c>
      <c r="C7" s="8" t="n">
        <v>3683</v>
      </c>
      <c r="D7" s="8" t="n">
        <v>30466</v>
      </c>
      <c r="E7" s="8" t="n">
        <v>-2138</v>
      </c>
      <c r="F7" s="8" t="n">
        <v>-395</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6"/>
  </cols>
  <sheetData>
    <row r="1" spans="1:2">
      <c r="A1" s="1" t="s">
        <v>641</v>
      </c>
      <c r="B1" s="2" t="s">
        <v>642</v>
      </c>
    </row>
    <row r="2" spans="1:2">
      <c r="A2" s="3" t="s">
        <v>643</v>
      </c>
    </row>
    <row r="3" spans="1:2">
      <c r="A3" s="4" t="s">
        <v>644</v>
      </c>
      <c r="B3" s="6" t="n">
        <v>4</v>
      </c>
    </row>
    <row r="4" spans="1:2">
      <c r="A4" s="4" t="s">
        <v>645</v>
      </c>
    </row>
    <row r="5" spans="1:2">
      <c r="A5" s="3" t="s">
        <v>643</v>
      </c>
    </row>
    <row r="6" spans="1:2">
      <c r="A6" s="4" t="s">
        <v>644</v>
      </c>
      <c r="B6" s="6" t="n">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6</v>
      </c>
      <c r="B1" s="2" t="s">
        <v>2</v>
      </c>
      <c r="C1" s="2" t="s">
        <v>30</v>
      </c>
      <c r="D1" s="2" t="s">
        <v>31</v>
      </c>
    </row>
    <row r="2" spans="1:4">
      <c r="A2" s="3" t="s">
        <v>647</v>
      </c>
    </row>
    <row r="3" spans="1:4">
      <c r="A3" s="4" t="s">
        <v>648</v>
      </c>
      <c r="B3" s="8" t="n">
        <v>9568</v>
      </c>
      <c r="C3" s="8" t="n">
        <v>4462</v>
      </c>
      <c r="D3" s="8" t="n">
        <v>419</v>
      </c>
    </row>
    <row r="4" spans="1:4">
      <c r="A4" s="3" t="s">
        <v>649</v>
      </c>
    </row>
    <row r="5" spans="1:4">
      <c r="A5" s="4" t="s">
        <v>650</v>
      </c>
      <c r="B5" s="6" t="n">
        <v>0</v>
      </c>
      <c r="C5" s="6" t="n">
        <v>0</v>
      </c>
      <c r="D5" s="6" t="n">
        <v>609</v>
      </c>
    </row>
    <row r="6" spans="1:4">
      <c r="A6" s="4" t="s">
        <v>651</v>
      </c>
    </row>
    <row r="7" spans="1:4">
      <c r="A7" s="3" t="s">
        <v>647</v>
      </c>
    </row>
    <row r="8" spans="1:4">
      <c r="A8" s="4" t="s">
        <v>648</v>
      </c>
      <c r="B8" s="6" t="n">
        <v>0</v>
      </c>
      <c r="C8" s="6" t="n">
        <v>0</v>
      </c>
      <c r="D8" s="6" t="n">
        <v>0</v>
      </c>
    </row>
    <row r="9" spans="1:4">
      <c r="A9" s="3" t="s">
        <v>649</v>
      </c>
    </row>
    <row r="10" spans="1:4">
      <c r="A10" s="4" t="s">
        <v>650</v>
      </c>
      <c r="B10" s="6" t="n">
        <v>0</v>
      </c>
      <c r="C10" s="6" t="n">
        <v>0</v>
      </c>
      <c r="D10" s="6" t="n">
        <v>0</v>
      </c>
    </row>
    <row r="11" spans="1:4">
      <c r="A11" s="4" t="s">
        <v>652</v>
      </c>
    </row>
    <row r="12" spans="1:4">
      <c r="A12" s="3" t="s">
        <v>647</v>
      </c>
    </row>
    <row r="13" spans="1:4">
      <c r="A13" s="4" t="s">
        <v>648</v>
      </c>
      <c r="B13" s="6" t="n">
        <v>9568</v>
      </c>
      <c r="C13" s="6" t="n">
        <v>4462</v>
      </c>
      <c r="D13" s="6" t="n">
        <v>419</v>
      </c>
    </row>
    <row r="14" spans="1:4">
      <c r="A14" s="3" t="s">
        <v>649</v>
      </c>
    </row>
    <row r="15" spans="1:4">
      <c r="A15" s="4" t="s">
        <v>650</v>
      </c>
      <c r="B15" s="6" t="n">
        <v>0</v>
      </c>
      <c r="C15" s="6" t="n">
        <v>0</v>
      </c>
      <c r="D15" s="6" t="n">
        <v>609</v>
      </c>
    </row>
    <row r="16" spans="1:4">
      <c r="A16" s="4" t="s">
        <v>653</v>
      </c>
    </row>
    <row r="17" spans="1:4">
      <c r="A17" s="3" t="s">
        <v>647</v>
      </c>
    </row>
    <row r="18" spans="1:4">
      <c r="A18" s="4" t="s">
        <v>648</v>
      </c>
      <c r="B18" s="6" t="n">
        <v>0</v>
      </c>
      <c r="C18" s="6" t="n">
        <v>0</v>
      </c>
      <c r="D18" s="6" t="n">
        <v>0</v>
      </c>
    </row>
    <row r="19" spans="1:4">
      <c r="A19" s="3" t="s">
        <v>649</v>
      </c>
    </row>
    <row r="20" spans="1:4">
      <c r="A20" s="4" t="s">
        <v>650</v>
      </c>
      <c r="B20" s="8" t="n">
        <v>0</v>
      </c>
      <c r="C20" s="8" t="n">
        <v>0</v>
      </c>
      <c r="D20" s="8"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 customWidth="1" max="6" min="6" width="14"/>
  </cols>
  <sheetData>
    <row r="1" spans="1:6">
      <c r="A1" s="1" t="s">
        <v>654</v>
      </c>
      <c r="B1" s="2" t="s">
        <v>1</v>
      </c>
      <c r="D1" s="2" t="s">
        <v>81</v>
      </c>
    </row>
    <row r="2" spans="1:6">
      <c r="B2" s="2" t="s">
        <v>2</v>
      </c>
      <c r="C2" s="2" t="s">
        <v>82</v>
      </c>
      <c r="D2" s="2" t="s">
        <v>30</v>
      </c>
      <c r="E2" s="2" t="s">
        <v>31</v>
      </c>
      <c r="F2" s="2" t="s">
        <v>70</v>
      </c>
    </row>
    <row r="3" spans="1:6">
      <c r="A3" s="3" t="s">
        <v>201</v>
      </c>
    </row>
    <row r="4" spans="1:6">
      <c r="A4" s="4" t="s">
        <v>56</v>
      </c>
      <c r="B4" s="8" t="n">
        <v>661</v>
      </c>
      <c r="C4" s="8" t="n">
        <v>677</v>
      </c>
      <c r="D4" s="8" t="n">
        <v>2776</v>
      </c>
      <c r="E4" s="8" t="n">
        <v>986</v>
      </c>
      <c r="F4" s="8" t="n">
        <v>1067</v>
      </c>
    </row>
    <row r="5" spans="1:6">
      <c r="A5" s="4" t="s">
        <v>655</v>
      </c>
      <c r="B5" s="6" t="n">
        <v>431</v>
      </c>
      <c r="C5" s="6" t="n">
        <v>198</v>
      </c>
      <c r="D5" s="6" t="n">
        <v>853</v>
      </c>
      <c r="E5" s="6" t="n">
        <v>448</v>
      </c>
      <c r="F5" s="6" t="n">
        <v>160</v>
      </c>
    </row>
    <row r="6" spans="1:6">
      <c r="A6" s="4" t="s">
        <v>656</v>
      </c>
      <c r="B6" s="6" t="n">
        <v>-1092</v>
      </c>
      <c r="C6" s="6" t="n">
        <v>-875</v>
      </c>
      <c r="D6" s="6" t="n">
        <v>-3384</v>
      </c>
      <c r="E6" s="6" t="n">
        <v>-1434</v>
      </c>
      <c r="F6" s="6" t="n">
        <v>-1130</v>
      </c>
    </row>
    <row r="7" spans="1:6">
      <c r="A7" s="4" t="s">
        <v>96</v>
      </c>
      <c r="B7" s="8" t="n">
        <v>0</v>
      </c>
      <c r="C7" s="8" t="n">
        <v>0</v>
      </c>
      <c r="D7" s="8" t="n">
        <v>245</v>
      </c>
      <c r="E7" s="8" t="n">
        <v>0</v>
      </c>
      <c r="F7" s="8" t="n">
        <v>97</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7</v>
      </c>
      <c r="B1" s="2" t="s">
        <v>658</v>
      </c>
      <c r="C1" s="2" t="s">
        <v>659</v>
      </c>
      <c r="D1" s="2" t="s">
        <v>660</v>
      </c>
      <c r="E1" s="2" t="s">
        <v>661</v>
      </c>
      <c r="F1" s="2" t="s">
        <v>2</v>
      </c>
      <c r="G1" s="2" t="s">
        <v>30</v>
      </c>
      <c r="H1" s="2" t="s">
        <v>31</v>
      </c>
      <c r="I1" s="2" t="s">
        <v>70</v>
      </c>
    </row>
    <row r="2" spans="1:9">
      <c r="A2" s="3" t="s">
        <v>662</v>
      </c>
    </row>
    <row r="3" spans="1:9">
      <c r="A3" s="4" t="s">
        <v>73</v>
      </c>
      <c r="F3" s="6" t="n">
        <v>10000000</v>
      </c>
      <c r="G3" s="6" t="n">
        <v>10000000</v>
      </c>
      <c r="H3" s="6" t="n">
        <v>10000000</v>
      </c>
      <c r="I3" s="6" t="n">
        <v>10000000</v>
      </c>
    </row>
    <row r="4" spans="1:9">
      <c r="A4" s="4" t="s">
        <v>663</v>
      </c>
      <c r="F4" s="9" t="n">
        <v>0.01</v>
      </c>
      <c r="G4" s="9" t="n">
        <v>0.01</v>
      </c>
      <c r="H4" s="9" t="n">
        <v>0.01</v>
      </c>
      <c r="I4" s="9" t="n">
        <v>0.01</v>
      </c>
    </row>
    <row r="5" spans="1:9">
      <c r="A5" s="4" t="s">
        <v>74</v>
      </c>
      <c r="F5" s="6" t="n">
        <v>0</v>
      </c>
      <c r="G5" s="6" t="n">
        <v>0</v>
      </c>
      <c r="H5" s="6" t="n">
        <v>0</v>
      </c>
      <c r="I5" s="6" t="n">
        <v>0</v>
      </c>
    </row>
    <row r="6" spans="1:9">
      <c r="A6" s="4" t="s">
        <v>75</v>
      </c>
      <c r="F6" s="6" t="n">
        <v>0</v>
      </c>
      <c r="G6" s="6" t="n">
        <v>0</v>
      </c>
      <c r="H6" s="6" t="n">
        <v>0</v>
      </c>
      <c r="I6" s="6" t="n">
        <v>0</v>
      </c>
    </row>
    <row r="7" spans="1:9">
      <c r="A7" s="4" t="s">
        <v>77</v>
      </c>
      <c r="F7" s="6" t="n">
        <v>300000000</v>
      </c>
      <c r="G7" s="6" t="n">
        <v>200000000</v>
      </c>
      <c r="H7" s="6" t="n">
        <v>200000000</v>
      </c>
      <c r="I7" s="6" t="n">
        <v>100000000</v>
      </c>
    </row>
    <row r="8" spans="1:9">
      <c r="A8" s="4" t="s">
        <v>664</v>
      </c>
      <c r="F8" s="10" t="n">
        <v>0.001</v>
      </c>
      <c r="G8" s="10" t="n">
        <v>0.001</v>
      </c>
      <c r="H8" s="10" t="n">
        <v>0.001</v>
      </c>
      <c r="I8" s="10" t="n">
        <v>0.001</v>
      </c>
    </row>
    <row r="9" spans="1:9">
      <c r="A9" s="4" t="s">
        <v>78</v>
      </c>
      <c r="F9" s="6" t="n">
        <v>110033601</v>
      </c>
      <c r="G9" s="6" t="n">
        <v>105099342</v>
      </c>
      <c r="H9" s="6" t="n">
        <v>77999082</v>
      </c>
      <c r="I9" s="6" t="n">
        <v>70587723</v>
      </c>
    </row>
    <row r="10" spans="1:9">
      <c r="A10" s="4" t="s">
        <v>79</v>
      </c>
      <c r="F10" s="6" t="n">
        <v>110033601</v>
      </c>
      <c r="G10" s="6" t="n">
        <v>105099342</v>
      </c>
      <c r="H10" s="6" t="n">
        <v>77999082</v>
      </c>
      <c r="I10" s="6" t="n">
        <v>70587723</v>
      </c>
    </row>
    <row r="11" spans="1:9">
      <c r="A11" s="3" t="s">
        <v>665</v>
      </c>
    </row>
    <row r="12" spans="1:9">
      <c r="A12" s="4" t="s">
        <v>666</v>
      </c>
      <c r="F12" s="6" t="n">
        <v>0</v>
      </c>
      <c r="G12" s="6" t="n">
        <v>18613952</v>
      </c>
      <c r="H12" s="6" t="n">
        <v>0</v>
      </c>
      <c r="I12" s="6" t="n">
        <v>13225000</v>
      </c>
    </row>
    <row r="13" spans="1:9">
      <c r="A13" s="4" t="s">
        <v>667</v>
      </c>
      <c r="F13" s="8" t="n">
        <v>0</v>
      </c>
      <c r="G13" s="9" t="n">
        <v>10.75</v>
      </c>
      <c r="H13" s="8" t="n">
        <v>0</v>
      </c>
      <c r="I13" s="9" t="n">
        <v>6.25</v>
      </c>
    </row>
    <row r="14" spans="1:9">
      <c r="A14" s="4" t="s">
        <v>668</v>
      </c>
      <c r="F14" s="8" t="n">
        <v>0</v>
      </c>
      <c r="G14" s="8" t="n">
        <v>190845</v>
      </c>
      <c r="H14" s="8" t="n">
        <v>0</v>
      </c>
      <c r="I14" s="8" t="n">
        <v>78243</v>
      </c>
    </row>
    <row r="15" spans="1:9">
      <c r="A15" s="3" t="s">
        <v>669</v>
      </c>
    </row>
    <row r="16" spans="1:9">
      <c r="A16" s="4" t="s">
        <v>670</v>
      </c>
      <c r="F16" s="6" t="n">
        <v>37051</v>
      </c>
      <c r="G16" s="6" t="n">
        <v>995672</v>
      </c>
      <c r="H16" s="6" t="n">
        <v>357901</v>
      </c>
      <c r="I16" s="6" t="n">
        <v>687122</v>
      </c>
    </row>
    <row r="17" spans="1:9">
      <c r="A17" s="4" t="s">
        <v>671</v>
      </c>
      <c r="F17" s="6" t="n">
        <v>4418413</v>
      </c>
      <c r="G17" s="6" t="n">
        <v>4648136</v>
      </c>
      <c r="H17" s="6" t="n">
        <v>872483</v>
      </c>
      <c r="I17" s="6" t="n">
        <v>3128422</v>
      </c>
    </row>
    <row r="18" spans="1:9">
      <c r="A18" s="4" t="s">
        <v>666</v>
      </c>
      <c r="F18" s="6" t="n">
        <v>4455464</v>
      </c>
      <c r="G18" s="6" t="n">
        <v>5643808</v>
      </c>
      <c r="H18" s="6" t="n">
        <v>1230384</v>
      </c>
      <c r="I18" s="6" t="n">
        <v>3815544</v>
      </c>
    </row>
    <row r="19" spans="1:9">
      <c r="A19" s="4" t="s">
        <v>672</v>
      </c>
      <c r="F19" s="9" t="n">
        <v>11.28</v>
      </c>
      <c r="G19" s="9" t="n">
        <v>10.67</v>
      </c>
      <c r="H19" s="9" t="n">
        <v>9.09</v>
      </c>
      <c r="I19" s="9" t="n">
        <v>4.37</v>
      </c>
    </row>
    <row r="20" spans="1:9">
      <c r="A20" s="4" t="s">
        <v>673</v>
      </c>
      <c r="F20" s="8" t="n">
        <v>50265</v>
      </c>
      <c r="G20" s="8" t="n">
        <v>60221</v>
      </c>
      <c r="H20" s="8" t="n">
        <v>11184</v>
      </c>
      <c r="I20" s="8" t="n">
        <v>16684</v>
      </c>
    </row>
    <row r="21" spans="1:9">
      <c r="A21" s="4" t="s">
        <v>596</v>
      </c>
    </row>
    <row r="22" spans="1:9">
      <c r="A22" s="3" t="s">
        <v>665</v>
      </c>
    </row>
    <row r="23" spans="1:9">
      <c r="A23" s="4" t="s">
        <v>666</v>
      </c>
      <c r="B23" s="6" t="n">
        <v>22425000</v>
      </c>
      <c r="C23" s="6" t="n">
        <v>16100000</v>
      </c>
    </row>
    <row r="24" spans="1:9">
      <c r="A24" s="4" t="s">
        <v>668</v>
      </c>
      <c r="B24" s="8" t="n">
        <v>164800</v>
      </c>
      <c r="C24" s="8" t="n">
        <v>89100</v>
      </c>
    </row>
    <row r="25" spans="1:9">
      <c r="A25" s="4" t="s">
        <v>674</v>
      </c>
    </row>
    <row r="26" spans="1:9">
      <c r="A26" s="3" t="s">
        <v>665</v>
      </c>
    </row>
    <row r="27" spans="1:9">
      <c r="A27" s="4" t="s">
        <v>666</v>
      </c>
      <c r="D27" s="6" t="n">
        <v>19500000</v>
      </c>
      <c r="E27" s="6" t="n">
        <v>14000000</v>
      </c>
    </row>
    <row r="28" spans="1:9">
      <c r="A28" s="4" t="s">
        <v>675</v>
      </c>
      <c r="D28" s="12" t="n">
        <v>7.3535</v>
      </c>
      <c r="E28" s="10" t="n">
        <v>5.545</v>
      </c>
    </row>
    <row r="29" spans="1:9">
      <c r="A29" s="4" t="s">
        <v>676</v>
      </c>
    </row>
    <row r="30" spans="1:9">
      <c r="A30" s="3" t="s">
        <v>665</v>
      </c>
    </row>
    <row r="31" spans="1:9">
      <c r="A31" s="4" t="s">
        <v>666</v>
      </c>
      <c r="D31" s="6" t="n">
        <v>2925000</v>
      </c>
      <c r="E31" s="6" t="n">
        <v>2100000</v>
      </c>
    </row>
    <row r="32" spans="1:9">
      <c r="A32" s="4" t="s">
        <v>677</v>
      </c>
      <c r="E32" s="4" t="s">
        <v>4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1"/>
    <col customWidth="1" max="7" min="7" width="30"/>
    <col customWidth="1" max="8" min="8" width="30"/>
  </cols>
  <sheetData>
    <row r="1" spans="1:8">
      <c r="A1" s="1" t="s">
        <v>678</v>
      </c>
      <c r="B1" s="2" t="s">
        <v>1</v>
      </c>
      <c r="C1" s="2" t="s">
        <v>81</v>
      </c>
    </row>
    <row r="2" spans="1:8">
      <c r="B2" s="2" t="s">
        <v>679</v>
      </c>
      <c r="C2" s="2" t="s">
        <v>680</v>
      </c>
      <c r="D2" s="2" t="s">
        <v>681</v>
      </c>
      <c r="E2" s="2" t="s">
        <v>682</v>
      </c>
      <c r="F2" s="2" t="s">
        <v>683</v>
      </c>
      <c r="G2" s="2" t="s">
        <v>684</v>
      </c>
      <c r="H2" s="2" t="s">
        <v>685</v>
      </c>
    </row>
    <row r="3" spans="1:8">
      <c r="A3" s="3" t="s">
        <v>686</v>
      </c>
    </row>
    <row r="4" spans="1:8">
      <c r="A4" s="4" t="s">
        <v>687</v>
      </c>
      <c r="B4" s="6" t="n">
        <v>0</v>
      </c>
      <c r="C4" s="6" t="n">
        <v>2562473</v>
      </c>
      <c r="D4" s="6" t="n">
        <v>8666802</v>
      </c>
      <c r="E4" s="6" t="n">
        <v>15031067</v>
      </c>
    </row>
    <row r="5" spans="1:8">
      <c r="A5" s="4" t="s">
        <v>688</v>
      </c>
      <c r="B5" s="6" t="n">
        <v>0</v>
      </c>
      <c r="C5" s="6" t="n">
        <v>-2562473</v>
      </c>
      <c r="D5" s="6" t="n">
        <v>-6104329</v>
      </c>
      <c r="E5" s="6" t="n">
        <v>-1216265</v>
      </c>
    </row>
    <row r="6" spans="1:8">
      <c r="A6" s="4" t="s">
        <v>689</v>
      </c>
      <c r="B6" s="6" t="n">
        <v>0</v>
      </c>
      <c r="C6" s="6" t="n">
        <v>0</v>
      </c>
      <c r="D6" s="6" t="n">
        <v>0</v>
      </c>
      <c r="E6" s="6" t="n">
        <v>-5148000</v>
      </c>
    </row>
    <row r="7" spans="1:8">
      <c r="A7" s="4" t="s">
        <v>690</v>
      </c>
      <c r="B7" s="6" t="n">
        <v>0</v>
      </c>
      <c r="C7" s="6" t="n">
        <v>0</v>
      </c>
      <c r="D7" s="6" t="n">
        <v>2562473</v>
      </c>
      <c r="E7" s="6" t="n">
        <v>8666802</v>
      </c>
    </row>
    <row r="8" spans="1:8">
      <c r="A8" s="4" t="s">
        <v>691</v>
      </c>
      <c r="B8" s="8" t="n">
        <v>0</v>
      </c>
      <c r="C8" s="8" t="n">
        <v>6</v>
      </c>
      <c r="D8" s="9" t="n">
        <v>5.92</v>
      </c>
      <c r="E8" s="9" t="n">
        <v>6.02</v>
      </c>
    </row>
    <row r="9" spans="1:8">
      <c r="A9" s="4" t="s">
        <v>692</v>
      </c>
      <c r="B9" s="6" t="n">
        <v>0</v>
      </c>
      <c r="C9" s="6" t="n">
        <v>6</v>
      </c>
      <c r="D9" s="11" t="n">
        <v>5.88</v>
      </c>
      <c r="E9" s="11" t="n">
        <v>3.44</v>
      </c>
    </row>
    <row r="10" spans="1:8">
      <c r="A10" s="4" t="s">
        <v>693</v>
      </c>
      <c r="B10" s="6" t="n">
        <v>0</v>
      </c>
      <c r="C10" s="6" t="n">
        <v>0</v>
      </c>
      <c r="D10" s="6" t="n">
        <v>0</v>
      </c>
      <c r="E10" s="11" t="n">
        <v>6.74</v>
      </c>
    </row>
    <row r="11" spans="1:8">
      <c r="A11" s="4" t="s">
        <v>694</v>
      </c>
      <c r="B11" s="8" t="n">
        <v>0</v>
      </c>
      <c r="C11" s="8" t="n">
        <v>0</v>
      </c>
      <c r="D11" s="8" t="n">
        <v>6</v>
      </c>
      <c r="E11" s="9" t="n">
        <v>5.92</v>
      </c>
    </row>
    <row r="12" spans="1:8">
      <c r="A12" s="4" t="s">
        <v>695</v>
      </c>
    </row>
    <row r="13" spans="1:8">
      <c r="A13" s="3" t="s">
        <v>696</v>
      </c>
    </row>
    <row r="14" spans="1:8">
      <c r="A14" s="4" t="s">
        <v>697</v>
      </c>
      <c r="G14" s="6" t="n">
        <v>4098000</v>
      </c>
    </row>
    <row r="15" spans="1:8">
      <c r="A15" s="4" t="s">
        <v>698</v>
      </c>
      <c r="G15" s="6" t="n">
        <v>1</v>
      </c>
    </row>
    <row r="16" spans="1:8">
      <c r="A16" s="4" t="s">
        <v>699</v>
      </c>
      <c r="G16" s="8" t="n">
        <v>6</v>
      </c>
    </row>
    <row r="17" spans="1:8">
      <c r="A17" s="4" t="s">
        <v>700</v>
      </c>
    </row>
    <row r="18" spans="1:8">
      <c r="A18" s="3" t="s">
        <v>696</v>
      </c>
    </row>
    <row r="19" spans="1:8">
      <c r="A19" s="4" t="s">
        <v>697</v>
      </c>
      <c r="G19" s="6" t="n">
        <v>1000000</v>
      </c>
    </row>
    <row r="20" spans="1:8">
      <c r="A20" s="4" t="s">
        <v>698</v>
      </c>
      <c r="G20" s="6" t="n">
        <v>1</v>
      </c>
    </row>
    <row r="21" spans="1:8">
      <c r="A21" s="4" t="s">
        <v>699</v>
      </c>
      <c r="G21" s="8" t="n">
        <v>10</v>
      </c>
    </row>
    <row r="22" spans="1:8">
      <c r="A22" s="4" t="s">
        <v>701</v>
      </c>
    </row>
    <row r="23" spans="1:8">
      <c r="A23" s="3" t="s">
        <v>696</v>
      </c>
    </row>
    <row r="24" spans="1:8">
      <c r="A24" s="4" t="s">
        <v>697</v>
      </c>
      <c r="F24" s="6" t="n">
        <v>9000000</v>
      </c>
    </row>
    <row r="25" spans="1:8">
      <c r="A25" s="4" t="s">
        <v>702</v>
      </c>
      <c r="F25" s="6" t="n">
        <v>1</v>
      </c>
    </row>
    <row r="26" spans="1:8">
      <c r="A26" s="4" t="s">
        <v>703</v>
      </c>
      <c r="F26" s="8" t="n">
        <v>100000</v>
      </c>
    </row>
    <row r="27" spans="1:8">
      <c r="A27" s="4" t="s">
        <v>704</v>
      </c>
      <c r="F27" s="6" t="n">
        <v>50000</v>
      </c>
    </row>
    <row r="28" spans="1:8">
      <c r="A28" s="4" t="s">
        <v>698</v>
      </c>
      <c r="H28" s="6" t="n">
        <v>1</v>
      </c>
    </row>
    <row r="29" spans="1:8">
      <c r="A29" s="4" t="s">
        <v>699</v>
      </c>
      <c r="H29" s="8" t="n">
        <v>6</v>
      </c>
    </row>
    <row r="30" spans="1:8">
      <c r="A30" s="3" t="s">
        <v>686</v>
      </c>
    </row>
    <row r="31" spans="1:8">
      <c r="A31" s="4" t="s">
        <v>688</v>
      </c>
      <c r="C31" s="6" t="n">
        <v>-2561415</v>
      </c>
      <c r="D31" s="6" t="n">
        <v>-5938585</v>
      </c>
      <c r="E31" s="6" t="n">
        <v>-500000</v>
      </c>
    </row>
    <row r="32" spans="1:8">
      <c r="A32" s="4" t="s">
        <v>705</v>
      </c>
    </row>
    <row r="33" spans="1:8">
      <c r="A33" s="3" t="s">
        <v>696</v>
      </c>
    </row>
    <row r="34" spans="1:8">
      <c r="A34" s="4" t="s">
        <v>697</v>
      </c>
      <c r="F34" s="6" t="n">
        <v>1125000</v>
      </c>
    </row>
    <row r="35" spans="1:8">
      <c r="A35" s="4" t="s">
        <v>698</v>
      </c>
      <c r="H35" s="6" t="n">
        <v>1</v>
      </c>
    </row>
    <row r="36" spans="1:8">
      <c r="A36" s="4" t="s">
        <v>699</v>
      </c>
      <c r="H36" s="9" t="n">
        <v>1.6</v>
      </c>
    </row>
    <row r="37" spans="1:8">
      <c r="A37" s="3" t="s">
        <v>686</v>
      </c>
    </row>
    <row r="38" spans="1:8">
      <c r="A38" s="4" t="s">
        <v>688</v>
      </c>
      <c r="C38" s="6" t="n">
        <v>-1058</v>
      </c>
      <c r="D38" s="6" t="n">
        <v>-140744</v>
      </c>
      <c r="E38" s="6" t="n">
        <v>-627799</v>
      </c>
    </row>
    <row r="39" spans="1:8">
      <c r="A39" s="4" t="s">
        <v>706</v>
      </c>
    </row>
    <row r="40" spans="1:8">
      <c r="A40" s="3" t="s">
        <v>696</v>
      </c>
    </row>
    <row r="41" spans="1:8">
      <c r="A41" s="4" t="s">
        <v>697</v>
      </c>
      <c r="G41" s="6" t="n">
        <v>31733</v>
      </c>
    </row>
    <row r="42" spans="1:8">
      <c r="A42" s="4" t="s">
        <v>698</v>
      </c>
      <c r="G42" s="6" t="n">
        <v>2</v>
      </c>
    </row>
    <row r="43" spans="1:8">
      <c r="A43" s="4" t="s">
        <v>699</v>
      </c>
      <c r="G43" s="9" t="n">
        <v>1.8</v>
      </c>
    </row>
    <row r="44" spans="1:8">
      <c r="A44" s="4" t="s">
        <v>707</v>
      </c>
    </row>
    <row r="45" spans="1:8">
      <c r="A45" s="3" t="s">
        <v>696</v>
      </c>
    </row>
    <row r="46" spans="1:8">
      <c r="A46" s="4" t="s">
        <v>697</v>
      </c>
      <c r="E46" s="6" t="n">
        <v>100000</v>
      </c>
    </row>
    <row r="47" spans="1:8">
      <c r="A47" s="4" t="s">
        <v>698</v>
      </c>
      <c r="E47" s="6" t="n">
        <v>1</v>
      </c>
    </row>
    <row r="48" spans="1:8">
      <c r="A48" s="4" t="s">
        <v>699</v>
      </c>
      <c r="E48" s="9" t="n">
        <v>2.69</v>
      </c>
    </row>
    <row r="49" spans="1:8">
      <c r="A49" s="4" t="s">
        <v>708</v>
      </c>
      <c r="B49" s="4" t="s">
        <v>709</v>
      </c>
    </row>
    <row r="50" spans="1:8">
      <c r="A50" s="3" t="s">
        <v>686</v>
      </c>
    </row>
    <row r="51" spans="1:8">
      <c r="A51" s="4" t="s">
        <v>710</v>
      </c>
      <c r="E51" s="6" t="n">
        <v>50000</v>
      </c>
    </row>
    <row r="52" spans="1:8">
      <c r="A52" s="4" t="s">
        <v>688</v>
      </c>
      <c r="C52" s="6" t="n">
        <v>0</v>
      </c>
      <c r="D52" s="6" t="n">
        <v>-25000</v>
      </c>
      <c r="E52" s="6" t="n">
        <v>-25000</v>
      </c>
    </row>
    <row r="53" spans="1:8">
      <c r="A53" s="4" t="s">
        <v>689</v>
      </c>
      <c r="E53" s="6" t="n">
        <v>-50000</v>
      </c>
    </row>
  </sheetData>
  <mergeCells count="2">
    <mergeCell ref="A1:A2"/>
    <mergeCell ref="C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711</v>
      </c>
      <c r="B1" s="2" t="s">
        <v>712</v>
      </c>
      <c r="K1" s="2" t="s">
        <v>1</v>
      </c>
      <c r="M1" s="2" t="s">
        <v>81</v>
      </c>
    </row>
    <row r="2" spans="1:15">
      <c r="B2" s="2" t="s">
        <v>713</v>
      </c>
      <c r="C2" s="2" t="s">
        <v>30</v>
      </c>
      <c r="D2" s="2" t="s">
        <v>714</v>
      </c>
      <c r="E2" s="2" t="s">
        <v>715</v>
      </c>
      <c r="F2" s="2" t="s">
        <v>716</v>
      </c>
      <c r="G2" s="2" t="s">
        <v>31</v>
      </c>
      <c r="H2" s="2" t="s">
        <v>717</v>
      </c>
      <c r="I2" s="2" t="s">
        <v>718</v>
      </c>
      <c r="J2" s="2" t="s">
        <v>719</v>
      </c>
      <c r="K2" s="2" t="s">
        <v>2</v>
      </c>
      <c r="L2" s="2" t="s">
        <v>82</v>
      </c>
      <c r="M2" s="2" t="s">
        <v>30</v>
      </c>
      <c r="N2" s="2" t="s">
        <v>31</v>
      </c>
      <c r="O2" s="2" t="s">
        <v>70</v>
      </c>
    </row>
    <row r="3" spans="1:15">
      <c r="A3" s="3" t="s">
        <v>720</v>
      </c>
    </row>
    <row r="4" spans="1:15">
      <c r="A4" s="4" t="s">
        <v>721</v>
      </c>
      <c r="B4" s="6" t="n">
        <v>107105253</v>
      </c>
      <c r="C4" s="6" t="n">
        <v>105084651</v>
      </c>
      <c r="D4" s="6" t="n">
        <v>104234519</v>
      </c>
      <c r="E4" s="6" t="n">
        <v>89903288</v>
      </c>
      <c r="F4" s="6" t="n">
        <v>79008719</v>
      </c>
      <c r="G4" s="6" t="n">
        <v>77771916</v>
      </c>
      <c r="H4" s="6" t="n">
        <v>77176420</v>
      </c>
      <c r="I4" s="6" t="n">
        <v>76203938</v>
      </c>
      <c r="J4" s="6" t="n">
        <v>73674865</v>
      </c>
      <c r="K4" s="6" t="n">
        <v>107789554</v>
      </c>
      <c r="L4" s="6" t="n">
        <v>79971698</v>
      </c>
      <c r="M4" s="6" t="n">
        <v>94628665</v>
      </c>
      <c r="N4" s="6" t="n">
        <v>76214737</v>
      </c>
      <c r="O4" s="6" t="n">
        <v>57089362</v>
      </c>
    </row>
    <row r="5" spans="1:15">
      <c r="A5" s="3" t="s">
        <v>722</v>
      </c>
    </row>
    <row r="6" spans="1:15">
      <c r="A6" s="4" t="s">
        <v>723</v>
      </c>
      <c r="K6" s="6" t="n">
        <v>0</v>
      </c>
      <c r="L6" s="6" t="n">
        <v>721712</v>
      </c>
      <c r="M6" s="6" t="n">
        <v>672493</v>
      </c>
      <c r="N6" s="6" t="n">
        <v>479222</v>
      </c>
      <c r="O6" s="6" t="n">
        <v>1881682</v>
      </c>
    </row>
    <row r="7" spans="1:15">
      <c r="A7" s="4" t="s">
        <v>724</v>
      </c>
      <c r="K7" s="6" t="n">
        <v>0</v>
      </c>
      <c r="L7" s="6" t="n">
        <v>0</v>
      </c>
      <c r="M7" s="6" t="n">
        <v>18111</v>
      </c>
      <c r="N7" s="6" t="n">
        <v>0</v>
      </c>
      <c r="O7" s="6" t="n">
        <v>0</v>
      </c>
    </row>
    <row r="8" spans="1:15">
      <c r="A8" s="4" t="s">
        <v>725</v>
      </c>
      <c r="K8" s="6" t="n">
        <v>0</v>
      </c>
      <c r="L8" s="6" t="n">
        <v>0</v>
      </c>
      <c r="M8" s="6" t="n">
        <v>0</v>
      </c>
      <c r="N8" s="6" t="n">
        <v>1114095</v>
      </c>
      <c r="O8" s="6" t="n">
        <v>117717</v>
      </c>
    </row>
    <row r="9" spans="1:15">
      <c r="A9" s="4" t="s">
        <v>726</v>
      </c>
      <c r="B9" s="6" t="n">
        <v>107105253</v>
      </c>
      <c r="E9" s="6" t="n">
        <v>90636107</v>
      </c>
      <c r="F9" s="6" t="n">
        <v>80141152</v>
      </c>
      <c r="G9" s="6" t="n">
        <v>79698720</v>
      </c>
      <c r="H9" s="6" t="n">
        <v>79008619</v>
      </c>
      <c r="I9" s="6" t="n">
        <v>77990416</v>
      </c>
      <c r="J9" s="6" t="n">
        <v>76044605</v>
      </c>
      <c r="K9" s="6" t="n">
        <v>107789554</v>
      </c>
      <c r="L9" s="6" t="n">
        <v>80693410</v>
      </c>
      <c r="M9" s="6" t="n">
        <v>95319269</v>
      </c>
      <c r="N9" s="6" t="n">
        <v>77808054</v>
      </c>
      <c r="O9" s="6" t="n">
        <v>59088761</v>
      </c>
    </row>
    <row r="10" spans="1:15">
      <c r="A10" s="4" t="s">
        <v>727</v>
      </c>
      <c r="K10" s="6" t="n">
        <v>5971867</v>
      </c>
      <c r="L10" s="6" t="n">
        <v>588000</v>
      </c>
      <c r="M10" s="6" t="n">
        <v>2930500</v>
      </c>
      <c r="N10" s="6" t="n">
        <v>533000</v>
      </c>
      <c r="O10" s="6" t="n">
        <v>9170000</v>
      </c>
    </row>
    <row r="11" spans="1:15">
      <c r="A11" s="4" t="s">
        <v>728</v>
      </c>
    </row>
    <row r="12" spans="1:15">
      <c r="A12" s="3" t="s">
        <v>722</v>
      </c>
    </row>
    <row r="13" spans="1:15">
      <c r="A13" s="4" t="s">
        <v>727</v>
      </c>
      <c r="K13" s="6" t="n">
        <v>5056000</v>
      </c>
      <c r="L13" s="6" t="n">
        <v>588000</v>
      </c>
      <c r="M13" s="6" t="n">
        <v>2785500</v>
      </c>
      <c r="N13" s="6" t="n">
        <v>533000</v>
      </c>
      <c r="O13" s="6" t="n">
        <v>670000</v>
      </c>
    </row>
    <row r="14" spans="1:15">
      <c r="A14" s="4" t="s">
        <v>360</v>
      </c>
    </row>
    <row r="15" spans="1:15">
      <c r="A15" s="3" t="s">
        <v>722</v>
      </c>
    </row>
    <row r="16" spans="1:15">
      <c r="A16" s="4" t="s">
        <v>727</v>
      </c>
      <c r="K16" s="6" t="n">
        <v>915867</v>
      </c>
      <c r="L16" s="6" t="n">
        <v>0</v>
      </c>
      <c r="M16" s="6" t="n">
        <v>145000</v>
      </c>
      <c r="N16" s="6" t="n">
        <v>0</v>
      </c>
      <c r="O16" s="6" t="n">
        <v>0</v>
      </c>
    </row>
    <row r="17" spans="1:15">
      <c r="A17" s="4" t="s">
        <v>729</v>
      </c>
    </row>
    <row r="18" spans="1:15">
      <c r="A18" s="3" t="s">
        <v>722</v>
      </c>
    </row>
    <row r="19" spans="1:15">
      <c r="A19" s="4" t="s">
        <v>727</v>
      </c>
      <c r="K19" s="6" t="n">
        <v>0</v>
      </c>
      <c r="L19" s="6" t="n">
        <v>0</v>
      </c>
      <c r="M19" s="6" t="n">
        <v>0</v>
      </c>
      <c r="N19" s="6" t="n">
        <v>0</v>
      </c>
      <c r="O19" s="6" t="n">
        <v>8500000</v>
      </c>
    </row>
  </sheetData>
  <mergeCells count="4">
    <mergeCell ref="A1:A2"/>
    <mergeCell ref="B1:J1"/>
    <mergeCell ref="K1:L1"/>
    <mergeCell ref="M1:O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27"/>
    <col customWidth="1" max="3" min="3" width="24"/>
    <col customWidth="1" max="4" min="4" width="14"/>
    <col customWidth="1" max="5" min="5" width="14"/>
  </cols>
  <sheetData>
    <row r="1" spans="1:5">
      <c r="A1" s="1" t="s">
        <v>730</v>
      </c>
      <c r="B1" s="2" t="s">
        <v>1</v>
      </c>
      <c r="C1" s="2" t="s">
        <v>81</v>
      </c>
    </row>
    <row r="2" spans="1:5">
      <c r="B2" s="2" t="s">
        <v>484</v>
      </c>
      <c r="C2" s="2" t="s">
        <v>731</v>
      </c>
      <c r="D2" s="2" t="s">
        <v>31</v>
      </c>
      <c r="E2" s="2" t="s">
        <v>70</v>
      </c>
    </row>
    <row r="3" spans="1:5">
      <c r="A3" s="3" t="s">
        <v>347</v>
      </c>
    </row>
    <row r="4" spans="1:5">
      <c r="A4" s="4" t="s">
        <v>732</v>
      </c>
      <c r="C4" s="6" t="n">
        <v>3</v>
      </c>
    </row>
    <row r="5" spans="1:5">
      <c r="A5" s="4" t="s">
        <v>733</v>
      </c>
      <c r="B5" s="8" t="n">
        <v>17199</v>
      </c>
    </row>
    <row r="6" spans="1:5">
      <c r="A6" s="4" t="s">
        <v>734</v>
      </c>
      <c r="B6" s="4" t="s">
        <v>735</v>
      </c>
    </row>
    <row r="7" spans="1:5">
      <c r="A7" s="4" t="s">
        <v>736</v>
      </c>
      <c r="D7" s="4" t="s">
        <v>412</v>
      </c>
    </row>
    <row r="8" spans="1:5">
      <c r="A8" s="4" t="s">
        <v>408</v>
      </c>
    </row>
    <row r="9" spans="1:5">
      <c r="A9" s="3" t="s">
        <v>347</v>
      </c>
    </row>
    <row r="10" spans="1:5">
      <c r="A10" s="4" t="s">
        <v>736</v>
      </c>
      <c r="B10" s="4" t="s">
        <v>737</v>
      </c>
      <c r="C10" s="4" t="s">
        <v>738</v>
      </c>
      <c r="E10" s="4" t="s">
        <v>738</v>
      </c>
    </row>
    <row r="11" spans="1:5">
      <c r="A11" s="4" t="s">
        <v>413</v>
      </c>
    </row>
    <row r="12" spans="1:5">
      <c r="A12" s="3" t="s">
        <v>347</v>
      </c>
    </row>
    <row r="13" spans="1:5">
      <c r="A13" s="4" t="s">
        <v>736</v>
      </c>
      <c r="B13" s="4" t="s">
        <v>412</v>
      </c>
      <c r="C13" s="4" t="s">
        <v>412</v>
      </c>
      <c r="E13" s="4" t="s">
        <v>412</v>
      </c>
    </row>
    <row r="14" spans="1:5">
      <c r="A14" s="4" t="s">
        <v>739</v>
      </c>
    </row>
    <row r="15" spans="1:5">
      <c r="A15" s="3" t="s">
        <v>347</v>
      </c>
    </row>
    <row r="16" spans="1:5">
      <c r="A16" s="4" t="s">
        <v>740</v>
      </c>
      <c r="B16" s="6" t="n">
        <v>4500000</v>
      </c>
    </row>
    <row r="17" spans="1:5">
      <c r="A17" s="4" t="s">
        <v>741</v>
      </c>
      <c r="B17" s="6" t="n">
        <v>4093200</v>
      </c>
    </row>
    <row r="18" spans="1:5">
      <c r="A18" s="4" t="s">
        <v>742</v>
      </c>
    </row>
    <row r="19" spans="1:5">
      <c r="A19" s="3" t="s">
        <v>347</v>
      </c>
    </row>
    <row r="20" spans="1:5">
      <c r="A20" s="4" t="s">
        <v>740</v>
      </c>
      <c r="C20" s="6" t="n">
        <v>2000000</v>
      </c>
    </row>
    <row r="21" spans="1:5">
      <c r="A21" s="4" t="s">
        <v>360</v>
      </c>
    </row>
    <row r="22" spans="1:5">
      <c r="A22" s="3" t="s">
        <v>347</v>
      </c>
    </row>
    <row r="23" spans="1:5">
      <c r="A23" s="4" t="s">
        <v>733</v>
      </c>
      <c r="B23" s="8" t="n">
        <v>7982</v>
      </c>
    </row>
    <row r="24" spans="1:5">
      <c r="A24" s="4" t="s">
        <v>734</v>
      </c>
      <c r="B24" s="4" t="s">
        <v>743</v>
      </c>
    </row>
    <row r="25" spans="1:5">
      <c r="A25" s="4" t="s">
        <v>744</v>
      </c>
    </row>
    <row r="26" spans="1:5">
      <c r="A26" s="3" t="s">
        <v>347</v>
      </c>
    </row>
    <row r="27" spans="1:5">
      <c r="A27" s="4" t="s">
        <v>736</v>
      </c>
      <c r="C27" s="4" t="s">
        <v>738</v>
      </c>
    </row>
    <row r="28" spans="1:5">
      <c r="A28" s="4" t="s">
        <v>745</v>
      </c>
    </row>
    <row r="29" spans="1:5">
      <c r="A29" s="3" t="s">
        <v>347</v>
      </c>
    </row>
    <row r="30" spans="1:5">
      <c r="A30" s="4" t="s">
        <v>736</v>
      </c>
      <c r="C30" s="4" t="s">
        <v>41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43</v>
      </c>
      <c r="B1" s="2" t="s">
        <v>1</v>
      </c>
      <c r="D1" s="2" t="s">
        <v>81</v>
      </c>
    </row>
    <row r="2" spans="1:6">
      <c r="B2" s="2" t="s">
        <v>2</v>
      </c>
      <c r="C2" s="2" t="s">
        <v>82</v>
      </c>
      <c r="D2" s="2" t="s">
        <v>30</v>
      </c>
      <c r="E2" s="2" t="s">
        <v>31</v>
      </c>
      <c r="F2" s="2" t="s">
        <v>70</v>
      </c>
    </row>
    <row r="3" spans="1:6">
      <c r="A3" s="3" t="s">
        <v>144</v>
      </c>
    </row>
    <row r="4" spans="1:6">
      <c r="A4" s="4" t="s">
        <v>101</v>
      </c>
      <c r="B4" s="8" t="n">
        <v>-122932</v>
      </c>
      <c r="C4" s="8" t="n">
        <v>26799</v>
      </c>
      <c r="D4" s="8" t="n">
        <v>18042</v>
      </c>
      <c r="E4" s="8" t="n">
        <v>28853</v>
      </c>
      <c r="F4" s="8" t="n">
        <v>9581</v>
      </c>
    </row>
    <row r="5" spans="1:6">
      <c r="A5" s="3" t="s">
        <v>145</v>
      </c>
    </row>
    <row r="6" spans="1:6">
      <c r="A6" s="4" t="s">
        <v>146</v>
      </c>
      <c r="B6" s="6" t="n">
        <v>18776</v>
      </c>
      <c r="C6" s="6" t="n">
        <v>22574</v>
      </c>
      <c r="D6" s="6" t="n">
        <v>65869</v>
      </c>
      <c r="E6" s="6" t="n">
        <v>32958</v>
      </c>
      <c r="F6" s="6" t="n">
        <v>13336</v>
      </c>
    </row>
    <row r="7" spans="1:6">
      <c r="A7" s="4" t="s">
        <v>89</v>
      </c>
      <c r="B7" s="6" t="n">
        <v>125230</v>
      </c>
      <c r="C7" s="6" t="n">
        <v>0</v>
      </c>
      <c r="D7" s="6" t="n">
        <v>16000</v>
      </c>
      <c r="E7" s="6" t="n">
        <v>0</v>
      </c>
      <c r="F7" s="6" t="n">
        <v>0</v>
      </c>
    </row>
    <row r="8" spans="1:6">
      <c r="A8" s="4" t="s">
        <v>147</v>
      </c>
      <c r="B8" s="6" t="n">
        <v>-10007</v>
      </c>
      <c r="C8" s="6" t="n">
        <v>15802</v>
      </c>
      <c r="D8" s="6" t="n">
        <v>11679</v>
      </c>
      <c r="E8" s="6" t="n">
        <v>15014</v>
      </c>
      <c r="F8" s="6" t="n">
        <v>6870</v>
      </c>
    </row>
    <row r="9" spans="1:6">
      <c r="A9" s="4" t="s">
        <v>148</v>
      </c>
      <c r="B9" s="6" t="n">
        <v>8431</v>
      </c>
      <c r="C9" s="6" t="n">
        <v>960</v>
      </c>
      <c r="D9" s="6" t="n">
        <v>7691</v>
      </c>
      <c r="E9" s="6" t="n">
        <v>2968</v>
      </c>
      <c r="F9" s="6" t="n">
        <v>1362</v>
      </c>
    </row>
    <row r="10" spans="1:6">
      <c r="A10" s="4" t="s">
        <v>149</v>
      </c>
      <c r="B10" s="6" t="n">
        <v>-6482</v>
      </c>
      <c r="C10" s="6" t="n">
        <v>-27701</v>
      </c>
      <c r="D10" s="6" t="n">
        <v>-32256</v>
      </c>
      <c r="E10" s="6" t="n">
        <v>-321</v>
      </c>
      <c r="F10" s="6" t="n">
        <v>3044</v>
      </c>
    </row>
    <row r="11" spans="1:6">
      <c r="A11" s="4" t="s">
        <v>150</v>
      </c>
      <c r="B11" s="6" t="n">
        <v>1954</v>
      </c>
      <c r="C11" s="6" t="n">
        <v>3683</v>
      </c>
      <c r="D11" s="6" t="n">
        <v>31721</v>
      </c>
      <c r="E11" s="6" t="n">
        <v>-2138</v>
      </c>
      <c r="F11" s="6" t="n">
        <v>-395</v>
      </c>
    </row>
    <row r="12" spans="1:6">
      <c r="A12" s="4" t="s">
        <v>151</v>
      </c>
      <c r="B12" s="6" t="n">
        <v>-956</v>
      </c>
      <c r="C12" s="6" t="n">
        <v>0</v>
      </c>
      <c r="D12" s="6" t="n">
        <v>-4117</v>
      </c>
      <c r="E12" s="6" t="n">
        <v>0</v>
      </c>
      <c r="F12" s="6" t="n">
        <v>0</v>
      </c>
    </row>
    <row r="13" spans="1:6">
      <c r="A13" s="3" t="s">
        <v>34</v>
      </c>
    </row>
    <row r="14" spans="1:6">
      <c r="A14" s="4" t="s">
        <v>35</v>
      </c>
      <c r="B14" s="6" t="n">
        <v>2150</v>
      </c>
      <c r="C14" s="6" t="n">
        <v>-3327</v>
      </c>
      <c r="D14" s="6" t="n">
        <v>3373</v>
      </c>
      <c r="E14" s="6" t="n">
        <v>-9613</v>
      </c>
      <c r="F14" s="6" t="n">
        <v>-3756</v>
      </c>
    </row>
    <row r="15" spans="1:6">
      <c r="A15" s="4" t="s">
        <v>36</v>
      </c>
      <c r="B15" s="6" t="n">
        <v>3546</v>
      </c>
      <c r="C15" s="6" t="n">
        <v>-12507</v>
      </c>
      <c r="D15" s="6" t="n">
        <v>73</v>
      </c>
      <c r="E15" s="6" t="n">
        <v>-10698</v>
      </c>
      <c r="F15" s="6" t="n">
        <v>-1432</v>
      </c>
    </row>
    <row r="16" spans="1:6">
      <c r="A16" s="3" t="s">
        <v>152</v>
      </c>
    </row>
    <row r="17" spans="1:6">
      <c r="A17" s="4" t="s">
        <v>153</v>
      </c>
      <c r="B17" s="6" t="n">
        <v>3610</v>
      </c>
      <c r="C17" s="6" t="n">
        <v>-543</v>
      </c>
      <c r="D17" s="6" t="n">
        <v>-1077</v>
      </c>
      <c r="E17" s="6" t="n">
        <v>798</v>
      </c>
      <c r="F17" s="6" t="n">
        <v>-550</v>
      </c>
    </row>
    <row r="18" spans="1:6">
      <c r="A18" s="4" t="s">
        <v>154</v>
      </c>
      <c r="B18" s="6" t="n">
        <v>-5441</v>
      </c>
      <c r="C18" s="6" t="n">
        <v>10214</v>
      </c>
      <c r="D18" s="6" t="n">
        <v>4557</v>
      </c>
      <c r="E18" s="6" t="n">
        <v>8406</v>
      </c>
      <c r="F18" s="6" t="n">
        <v>1921</v>
      </c>
    </row>
    <row r="19" spans="1:6">
      <c r="A19" s="4" t="s">
        <v>87</v>
      </c>
      <c r="B19" s="6" t="n">
        <v>3631</v>
      </c>
      <c r="C19" s="6" t="n">
        <v>4957</v>
      </c>
      <c r="D19" s="6" t="n">
        <v>5121</v>
      </c>
      <c r="E19" s="6" t="n">
        <v>8099</v>
      </c>
      <c r="F19" s="6" t="n">
        <v>2472</v>
      </c>
    </row>
    <row r="20" spans="1:6">
      <c r="A20" s="4" t="s">
        <v>155</v>
      </c>
      <c r="B20" s="6" t="n">
        <v>344</v>
      </c>
      <c r="C20" s="6" t="n">
        <v>800</v>
      </c>
      <c r="D20" s="6" t="n">
        <v>-1230</v>
      </c>
      <c r="E20" s="6" t="n">
        <v>448</v>
      </c>
      <c r="F20" s="6" t="n">
        <v>-141</v>
      </c>
    </row>
    <row r="21" spans="1:6">
      <c r="A21" s="4" t="s">
        <v>156</v>
      </c>
      <c r="B21" s="6" t="n">
        <v>-1782</v>
      </c>
      <c r="C21" s="6" t="n">
        <v>-382</v>
      </c>
      <c r="D21" s="6" t="n">
        <v>-359</v>
      </c>
      <c r="E21" s="6" t="n">
        <v>131</v>
      </c>
      <c r="F21" s="6" t="n">
        <v>-192</v>
      </c>
    </row>
    <row r="22" spans="1:6">
      <c r="A22" s="4" t="s">
        <v>157</v>
      </c>
      <c r="B22" s="6" t="n">
        <v>143004</v>
      </c>
      <c r="C22" s="6" t="n">
        <v>14530</v>
      </c>
      <c r="D22" s="6" t="n">
        <v>107045</v>
      </c>
      <c r="E22" s="6" t="n">
        <v>46052</v>
      </c>
      <c r="F22" s="6" t="n">
        <v>22539</v>
      </c>
    </row>
    <row r="23" spans="1:6">
      <c r="A23" s="4" t="s">
        <v>158</v>
      </c>
      <c r="B23" s="6" t="n">
        <v>20072</v>
      </c>
      <c r="C23" s="6" t="n">
        <v>41329</v>
      </c>
      <c r="D23" s="6" t="n">
        <v>125087</v>
      </c>
      <c r="E23" s="6" t="n">
        <v>74905</v>
      </c>
      <c r="F23" s="6" t="n">
        <v>32120</v>
      </c>
    </row>
    <row r="24" spans="1:6">
      <c r="A24" s="3" t="s">
        <v>159</v>
      </c>
    </row>
    <row r="25" spans="1:6">
      <c r="A25" s="4" t="s">
        <v>160</v>
      </c>
      <c r="B25" s="6" t="n">
        <v>-35045</v>
      </c>
      <c r="C25" s="6" t="n">
        <v>-74050</v>
      </c>
      <c r="D25" s="6" t="n">
        <v>-74221</v>
      </c>
      <c r="E25" s="6" t="n">
        <v>-30590</v>
      </c>
      <c r="F25" s="6" t="n">
        <v>-29012</v>
      </c>
    </row>
    <row r="26" spans="1:6">
      <c r="A26" s="4" t="s">
        <v>161</v>
      </c>
      <c r="B26" s="6" t="n">
        <v>-49892</v>
      </c>
      <c r="C26" s="6" t="n">
        <v>-84131</v>
      </c>
      <c r="D26" s="6" t="n">
        <v>-201587</v>
      </c>
      <c r="E26" s="6" t="n">
        <v>-125012</v>
      </c>
      <c r="F26" s="6" t="n">
        <v>-51457</v>
      </c>
    </row>
    <row r="27" spans="1:6">
      <c r="A27" s="4" t="s">
        <v>162</v>
      </c>
      <c r="B27" s="6" t="n">
        <v>0</v>
      </c>
      <c r="C27" s="6" t="n">
        <v>0</v>
      </c>
      <c r="D27" s="6" t="n">
        <v>0</v>
      </c>
      <c r="E27" s="6" t="n">
        <v>60018</v>
      </c>
      <c r="F27" s="6" t="n">
        <v>-60000</v>
      </c>
    </row>
    <row r="28" spans="1:6">
      <c r="A28" s="4" t="s">
        <v>163</v>
      </c>
      <c r="B28" s="6" t="n">
        <v>0</v>
      </c>
      <c r="C28" s="6" t="n">
        <v>0</v>
      </c>
      <c r="D28" s="6" t="n">
        <v>6239</v>
      </c>
      <c r="E28" s="6" t="n">
        <v>704</v>
      </c>
      <c r="F28" s="6" t="n">
        <v>0</v>
      </c>
    </row>
    <row r="29" spans="1:6">
      <c r="A29" s="4" t="s">
        <v>164</v>
      </c>
      <c r="B29" s="6" t="n">
        <v>-84937</v>
      </c>
      <c r="C29" s="6" t="n">
        <v>-158181</v>
      </c>
      <c r="D29" s="6" t="n">
        <v>-269569</v>
      </c>
      <c r="E29" s="6" t="n">
        <v>-94880</v>
      </c>
      <c r="F29" s="6" t="n">
        <v>-140469</v>
      </c>
    </row>
    <row r="30" spans="1:6">
      <c r="A30" s="3" t="s">
        <v>165</v>
      </c>
    </row>
    <row r="31" spans="1:6">
      <c r="A31" s="4" t="s">
        <v>166</v>
      </c>
      <c r="B31" s="6" t="n">
        <v>0</v>
      </c>
      <c r="C31" s="6" t="n">
        <v>0</v>
      </c>
      <c r="D31" s="6" t="n">
        <v>200100</v>
      </c>
      <c r="E31" s="6" t="n">
        <v>0</v>
      </c>
      <c r="F31" s="6" t="n">
        <v>82656</v>
      </c>
    </row>
    <row r="32" spans="1:6">
      <c r="A32" s="4" t="s">
        <v>142</v>
      </c>
      <c r="B32" s="6" t="n">
        <v>0</v>
      </c>
      <c r="C32" s="6" t="n">
        <v>0</v>
      </c>
      <c r="D32" s="6" t="n">
        <v>-9255</v>
      </c>
      <c r="E32" s="6" t="n">
        <v>0</v>
      </c>
      <c r="F32" s="6" t="n">
        <v>-4413</v>
      </c>
    </row>
    <row r="33" spans="1:6">
      <c r="A33" s="4" t="s">
        <v>167</v>
      </c>
      <c r="B33" s="6" t="n">
        <v>0</v>
      </c>
      <c r="C33" s="6" t="n">
        <v>15370</v>
      </c>
      <c r="D33" s="6" t="n">
        <v>15370</v>
      </c>
      <c r="E33" s="6" t="n">
        <v>35634</v>
      </c>
      <c r="F33" s="6" t="n">
        <v>3275</v>
      </c>
    </row>
    <row r="34" spans="1:6">
      <c r="A34" s="4" t="s">
        <v>168</v>
      </c>
      <c r="B34" s="6" t="n">
        <v>-2544</v>
      </c>
      <c r="C34" s="6" t="n">
        <v>-405</v>
      </c>
      <c r="D34" s="6" t="n">
        <v>-1262</v>
      </c>
      <c r="E34" s="6" t="n">
        <v>-369</v>
      </c>
      <c r="F34" s="6" t="n">
        <v>-6990</v>
      </c>
    </row>
    <row r="35" spans="1:6">
      <c r="A35" s="4" t="s">
        <v>169</v>
      </c>
      <c r="B35" s="6" t="n">
        <v>0</v>
      </c>
      <c r="C35" s="6" t="n">
        <v>186000</v>
      </c>
      <c r="D35" s="6" t="n">
        <v>186000</v>
      </c>
      <c r="E35" s="6" t="n">
        <v>0</v>
      </c>
      <c r="F35" s="6" t="n">
        <v>34000</v>
      </c>
    </row>
    <row r="36" spans="1:6">
      <c r="A36" s="4" t="s">
        <v>170</v>
      </c>
      <c r="B36" s="6" t="n">
        <v>0</v>
      </c>
      <c r="C36" s="6" t="n">
        <v>-77000</v>
      </c>
      <c r="D36" s="6" t="n">
        <v>-145000</v>
      </c>
      <c r="E36" s="6" t="n">
        <v>0</v>
      </c>
      <c r="F36" s="6" t="n">
        <v>0</v>
      </c>
    </row>
    <row r="37" spans="1:6">
      <c r="A37" s="4" t="s">
        <v>171</v>
      </c>
      <c r="B37" s="6" t="n">
        <v>0</v>
      </c>
      <c r="C37" s="6" t="n">
        <v>-2296</v>
      </c>
      <c r="D37" s="6" t="n">
        <v>-2316</v>
      </c>
      <c r="E37" s="6" t="n">
        <v>0</v>
      </c>
      <c r="F37" s="6" t="n">
        <v>0</v>
      </c>
    </row>
    <row r="38" spans="1:6">
      <c r="A38" s="4" t="s">
        <v>172</v>
      </c>
      <c r="B38" s="6" t="n">
        <v>-2544</v>
      </c>
      <c r="C38" s="6" t="n">
        <v>121669</v>
      </c>
      <c r="D38" s="6" t="n">
        <v>243637</v>
      </c>
      <c r="E38" s="6" t="n">
        <v>35265</v>
      </c>
      <c r="F38" s="6" t="n">
        <v>108528</v>
      </c>
    </row>
    <row r="39" spans="1:6">
      <c r="A39" s="4" t="s">
        <v>173</v>
      </c>
      <c r="B39" s="6" t="n">
        <v>-67409</v>
      </c>
      <c r="C39" s="6" t="n">
        <v>4817</v>
      </c>
      <c r="D39" s="6" t="n">
        <v>99155</v>
      </c>
      <c r="E39" s="6" t="n">
        <v>15290</v>
      </c>
      <c r="F39" s="6" t="n">
        <v>179</v>
      </c>
    </row>
    <row r="40" spans="1:6">
      <c r="A40" s="4" t="s">
        <v>174</v>
      </c>
      <c r="B40" s="6" t="n">
        <v>133908</v>
      </c>
      <c r="C40" s="6" t="n">
        <v>34753</v>
      </c>
      <c r="D40" s="6" t="n">
        <v>34753</v>
      </c>
      <c r="E40" s="6" t="n">
        <v>19463</v>
      </c>
      <c r="F40" s="6" t="n">
        <v>19284</v>
      </c>
    </row>
    <row r="41" spans="1:6">
      <c r="A41" s="4" t="s">
        <v>175</v>
      </c>
      <c r="B41" s="8" t="n">
        <v>66499</v>
      </c>
      <c r="C41" s="8" t="n">
        <v>39570</v>
      </c>
      <c r="D41" s="8" t="n">
        <v>133908</v>
      </c>
      <c r="E41" s="8" t="n">
        <v>34753</v>
      </c>
      <c r="F41" s="8" t="n">
        <v>19463</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46</v>
      </c>
      <c r="B1" s="2" t="s">
        <v>1</v>
      </c>
      <c r="D1" s="2" t="s">
        <v>81</v>
      </c>
    </row>
    <row r="2" spans="1:6">
      <c r="B2" s="2" t="s">
        <v>2</v>
      </c>
      <c r="C2" s="2" t="s">
        <v>82</v>
      </c>
      <c r="D2" s="2" t="s">
        <v>30</v>
      </c>
      <c r="E2" s="2" t="s">
        <v>31</v>
      </c>
      <c r="F2" s="2" t="s">
        <v>70</v>
      </c>
    </row>
    <row r="3" spans="1:6">
      <c r="A3" s="3" t="s">
        <v>747</v>
      </c>
    </row>
    <row r="4" spans="1:6">
      <c r="A4" s="4" t="s">
        <v>748</v>
      </c>
      <c r="B4" s="8" t="n">
        <v>9323</v>
      </c>
      <c r="C4" s="8" t="n">
        <v>960</v>
      </c>
      <c r="D4" s="8" t="n">
        <v>7691</v>
      </c>
      <c r="E4" s="8" t="n">
        <v>2968</v>
      </c>
      <c r="F4" s="8" t="n">
        <v>1362</v>
      </c>
    </row>
    <row r="5" spans="1:6">
      <c r="A5" s="4" t="s">
        <v>749</v>
      </c>
      <c r="B5" s="6" t="n">
        <v>-892</v>
      </c>
      <c r="C5" s="6" t="n">
        <v>-275</v>
      </c>
      <c r="D5" s="6" t="n">
        <v>-778</v>
      </c>
      <c r="E5" s="6" t="n">
        <v>-514</v>
      </c>
      <c r="F5" s="6" t="n">
        <v>-318</v>
      </c>
    </row>
    <row r="6" spans="1:6">
      <c r="A6" s="4" t="s">
        <v>750</v>
      </c>
      <c r="B6" s="6" t="n">
        <v>8431</v>
      </c>
      <c r="C6" s="6" t="n">
        <v>685</v>
      </c>
      <c r="D6" s="6" t="n">
        <v>6913</v>
      </c>
      <c r="E6" s="6" t="n">
        <v>2454</v>
      </c>
      <c r="F6" s="6" t="n">
        <v>1044</v>
      </c>
    </row>
    <row r="7" spans="1:6">
      <c r="A7" s="4" t="s">
        <v>751</v>
      </c>
    </row>
    <row r="8" spans="1:6">
      <c r="A8" s="3" t="s">
        <v>747</v>
      </c>
    </row>
    <row r="9" spans="1:6">
      <c r="A9" s="4" t="s">
        <v>748</v>
      </c>
      <c r="B9" s="6" t="n">
        <v>2161</v>
      </c>
      <c r="C9" s="6" t="n">
        <v>620</v>
      </c>
      <c r="D9" s="6" t="n">
        <v>4741</v>
      </c>
      <c r="E9" s="6" t="n">
        <v>1767</v>
      </c>
      <c r="F9" s="6" t="n">
        <v>1039</v>
      </c>
    </row>
    <row r="10" spans="1:6">
      <c r="A10" s="4" t="s">
        <v>752</v>
      </c>
    </row>
    <row r="11" spans="1:6">
      <c r="A11" s="3" t="s">
        <v>747</v>
      </c>
    </row>
    <row r="12" spans="1:6">
      <c r="A12" s="4" t="s">
        <v>748</v>
      </c>
      <c r="B12" s="6" t="n">
        <v>7162</v>
      </c>
      <c r="C12" s="6" t="n">
        <v>340</v>
      </c>
      <c r="D12" s="6" t="n">
        <v>2950</v>
      </c>
      <c r="E12" s="6" t="n">
        <v>1201</v>
      </c>
      <c r="F12" s="6" t="n">
        <v>277</v>
      </c>
    </row>
    <row r="13" spans="1:6">
      <c r="A13" s="4" t="s">
        <v>753</v>
      </c>
    </row>
    <row r="14" spans="1:6">
      <c r="A14" s="3" t="s">
        <v>747</v>
      </c>
    </row>
    <row r="15" spans="1:6">
      <c r="A15" s="4" t="s">
        <v>748</v>
      </c>
      <c r="B15" s="8" t="n">
        <v>0</v>
      </c>
      <c r="C15" s="8" t="n">
        <v>0</v>
      </c>
      <c r="D15" s="8" t="n">
        <v>0</v>
      </c>
      <c r="E15" s="8" t="n">
        <v>0</v>
      </c>
      <c r="F15" s="8" t="n">
        <v>46</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 customWidth="1" max="5" min="5" width="14"/>
  </cols>
  <sheetData>
    <row r="1" spans="1:5">
      <c r="A1" s="1" t="s">
        <v>754</v>
      </c>
      <c r="B1" s="2" t="s">
        <v>1</v>
      </c>
      <c r="C1" s="2" t="s">
        <v>81</v>
      </c>
    </row>
    <row r="2" spans="1:5">
      <c r="B2" s="2" t="s">
        <v>2</v>
      </c>
      <c r="C2" s="2" t="s">
        <v>30</v>
      </c>
      <c r="D2" s="2" t="s">
        <v>31</v>
      </c>
      <c r="E2" s="2" t="s">
        <v>70</v>
      </c>
    </row>
    <row r="3" spans="1:5">
      <c r="A3" s="3" t="s">
        <v>347</v>
      </c>
    </row>
    <row r="4" spans="1:5">
      <c r="A4" s="4" t="s">
        <v>755</v>
      </c>
      <c r="B4" s="6" t="n">
        <v>1142500</v>
      </c>
      <c r="C4" s="6" t="n">
        <v>2377500</v>
      </c>
      <c r="D4" s="6" t="n">
        <v>433000</v>
      </c>
      <c r="E4" s="6" t="n">
        <v>1025000</v>
      </c>
    </row>
    <row r="5" spans="1:5">
      <c r="A5" s="4" t="s">
        <v>756</v>
      </c>
      <c r="B5" s="9" t="n">
        <v>10.84</v>
      </c>
      <c r="C5" s="9" t="n">
        <v>11.55</v>
      </c>
      <c r="D5" s="9" t="n">
        <v>10.37</v>
      </c>
      <c r="E5" s="9" t="n">
        <v>6.05</v>
      </c>
    </row>
    <row r="6" spans="1:5">
      <c r="A6" s="4" t="s">
        <v>757</v>
      </c>
      <c r="B6" s="4" t="s">
        <v>758</v>
      </c>
      <c r="C6" s="4" t="s">
        <v>758</v>
      </c>
      <c r="D6" s="4" t="s">
        <v>758</v>
      </c>
      <c r="E6" s="4" t="s">
        <v>758</v>
      </c>
    </row>
    <row r="7" spans="1:5">
      <c r="A7" s="4" t="s">
        <v>759</v>
      </c>
      <c r="D7" s="4" t="s">
        <v>412</v>
      </c>
    </row>
    <row r="8" spans="1:5">
      <c r="A8" s="4" t="s">
        <v>760</v>
      </c>
      <c r="B8" s="8" t="n">
        <v>6591</v>
      </c>
      <c r="C8" s="8" t="n">
        <v>13266</v>
      </c>
      <c r="D8" s="8" t="n">
        <v>3009</v>
      </c>
      <c r="E8" s="8" t="n">
        <v>4179</v>
      </c>
    </row>
    <row r="9" spans="1:5">
      <c r="A9" s="4" t="s">
        <v>408</v>
      </c>
    </row>
    <row r="10" spans="1:5">
      <c r="A10" s="3" t="s">
        <v>347</v>
      </c>
    </row>
    <row r="11" spans="1:5">
      <c r="A11" s="4" t="s">
        <v>759</v>
      </c>
      <c r="B11" s="4" t="s">
        <v>737</v>
      </c>
      <c r="C11" s="4" t="s">
        <v>738</v>
      </c>
      <c r="E11" s="4" t="s">
        <v>738</v>
      </c>
    </row>
    <row r="12" spans="1:5">
      <c r="A12" s="4" t="s">
        <v>413</v>
      </c>
    </row>
    <row r="13" spans="1:5">
      <c r="A13" s="3" t="s">
        <v>347</v>
      </c>
    </row>
    <row r="14" spans="1:5">
      <c r="A14" s="4" t="s">
        <v>759</v>
      </c>
      <c r="B14" s="4" t="s">
        <v>412</v>
      </c>
      <c r="C14" s="4" t="s">
        <v>412</v>
      </c>
      <c r="E14" s="4" t="s">
        <v>412</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25"/>
    <col customWidth="1" max="5" min="5" width="25"/>
  </cols>
  <sheetData>
    <row r="1" spans="1:5">
      <c r="A1" s="1" t="s">
        <v>761</v>
      </c>
      <c r="B1" s="2" t="s">
        <v>1</v>
      </c>
      <c r="C1" s="2" t="s">
        <v>81</v>
      </c>
    </row>
    <row r="2" spans="1:5">
      <c r="B2" s="2" t="s">
        <v>2</v>
      </c>
      <c r="C2" s="2" t="s">
        <v>30</v>
      </c>
      <c r="D2" s="2" t="s">
        <v>31</v>
      </c>
      <c r="E2" s="2" t="s">
        <v>70</v>
      </c>
    </row>
    <row r="3" spans="1:5">
      <c r="A3" s="3" t="s">
        <v>347</v>
      </c>
    </row>
    <row r="4" spans="1:5">
      <c r="A4" s="4" t="s">
        <v>762</v>
      </c>
      <c r="B4" s="4" t="s">
        <v>763</v>
      </c>
      <c r="C4" s="4" t="s">
        <v>763</v>
      </c>
      <c r="D4" s="4" t="s">
        <v>764</v>
      </c>
      <c r="E4" s="4" t="s">
        <v>765</v>
      </c>
    </row>
    <row r="5" spans="1:5">
      <c r="A5" s="4" t="s">
        <v>766</v>
      </c>
      <c r="B5" s="4" t="s">
        <v>767</v>
      </c>
      <c r="C5" s="4" t="s">
        <v>768</v>
      </c>
      <c r="D5" s="4" t="s">
        <v>769</v>
      </c>
      <c r="E5" s="4" t="s">
        <v>770</v>
      </c>
    </row>
    <row r="6" spans="1:5">
      <c r="A6" s="4" t="s">
        <v>771</v>
      </c>
      <c r="B6" s="4" t="s">
        <v>772</v>
      </c>
      <c r="C6" s="4" t="s">
        <v>773</v>
      </c>
      <c r="D6" s="4" t="s">
        <v>772</v>
      </c>
      <c r="E6" s="4" t="s">
        <v>774</v>
      </c>
    </row>
    <row r="7" spans="1:5">
      <c r="A7" s="4" t="s">
        <v>775</v>
      </c>
      <c r="B7" s="4" t="s">
        <v>525</v>
      </c>
      <c r="C7" s="4" t="s">
        <v>525</v>
      </c>
      <c r="D7" s="4" t="s">
        <v>776</v>
      </c>
      <c r="E7" s="4" t="s">
        <v>777</v>
      </c>
    </row>
    <row r="8" spans="1:5">
      <c r="A8" s="4" t="s">
        <v>778</v>
      </c>
      <c r="B8" s="4" t="s">
        <v>779</v>
      </c>
      <c r="C8" s="4" t="s">
        <v>779</v>
      </c>
      <c r="D8" s="4" t="s">
        <v>779</v>
      </c>
      <c r="E8" s="4" t="s">
        <v>779</v>
      </c>
    </row>
    <row r="9" spans="1:5">
      <c r="A9" s="4" t="s">
        <v>780</v>
      </c>
      <c r="B9" s="4" t="s">
        <v>781</v>
      </c>
      <c r="C9" s="4" t="s">
        <v>782</v>
      </c>
      <c r="D9" s="4" t="s">
        <v>779</v>
      </c>
    </row>
    <row r="10" spans="1:5">
      <c r="A10" s="4" t="s">
        <v>408</v>
      </c>
    </row>
    <row r="11" spans="1:5">
      <c r="A11" s="3" t="s">
        <v>347</v>
      </c>
    </row>
    <row r="12" spans="1:5">
      <c r="A12" s="4" t="s">
        <v>780</v>
      </c>
      <c r="E12" s="4" t="s">
        <v>77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 customWidth="1" max="5" min="5" width="25"/>
    <col customWidth="1" max="6" min="6" width="25"/>
  </cols>
  <sheetData>
    <row r="1" spans="1:6">
      <c r="A1" s="1" t="s">
        <v>783</v>
      </c>
      <c r="B1" s="2" t="s">
        <v>1</v>
      </c>
      <c r="C1" s="2" t="s">
        <v>81</v>
      </c>
    </row>
    <row r="2" spans="1:6">
      <c r="B2" s="2" t="s">
        <v>2</v>
      </c>
      <c r="C2" s="2" t="s">
        <v>30</v>
      </c>
      <c r="D2" s="2" t="s">
        <v>31</v>
      </c>
      <c r="E2" s="2" t="s">
        <v>70</v>
      </c>
      <c r="F2" s="2" t="s">
        <v>474</v>
      </c>
    </row>
    <row r="3" spans="1:6">
      <c r="A3" s="3" t="s">
        <v>784</v>
      </c>
    </row>
    <row r="4" spans="1:6">
      <c r="A4" s="4" t="s">
        <v>687</v>
      </c>
      <c r="B4" s="6" t="n">
        <v>4176500</v>
      </c>
      <c r="C4" s="6" t="n">
        <v>2167000</v>
      </c>
      <c r="D4" s="6" t="n">
        <v>1820000</v>
      </c>
      <c r="E4" s="6" t="n">
        <v>4915000</v>
      </c>
    </row>
    <row r="5" spans="1:6">
      <c r="A5" s="4" t="s">
        <v>710</v>
      </c>
      <c r="B5" s="6" t="n">
        <v>1142500</v>
      </c>
      <c r="C5" s="6" t="n">
        <v>2377500</v>
      </c>
      <c r="D5" s="6" t="n">
        <v>433000</v>
      </c>
      <c r="E5" s="6" t="n">
        <v>1025000</v>
      </c>
    </row>
    <row r="6" spans="1:6">
      <c r="A6" s="4" t="s">
        <v>688</v>
      </c>
      <c r="B6" s="6" t="n">
        <v>-188000</v>
      </c>
      <c r="C6" s="6" t="n">
        <v>-258000</v>
      </c>
      <c r="D6" s="6" t="n">
        <v>-61000</v>
      </c>
      <c r="E6" s="6" t="n">
        <v>-2120000</v>
      </c>
    </row>
    <row r="7" spans="1:6">
      <c r="A7" s="4" t="s">
        <v>785</v>
      </c>
      <c r="B7" s="6" t="n">
        <v>-15000</v>
      </c>
      <c r="C7" s="6" t="n">
        <v>-110000</v>
      </c>
      <c r="E7" s="6" t="n">
        <v>-2000000</v>
      </c>
    </row>
    <row r="8" spans="1:6">
      <c r="A8" s="4" t="s">
        <v>786</v>
      </c>
      <c r="B8" s="6" t="n">
        <v>-60000</v>
      </c>
      <c r="D8" s="6" t="n">
        <v>-25000</v>
      </c>
    </row>
    <row r="9" spans="1:6">
      <c r="A9" s="4" t="s">
        <v>690</v>
      </c>
      <c r="B9" s="6" t="n">
        <v>5056000</v>
      </c>
      <c r="C9" s="6" t="n">
        <v>4176500</v>
      </c>
      <c r="D9" s="6" t="n">
        <v>2167000</v>
      </c>
      <c r="E9" s="6" t="n">
        <v>1820000</v>
      </c>
      <c r="F9" s="6" t="n">
        <v>4915000</v>
      </c>
    </row>
    <row r="10" spans="1:6">
      <c r="A10" s="4" t="s">
        <v>787</v>
      </c>
      <c r="B10" s="6" t="n">
        <v>1451450</v>
      </c>
    </row>
    <row r="11" spans="1:6">
      <c r="A11" s="4" t="s">
        <v>788</v>
      </c>
      <c r="B11" s="6" t="n">
        <v>4943937</v>
      </c>
    </row>
    <row r="12" spans="1:6">
      <c r="A12" s="3" t="s">
        <v>789</v>
      </c>
    </row>
    <row r="13" spans="1:6">
      <c r="A13" s="4" t="s">
        <v>790</v>
      </c>
      <c r="B13" s="9" t="n">
        <v>9.289999999999999</v>
      </c>
      <c r="C13" s="9" t="n">
        <v>5.94</v>
      </c>
      <c r="D13" s="9" t="n">
        <v>4.88</v>
      </c>
      <c r="E13" s="9" t="n">
        <v>5.09</v>
      </c>
    </row>
    <row r="14" spans="1:6">
      <c r="A14" s="4" t="s">
        <v>791</v>
      </c>
      <c r="B14" s="11" t="n">
        <v>10.84</v>
      </c>
      <c r="C14" s="11" t="n">
        <v>11.55</v>
      </c>
      <c r="D14" s="11" t="n">
        <v>10.37</v>
      </c>
      <c r="E14" s="11" t="n">
        <v>6.05</v>
      </c>
    </row>
    <row r="15" spans="1:6">
      <c r="A15" s="4" t="s">
        <v>792</v>
      </c>
      <c r="B15" s="11" t="n">
        <v>6.56</v>
      </c>
      <c r="C15" s="11" t="n">
        <v>3.81</v>
      </c>
      <c r="D15" s="11" t="n">
        <v>3.71</v>
      </c>
      <c r="E15" s="11" t="n">
        <v>1.1</v>
      </c>
    </row>
    <row r="16" spans="1:6">
      <c r="A16" s="4" t="s">
        <v>793</v>
      </c>
      <c r="B16" s="11" t="n">
        <v>11.68</v>
      </c>
      <c r="C16" s="11" t="n">
        <v>4.97</v>
      </c>
      <c r="E16" s="6" t="n">
        <v>10</v>
      </c>
    </row>
    <row r="17" spans="1:6">
      <c r="A17" s="4" t="s">
        <v>794</v>
      </c>
      <c r="B17" s="11" t="n">
        <v>11.74</v>
      </c>
      <c r="D17" s="11" t="n">
        <v>10.32</v>
      </c>
    </row>
    <row r="18" spans="1:6">
      <c r="A18" s="4" t="s">
        <v>795</v>
      </c>
      <c r="B18" s="11" t="n">
        <v>9.710000000000001</v>
      </c>
      <c r="C18" s="9" t="n">
        <v>9.289999999999999</v>
      </c>
      <c r="D18" s="9" t="n">
        <v>5.94</v>
      </c>
      <c r="E18" s="9" t="n">
        <v>4.88</v>
      </c>
      <c r="F18" s="9" t="n">
        <v>5.09</v>
      </c>
    </row>
    <row r="19" spans="1:6">
      <c r="A19" s="4" t="s">
        <v>796</v>
      </c>
      <c r="B19" s="11" t="n">
        <v>7.22</v>
      </c>
    </row>
    <row r="20" spans="1:6">
      <c r="A20" s="4" t="s">
        <v>797</v>
      </c>
      <c r="B20" s="9" t="n">
        <v>9.66</v>
      </c>
    </row>
    <row r="21" spans="1:6">
      <c r="A21" s="3" t="s">
        <v>798</v>
      </c>
    </row>
    <row r="22" spans="1:6">
      <c r="A22" s="4" t="s">
        <v>799</v>
      </c>
      <c r="B22" s="4" t="s">
        <v>800</v>
      </c>
      <c r="C22" s="4" t="s">
        <v>801</v>
      </c>
      <c r="D22" s="4" t="s">
        <v>802</v>
      </c>
      <c r="E22" s="4" t="s">
        <v>803</v>
      </c>
      <c r="F22" s="4" t="s">
        <v>804</v>
      </c>
    </row>
    <row r="23" spans="1:6">
      <c r="A23" s="4" t="s">
        <v>805</v>
      </c>
      <c r="B23" s="4" t="s">
        <v>806</v>
      </c>
    </row>
    <row r="24" spans="1:6">
      <c r="A24" s="4" t="s">
        <v>807</v>
      </c>
      <c r="B24" s="4" t="s">
        <v>808</v>
      </c>
    </row>
    <row r="25" spans="1:6">
      <c r="A25" s="3" t="s">
        <v>809</v>
      </c>
    </row>
    <row r="26" spans="1:6">
      <c r="A26" s="4" t="s">
        <v>810</v>
      </c>
      <c r="B26" s="8" t="n">
        <v>4351</v>
      </c>
      <c r="C26" s="8" t="n">
        <v>8187</v>
      </c>
      <c r="D26" s="8" t="n">
        <v>16287</v>
      </c>
      <c r="E26" s="8" t="n">
        <v>8160</v>
      </c>
      <c r="F26" s="8" t="n">
        <v>3656</v>
      </c>
    </row>
    <row r="27" spans="1:6">
      <c r="A27" s="4" t="s">
        <v>811</v>
      </c>
      <c r="B27" s="6" t="n">
        <v>981</v>
      </c>
      <c r="C27" s="6" t="n">
        <v>2103</v>
      </c>
      <c r="D27" s="6" t="n">
        <v>481</v>
      </c>
      <c r="E27" s="6" t="n">
        <v>15690</v>
      </c>
    </row>
    <row r="28" spans="1:6">
      <c r="A28" s="4" t="s">
        <v>812</v>
      </c>
      <c r="B28" s="6" t="n">
        <v>4351</v>
      </c>
      <c r="C28" s="8" t="n">
        <v>8187</v>
      </c>
      <c r="D28" s="8" t="n">
        <v>16287</v>
      </c>
      <c r="E28" s="8" t="n">
        <v>8160</v>
      </c>
      <c r="F28" s="8" t="n">
        <v>3656</v>
      </c>
    </row>
    <row r="29" spans="1:6">
      <c r="A29" s="4" t="s">
        <v>813</v>
      </c>
      <c r="B29" s="6" t="n">
        <v>3330</v>
      </c>
    </row>
    <row r="30" spans="1:6">
      <c r="A30" s="4" t="s">
        <v>807</v>
      </c>
      <c r="B30" s="8" t="n">
        <v>4351</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 customWidth="1" max="5" min="5" width="25"/>
    <col customWidth="1" max="6" min="6" width="25"/>
  </cols>
  <sheetData>
    <row r="1" spans="1:6">
      <c r="A1" s="1" t="s">
        <v>814</v>
      </c>
      <c r="B1" s="2" t="s">
        <v>1</v>
      </c>
      <c r="C1" s="2" t="s">
        <v>81</v>
      </c>
    </row>
    <row r="2" spans="1:6">
      <c r="B2" s="2" t="s">
        <v>2</v>
      </c>
      <c r="C2" s="2" t="s">
        <v>30</v>
      </c>
      <c r="D2" s="2" t="s">
        <v>31</v>
      </c>
      <c r="E2" s="2" t="s">
        <v>70</v>
      </c>
      <c r="F2" s="2" t="s">
        <v>474</v>
      </c>
    </row>
    <row r="3" spans="1:6">
      <c r="A3" s="3" t="s">
        <v>347</v>
      </c>
    </row>
    <row r="4" spans="1:6">
      <c r="A4" s="4" t="s">
        <v>815</v>
      </c>
      <c r="B4" s="6" t="n">
        <v>5056000</v>
      </c>
    </row>
    <row r="5" spans="1:6">
      <c r="A5" s="4" t="s">
        <v>799</v>
      </c>
      <c r="B5" s="4" t="s">
        <v>800</v>
      </c>
      <c r="C5" s="4" t="s">
        <v>801</v>
      </c>
      <c r="D5" s="4" t="s">
        <v>802</v>
      </c>
      <c r="E5" s="4" t="s">
        <v>803</v>
      </c>
      <c r="F5" s="4" t="s">
        <v>804</v>
      </c>
    </row>
    <row r="6" spans="1:6">
      <c r="A6" s="4" t="s">
        <v>816</v>
      </c>
      <c r="B6" s="9" t="n">
        <v>9.710000000000001</v>
      </c>
      <c r="C6" s="9" t="n">
        <v>9.289999999999999</v>
      </c>
      <c r="D6" s="9" t="n">
        <v>5.94</v>
      </c>
      <c r="E6" s="9" t="n">
        <v>4.88</v>
      </c>
      <c r="F6" s="9" t="n">
        <v>5.09</v>
      </c>
    </row>
    <row r="7" spans="1:6">
      <c r="A7" s="4" t="s">
        <v>817</v>
      </c>
      <c r="B7" s="6" t="n">
        <v>1451450</v>
      </c>
    </row>
    <row r="8" spans="1:6">
      <c r="A8" s="4" t="s">
        <v>818</v>
      </c>
      <c r="B8" s="9" t="n">
        <v>7.22</v>
      </c>
    </row>
    <row r="9" spans="1:6">
      <c r="A9" s="4" t="s">
        <v>819</v>
      </c>
    </row>
    <row r="10" spans="1:6">
      <c r="A10" s="3" t="s">
        <v>347</v>
      </c>
    </row>
    <row r="11" spans="1:6">
      <c r="A11" s="4" t="s">
        <v>820</v>
      </c>
      <c r="C11" s="6" t="n">
        <v>5</v>
      </c>
    </row>
    <row r="12" spans="1:6">
      <c r="A12" s="4" t="s">
        <v>815</v>
      </c>
      <c r="B12" s="6" t="n">
        <v>654000</v>
      </c>
    </row>
    <row r="13" spans="1:6">
      <c r="A13" s="4" t="s">
        <v>799</v>
      </c>
      <c r="B13" s="4" t="s">
        <v>821</v>
      </c>
    </row>
    <row r="14" spans="1:6">
      <c r="A14" s="4" t="s">
        <v>816</v>
      </c>
      <c r="B14" s="9" t="n">
        <v>3.51</v>
      </c>
    </row>
    <row r="15" spans="1:6">
      <c r="A15" s="4" t="s">
        <v>817</v>
      </c>
      <c r="B15" s="6" t="n">
        <v>509000</v>
      </c>
    </row>
    <row r="16" spans="1:6">
      <c r="A16" s="4" t="s">
        <v>818</v>
      </c>
      <c r="B16" s="9" t="n">
        <v>3.5</v>
      </c>
    </row>
    <row r="17" spans="1:6">
      <c r="A17" s="4" t="s">
        <v>822</v>
      </c>
    </row>
    <row r="18" spans="1:6">
      <c r="A18" s="3" t="s">
        <v>347</v>
      </c>
    </row>
    <row r="19" spans="1:6">
      <c r="A19" s="4" t="s">
        <v>820</v>
      </c>
      <c r="C19" s="11" t="n">
        <v>6.99</v>
      </c>
    </row>
    <row r="20" spans="1:6">
      <c r="A20" s="4" t="s">
        <v>823</v>
      </c>
      <c r="C20" s="6" t="n">
        <v>5</v>
      </c>
    </row>
    <row r="21" spans="1:6">
      <c r="A21" s="4" t="s">
        <v>815</v>
      </c>
      <c r="B21" s="6" t="n">
        <v>480000</v>
      </c>
    </row>
    <row r="22" spans="1:6">
      <c r="A22" s="4" t="s">
        <v>799</v>
      </c>
      <c r="B22" s="4" t="s">
        <v>824</v>
      </c>
    </row>
    <row r="23" spans="1:6">
      <c r="A23" s="4" t="s">
        <v>816</v>
      </c>
      <c r="B23" s="9" t="n">
        <v>6.46</v>
      </c>
    </row>
    <row r="24" spans="1:6">
      <c r="A24" s="4" t="s">
        <v>817</v>
      </c>
      <c r="B24" s="6" t="n">
        <v>375000</v>
      </c>
    </row>
    <row r="25" spans="1:6">
      <c r="A25" s="4" t="s">
        <v>818</v>
      </c>
      <c r="B25" s="9" t="n">
        <v>6.54</v>
      </c>
    </row>
    <row r="26" spans="1:6">
      <c r="A26" s="4" t="s">
        <v>825</v>
      </c>
    </row>
    <row r="27" spans="1:6">
      <c r="A27" s="3" t="s">
        <v>347</v>
      </c>
    </row>
    <row r="28" spans="1:6">
      <c r="A28" s="4" t="s">
        <v>820</v>
      </c>
      <c r="C28" s="11" t="n">
        <v>10.99</v>
      </c>
    </row>
    <row r="29" spans="1:6">
      <c r="A29" s="4" t="s">
        <v>823</v>
      </c>
      <c r="C29" s="6" t="n">
        <v>7</v>
      </c>
    </row>
    <row r="30" spans="1:6">
      <c r="A30" s="4" t="s">
        <v>815</v>
      </c>
      <c r="B30" s="6" t="n">
        <v>1120000</v>
      </c>
    </row>
    <row r="31" spans="1:6">
      <c r="A31" s="4" t="s">
        <v>799</v>
      </c>
      <c r="B31" s="4" t="s">
        <v>826</v>
      </c>
    </row>
    <row r="32" spans="1:6">
      <c r="A32" s="4" t="s">
        <v>816</v>
      </c>
      <c r="B32" s="9" t="n">
        <v>9.93</v>
      </c>
    </row>
    <row r="33" spans="1:6">
      <c r="A33" s="4" t="s">
        <v>817</v>
      </c>
      <c r="B33" s="6" t="n">
        <v>157450</v>
      </c>
    </row>
    <row r="34" spans="1:6">
      <c r="A34" s="4" t="s">
        <v>818</v>
      </c>
      <c r="B34" s="9" t="n">
        <v>9.41</v>
      </c>
    </row>
    <row r="35" spans="1:6">
      <c r="A35" s="4" t="s">
        <v>827</v>
      </c>
    </row>
    <row r="36" spans="1:6">
      <c r="A36" s="3" t="s">
        <v>347</v>
      </c>
    </row>
    <row r="37" spans="1:6">
      <c r="A37" s="4" t="s">
        <v>820</v>
      </c>
      <c r="C37" s="11" t="n">
        <v>13.46</v>
      </c>
    </row>
    <row r="38" spans="1:6">
      <c r="A38" s="4" t="s">
        <v>823</v>
      </c>
      <c r="C38" s="8" t="n">
        <v>11</v>
      </c>
    </row>
    <row r="39" spans="1:6">
      <c r="A39" s="4" t="s">
        <v>815</v>
      </c>
      <c r="B39" s="6" t="n">
        <v>2802000</v>
      </c>
    </row>
    <row r="40" spans="1:6">
      <c r="A40" s="4" t="s">
        <v>799</v>
      </c>
      <c r="B40" s="4" t="s">
        <v>828</v>
      </c>
    </row>
    <row r="41" spans="1:6">
      <c r="A41" s="4" t="s">
        <v>816</v>
      </c>
      <c r="B41" s="9" t="n">
        <v>11.62</v>
      </c>
    </row>
    <row r="42" spans="1:6">
      <c r="A42" s="4" t="s">
        <v>817</v>
      </c>
      <c r="B42" s="6" t="n">
        <v>410000</v>
      </c>
    </row>
    <row r="43" spans="1:6">
      <c r="A43" s="4" t="s">
        <v>818</v>
      </c>
      <c r="B43" s="9" t="n">
        <v>11.62</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29</v>
      </c>
      <c r="B1" s="2" t="s">
        <v>1</v>
      </c>
      <c r="C1" s="2" t="s">
        <v>81</v>
      </c>
    </row>
    <row r="2" spans="1:5">
      <c r="B2" s="2" t="s">
        <v>2</v>
      </c>
      <c r="C2" s="2" t="s">
        <v>30</v>
      </c>
      <c r="D2" s="2" t="s">
        <v>31</v>
      </c>
      <c r="E2" s="2" t="s">
        <v>70</v>
      </c>
    </row>
    <row r="3" spans="1:5">
      <c r="A3" s="3" t="s">
        <v>830</v>
      </c>
    </row>
    <row r="4" spans="1:5">
      <c r="A4" s="4" t="s">
        <v>831</v>
      </c>
      <c r="B4" s="6" t="n">
        <v>632500</v>
      </c>
      <c r="C4" s="6" t="n">
        <v>293333</v>
      </c>
      <c r="D4" s="6" t="n">
        <v>46667</v>
      </c>
      <c r="E4" s="6" t="n">
        <v>13750</v>
      </c>
    </row>
    <row r="5" spans="1:5">
      <c r="A5" s="4" t="s">
        <v>710</v>
      </c>
      <c r="B5" s="6" t="n">
        <v>919604</v>
      </c>
      <c r="C5" s="6" t="n">
        <v>547699</v>
      </c>
      <c r="D5" s="6" t="n">
        <v>343780</v>
      </c>
      <c r="E5" s="6" t="n">
        <v>109096</v>
      </c>
    </row>
    <row r="6" spans="1:5">
      <c r="A6" s="4" t="s">
        <v>832</v>
      </c>
      <c r="B6" s="6" t="n">
        <v>-636237</v>
      </c>
      <c r="C6" s="6" t="n">
        <v>-208532</v>
      </c>
      <c r="D6" s="6" t="n">
        <v>-97114</v>
      </c>
      <c r="E6" s="6" t="n">
        <v>-76179</v>
      </c>
    </row>
    <row r="7" spans="1:5">
      <c r="A7" s="4" t="s">
        <v>785</v>
      </c>
      <c r="B7" s="6" t="n">
        <v>0</v>
      </c>
      <c r="C7" s="6" t="n">
        <v>0</v>
      </c>
      <c r="D7" s="6" t="n">
        <v>0</v>
      </c>
      <c r="E7" s="6" t="n">
        <v>0</v>
      </c>
    </row>
    <row r="8" spans="1:5">
      <c r="A8" s="4" t="s">
        <v>833</v>
      </c>
      <c r="B8" s="6" t="n">
        <v>915867</v>
      </c>
      <c r="C8" s="6" t="n">
        <v>632500</v>
      </c>
      <c r="D8" s="6" t="n">
        <v>293333</v>
      </c>
      <c r="E8" s="6" t="n">
        <v>46667</v>
      </c>
    </row>
    <row r="9" spans="1:5">
      <c r="A9" s="3" t="s">
        <v>834</v>
      </c>
    </row>
    <row r="10" spans="1:5">
      <c r="A10" s="4" t="s">
        <v>835</v>
      </c>
      <c r="B10" s="9" t="n">
        <v>10.93</v>
      </c>
      <c r="C10" s="9" t="n">
        <v>10.6</v>
      </c>
      <c r="D10" s="9" t="n">
        <v>6.75</v>
      </c>
      <c r="E10" s="9" t="n">
        <v>3.06</v>
      </c>
    </row>
    <row r="11" spans="1:5">
      <c r="A11" s="4" t="s">
        <v>836</v>
      </c>
      <c r="B11" s="11" t="n">
        <v>10.08</v>
      </c>
      <c r="C11" s="11" t="n">
        <v>11.17</v>
      </c>
      <c r="D11" s="11" t="n">
        <v>11.34</v>
      </c>
      <c r="E11" s="11" t="n">
        <v>6.41</v>
      </c>
    </row>
    <row r="12" spans="1:5">
      <c r="A12" s="4" t="s">
        <v>837</v>
      </c>
      <c r="B12" s="11" t="n">
        <v>10.13</v>
      </c>
      <c r="C12" s="11" t="n">
        <v>11.09</v>
      </c>
      <c r="D12" s="11" t="n">
        <v>11.38</v>
      </c>
      <c r="E12" s="11" t="n">
        <v>5.6</v>
      </c>
    </row>
    <row r="13" spans="1:5">
      <c r="A13" s="4" t="s">
        <v>838</v>
      </c>
      <c r="B13" s="6" t="n">
        <v>0</v>
      </c>
      <c r="C13" s="6" t="n">
        <v>0</v>
      </c>
      <c r="D13" s="6" t="n">
        <v>0</v>
      </c>
      <c r="E13" s="6" t="n">
        <v>0</v>
      </c>
    </row>
    <row r="14" spans="1:5">
      <c r="A14" s="4" t="s">
        <v>839</v>
      </c>
      <c r="B14" s="9" t="n">
        <v>10.63</v>
      </c>
      <c r="C14" s="9" t="n">
        <v>10.93</v>
      </c>
      <c r="D14" s="9" t="n">
        <v>10.6</v>
      </c>
      <c r="E14" s="9" t="n">
        <v>6.75</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40</v>
      </c>
      <c r="B1" s="2" t="s">
        <v>1</v>
      </c>
      <c r="D1" s="2" t="s">
        <v>81</v>
      </c>
    </row>
    <row r="2" spans="1:6">
      <c r="B2" s="2" t="s">
        <v>2</v>
      </c>
      <c r="C2" s="2" t="s">
        <v>82</v>
      </c>
      <c r="D2" s="2" t="s">
        <v>30</v>
      </c>
      <c r="E2" s="2" t="s">
        <v>31</v>
      </c>
      <c r="F2" s="2" t="s">
        <v>70</v>
      </c>
    </row>
    <row r="3" spans="1:6">
      <c r="A3" s="3" t="s">
        <v>213</v>
      </c>
    </row>
    <row r="4" spans="1:6">
      <c r="A4" s="4" t="s">
        <v>841</v>
      </c>
      <c r="B4" s="4" t="s">
        <v>517</v>
      </c>
    </row>
    <row r="5" spans="1:6">
      <c r="A5" s="4" t="s">
        <v>842</v>
      </c>
      <c r="B5" s="4" t="s">
        <v>843</v>
      </c>
    </row>
    <row r="6" spans="1:6">
      <c r="A6" s="4" t="s">
        <v>844</v>
      </c>
      <c r="B6" s="4" t="s">
        <v>422</v>
      </c>
    </row>
    <row r="7" spans="1:6">
      <c r="A7" s="4" t="s">
        <v>845</v>
      </c>
      <c r="B7" s="4" t="s">
        <v>515</v>
      </c>
    </row>
    <row r="8" spans="1:6">
      <c r="A8" s="4" t="s">
        <v>846</v>
      </c>
      <c r="B8" s="7" t="n">
        <v>0.1</v>
      </c>
      <c r="C8" s="7" t="n">
        <v>0.1</v>
      </c>
      <c r="D8" s="7" t="n">
        <v>0.1</v>
      </c>
      <c r="E8" s="7" t="n">
        <v>0.1</v>
      </c>
      <c r="F8" s="7" t="n">
        <v>0.1</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47</v>
      </c>
      <c r="B1" s="2" t="s">
        <v>712</v>
      </c>
      <c r="K1" s="2" t="s">
        <v>1</v>
      </c>
      <c r="M1" s="2" t="s">
        <v>81</v>
      </c>
    </row>
    <row r="2" spans="1:15">
      <c r="B2" s="2" t="s">
        <v>713</v>
      </c>
      <c r="C2" s="2" t="s">
        <v>30</v>
      </c>
      <c r="D2" s="2" t="s">
        <v>714</v>
      </c>
      <c r="E2" s="2" t="s">
        <v>715</v>
      </c>
      <c r="F2" s="2" t="s">
        <v>716</v>
      </c>
      <c r="G2" s="2" t="s">
        <v>31</v>
      </c>
      <c r="H2" s="2" t="s">
        <v>717</v>
      </c>
      <c r="I2" s="2" t="s">
        <v>718</v>
      </c>
      <c r="J2" s="2" t="s">
        <v>719</v>
      </c>
      <c r="K2" s="2" t="s">
        <v>2</v>
      </c>
      <c r="L2" s="2" t="s">
        <v>82</v>
      </c>
      <c r="M2" s="2" t="s">
        <v>30</v>
      </c>
      <c r="N2" s="2" t="s">
        <v>31</v>
      </c>
      <c r="O2" s="2" t="s">
        <v>70</v>
      </c>
    </row>
    <row r="3" spans="1:15">
      <c r="A3" s="3" t="s">
        <v>848</v>
      </c>
    </row>
    <row r="4" spans="1:15">
      <c r="A4" s="4" t="s">
        <v>849</v>
      </c>
      <c r="K4" s="8" t="n">
        <v>0</v>
      </c>
      <c r="L4" s="8" t="n">
        <v>-4</v>
      </c>
      <c r="M4" s="8" t="n">
        <v>-4</v>
      </c>
      <c r="N4" s="8" t="n">
        <v>4</v>
      </c>
      <c r="O4" s="8" t="n">
        <v>0</v>
      </c>
    </row>
    <row r="5" spans="1:15">
      <c r="A5" s="4" t="s">
        <v>850</v>
      </c>
      <c r="K5" s="6" t="n">
        <v>0</v>
      </c>
      <c r="L5" s="6" t="n">
        <v>-111</v>
      </c>
      <c r="M5" s="6" t="n">
        <v>-111</v>
      </c>
      <c r="N5" s="6" t="n">
        <v>111</v>
      </c>
      <c r="O5" s="6" t="n">
        <v>0</v>
      </c>
    </row>
    <row r="6" spans="1:15">
      <c r="A6" s="4" t="s">
        <v>851</v>
      </c>
      <c r="K6" s="6" t="n">
        <v>0</v>
      </c>
      <c r="L6" s="6" t="n">
        <v>-115</v>
      </c>
      <c r="M6" s="6" t="n">
        <v>-115</v>
      </c>
      <c r="N6" s="6" t="n">
        <v>115</v>
      </c>
      <c r="O6" s="6" t="n">
        <v>0</v>
      </c>
    </row>
    <row r="7" spans="1:15">
      <c r="A7" s="3" t="s">
        <v>852</v>
      </c>
    </row>
    <row r="8" spans="1:15">
      <c r="A8" s="4" t="s">
        <v>849</v>
      </c>
      <c r="K8" s="6" t="n">
        <v>-45332</v>
      </c>
      <c r="L8" s="6" t="n">
        <v>14604</v>
      </c>
      <c r="M8" s="6" t="n">
        <v>10820</v>
      </c>
      <c r="N8" s="6" t="n">
        <v>13748</v>
      </c>
      <c r="O8" s="6" t="n">
        <v>6367</v>
      </c>
    </row>
    <row r="9" spans="1:15">
      <c r="A9" s="4" t="s">
        <v>850</v>
      </c>
      <c r="K9" s="6" t="n">
        <v>-4074</v>
      </c>
      <c r="L9" s="6" t="n">
        <v>1313</v>
      </c>
      <c r="M9" s="6" t="n">
        <v>972</v>
      </c>
      <c r="N9" s="6" t="n">
        <v>1151</v>
      </c>
      <c r="O9" s="6" t="n">
        <v>503</v>
      </c>
    </row>
    <row r="10" spans="1:15">
      <c r="A10" s="4" t="s">
        <v>853</v>
      </c>
      <c r="K10" s="6" t="n">
        <v>-49406</v>
      </c>
      <c r="L10" s="6" t="n">
        <v>15917</v>
      </c>
      <c r="M10" s="6" t="n">
        <v>11792</v>
      </c>
      <c r="N10" s="6" t="n">
        <v>14899</v>
      </c>
      <c r="O10" s="6" t="n">
        <v>6870</v>
      </c>
    </row>
    <row r="11" spans="1:15">
      <c r="A11" s="4" t="s">
        <v>854</v>
      </c>
      <c r="K11" s="6" t="n">
        <v>39399</v>
      </c>
      <c r="L11" s="6" t="n">
        <v>0</v>
      </c>
      <c r="M11" s="6" t="n">
        <v>0</v>
      </c>
      <c r="N11" s="6" t="n">
        <v>0</v>
      </c>
      <c r="O11" s="6" t="n">
        <v>0</v>
      </c>
    </row>
    <row r="12" spans="1:15">
      <c r="A12" s="4" t="s">
        <v>855</v>
      </c>
      <c r="B12" s="8" t="n">
        <v>-10007</v>
      </c>
      <c r="C12" s="8" t="n">
        <v>-1441</v>
      </c>
      <c r="D12" s="8" t="n">
        <v>-1833</v>
      </c>
      <c r="E12" s="8" t="n">
        <v>3207</v>
      </c>
      <c r="F12" s="8" t="n">
        <v>11744</v>
      </c>
      <c r="G12" s="8" t="n">
        <v>6173</v>
      </c>
      <c r="H12" s="8" t="n">
        <v>3116</v>
      </c>
      <c r="I12" s="8" t="n">
        <v>2338</v>
      </c>
      <c r="J12" s="8" t="n">
        <v>3387</v>
      </c>
      <c r="K12" s="8" t="n">
        <v>-10007</v>
      </c>
      <c r="L12" s="8" t="n">
        <v>15802</v>
      </c>
      <c r="M12" s="8" t="n">
        <v>11677</v>
      </c>
      <c r="N12" s="8" t="n">
        <v>15014</v>
      </c>
      <c r="O12" s="8" t="n">
        <v>6870</v>
      </c>
    </row>
  </sheetData>
  <mergeCells count="4">
    <mergeCell ref="A1:A2"/>
    <mergeCell ref="B1:J1"/>
    <mergeCell ref="K1:L1"/>
    <mergeCell ref="M1:O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56</v>
      </c>
      <c r="B1" s="2" t="s">
        <v>712</v>
      </c>
      <c r="K1" s="2" t="s">
        <v>1</v>
      </c>
      <c r="M1" s="2" t="s">
        <v>81</v>
      </c>
    </row>
    <row r="2" spans="1:15">
      <c r="B2" s="2" t="s">
        <v>713</v>
      </c>
      <c r="C2" s="2" t="s">
        <v>30</v>
      </c>
      <c r="D2" s="2" t="s">
        <v>714</v>
      </c>
      <c r="E2" s="2" t="s">
        <v>715</v>
      </c>
      <c r="F2" s="2" t="s">
        <v>716</v>
      </c>
      <c r="G2" s="2" t="s">
        <v>31</v>
      </c>
      <c r="H2" s="2" t="s">
        <v>717</v>
      </c>
      <c r="I2" s="2" t="s">
        <v>718</v>
      </c>
      <c r="J2" s="2" t="s">
        <v>719</v>
      </c>
      <c r="K2" s="2" t="s">
        <v>2</v>
      </c>
      <c r="L2" s="2" t="s">
        <v>82</v>
      </c>
      <c r="M2" s="2" t="s">
        <v>30</v>
      </c>
      <c r="N2" s="2" t="s">
        <v>31</v>
      </c>
      <c r="O2" s="2" t="s">
        <v>70</v>
      </c>
    </row>
    <row r="3" spans="1:15">
      <c r="A3" s="3" t="s">
        <v>216</v>
      </c>
    </row>
    <row r="4" spans="1:15">
      <c r="A4" s="4" t="s">
        <v>857</v>
      </c>
      <c r="K4" s="8" t="n">
        <v>-45200</v>
      </c>
      <c r="L4" s="8" t="n">
        <v>14484</v>
      </c>
      <c r="M4" s="8" t="n">
        <v>10105</v>
      </c>
      <c r="N4" s="8" t="n">
        <v>14915</v>
      </c>
      <c r="O4" s="8" t="n">
        <v>5594</v>
      </c>
    </row>
    <row r="5" spans="1:15">
      <c r="A5" s="4" t="s">
        <v>858</v>
      </c>
      <c r="K5" s="6" t="n">
        <v>-4062</v>
      </c>
      <c r="L5" s="6" t="n">
        <v>1302</v>
      </c>
      <c r="M5" s="6" t="n">
        <v>908</v>
      </c>
      <c r="N5" s="6" t="n">
        <v>1341</v>
      </c>
      <c r="O5" s="6" t="n">
        <v>503</v>
      </c>
    </row>
    <row r="6" spans="1:15">
      <c r="A6" s="4" t="s">
        <v>859</v>
      </c>
      <c r="K6" s="6" t="n">
        <v>-150</v>
      </c>
      <c r="L6" s="6" t="n">
        <v>-156</v>
      </c>
      <c r="M6" s="6" t="n">
        <v>-451</v>
      </c>
      <c r="N6" s="6" t="n">
        <v>-1266</v>
      </c>
      <c r="O6" s="6" t="n">
        <v>-929</v>
      </c>
    </row>
    <row r="7" spans="1:15">
      <c r="A7" s="4" t="s">
        <v>148</v>
      </c>
      <c r="K7" s="6" t="n">
        <v>0</v>
      </c>
      <c r="L7" s="6" t="n">
        <v>0</v>
      </c>
      <c r="M7" s="6" t="n">
        <v>92</v>
      </c>
      <c r="N7" s="6" t="n">
        <v>0</v>
      </c>
      <c r="O7" s="6" t="n">
        <v>1911</v>
      </c>
    </row>
    <row r="8" spans="1:15">
      <c r="A8" s="4" t="s">
        <v>860</v>
      </c>
      <c r="K8" s="6" t="n">
        <v>0</v>
      </c>
      <c r="L8" s="6" t="n">
        <v>0</v>
      </c>
      <c r="M8" s="6" t="n">
        <v>850</v>
      </c>
      <c r="N8" s="6" t="n">
        <v>125</v>
      </c>
      <c r="O8" s="6" t="n">
        <v>0</v>
      </c>
    </row>
    <row r="9" spans="1:15">
      <c r="A9" s="4" t="s">
        <v>861</v>
      </c>
      <c r="K9" s="6" t="n">
        <v>39399</v>
      </c>
      <c r="L9" s="6" t="n">
        <v>0</v>
      </c>
      <c r="M9" s="6" t="n">
        <v>0</v>
      </c>
      <c r="N9" s="6" t="n">
        <v>0</v>
      </c>
      <c r="O9" s="6" t="n">
        <v>0</v>
      </c>
    </row>
    <row r="10" spans="1:15">
      <c r="A10" s="4" t="s">
        <v>156</v>
      </c>
      <c r="K10" s="6" t="n">
        <v>6</v>
      </c>
      <c r="L10" s="6" t="n">
        <v>172</v>
      </c>
      <c r="M10" s="6" t="n">
        <v>173</v>
      </c>
      <c r="N10" s="6" t="n">
        <v>-101</v>
      </c>
      <c r="O10" s="6" t="n">
        <v>-209</v>
      </c>
    </row>
    <row r="11" spans="1:15">
      <c r="A11" s="4" t="s">
        <v>855</v>
      </c>
      <c r="B11" s="8" t="n">
        <v>-10007</v>
      </c>
      <c r="C11" s="8" t="n">
        <v>-1441</v>
      </c>
      <c r="D11" s="8" t="n">
        <v>-1833</v>
      </c>
      <c r="E11" s="8" t="n">
        <v>3207</v>
      </c>
      <c r="F11" s="8" t="n">
        <v>11744</v>
      </c>
      <c r="G11" s="8" t="n">
        <v>6173</v>
      </c>
      <c r="H11" s="8" t="n">
        <v>3116</v>
      </c>
      <c r="I11" s="8" t="n">
        <v>2338</v>
      </c>
      <c r="J11" s="8" t="n">
        <v>3387</v>
      </c>
      <c r="K11" s="8" t="n">
        <v>-10007</v>
      </c>
      <c r="L11" s="8" t="n">
        <v>15802</v>
      </c>
      <c r="M11" s="8" t="n">
        <v>11677</v>
      </c>
      <c r="N11" s="8" t="n">
        <v>15014</v>
      </c>
      <c r="O11" s="8" t="n">
        <v>6870</v>
      </c>
    </row>
    <row r="12" spans="1:15">
      <c r="A12" s="4" t="s">
        <v>862</v>
      </c>
      <c r="K12" s="4" t="s">
        <v>563</v>
      </c>
      <c r="L12" s="4" t="s">
        <v>432</v>
      </c>
      <c r="M12" s="4" t="s">
        <v>863</v>
      </c>
      <c r="N12" s="4" t="s">
        <v>864</v>
      </c>
      <c r="O12" s="4" t="s">
        <v>865</v>
      </c>
    </row>
  </sheetData>
  <mergeCells count="4">
    <mergeCell ref="A1:A2"/>
    <mergeCell ref="B1:J1"/>
    <mergeCell ref="K1:L1"/>
    <mergeCell ref="M1:O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6</v>
      </c>
      <c r="B1" s="2" t="s">
        <v>2</v>
      </c>
      <c r="C1" s="2" t="s">
        <v>30</v>
      </c>
      <c r="D1" s="2" t="s">
        <v>31</v>
      </c>
    </row>
    <row r="2" spans="1:4">
      <c r="A2" s="3" t="s">
        <v>867</v>
      </c>
    </row>
    <row r="3" spans="1:4">
      <c r="A3" s="4" t="s">
        <v>868</v>
      </c>
      <c r="B3" s="8" t="n">
        <v>11855</v>
      </c>
      <c r="C3" s="8" t="n">
        <v>3387</v>
      </c>
      <c r="D3" s="8" t="n">
        <v>8589</v>
      </c>
    </row>
    <row r="4" spans="1:4">
      <c r="A4" s="4" t="s">
        <v>869</v>
      </c>
      <c r="B4" s="6" t="n">
        <v>23656</v>
      </c>
    </row>
    <row r="5" spans="1:4">
      <c r="A5" s="4" t="s">
        <v>148</v>
      </c>
      <c r="B5" s="6" t="n">
        <v>3304</v>
      </c>
      <c r="C5" s="6" t="n">
        <v>2788</v>
      </c>
      <c r="D5" s="6" t="n">
        <v>1115</v>
      </c>
    </row>
    <row r="6" spans="1:4">
      <c r="A6" s="4" t="s">
        <v>859</v>
      </c>
      <c r="B6" s="6" t="n">
        <v>2802</v>
      </c>
      <c r="C6" s="6" t="n">
        <v>2652</v>
      </c>
      <c r="D6" s="6" t="n">
        <v>2194</v>
      </c>
    </row>
    <row r="7" spans="1:4">
      <c r="A7" s="4" t="s">
        <v>870</v>
      </c>
      <c r="B7" s="6" t="n">
        <v>-2410</v>
      </c>
      <c r="C7" s="6" t="n">
        <v>-593</v>
      </c>
      <c r="D7" s="6" t="n">
        <v>70</v>
      </c>
    </row>
    <row r="8" spans="1:4">
      <c r="A8" s="4" t="s">
        <v>156</v>
      </c>
      <c r="B8" s="6" t="n">
        <v>192</v>
      </c>
      <c r="C8" s="6" t="n">
        <v>192</v>
      </c>
      <c r="D8" s="6" t="n">
        <v>4</v>
      </c>
    </row>
    <row r="9" spans="1:4">
      <c r="A9" s="4" t="s">
        <v>871</v>
      </c>
      <c r="B9" s="6" t="n">
        <v>39399</v>
      </c>
    </row>
    <row r="10" spans="1:4">
      <c r="A10" s="3" t="s">
        <v>872</v>
      </c>
    </row>
    <row r="11" spans="1:4">
      <c r="A11" s="4" t="s">
        <v>869</v>
      </c>
      <c r="C11" s="6" t="n">
        <v>-18433</v>
      </c>
      <c r="D11" s="6" t="n">
        <v>-33409</v>
      </c>
    </row>
    <row r="12" spans="1:4">
      <c r="A12" s="4" t="s">
        <v>873</v>
      </c>
      <c r="C12" s="6" t="n">
        <v>-10007</v>
      </c>
      <c r="D12" s="6" t="n">
        <v>-21437</v>
      </c>
    </row>
    <row r="13" spans="1:4">
      <c r="A13" s="4" t="s">
        <v>874</v>
      </c>
      <c r="B13" s="6" t="n">
        <v>-39399</v>
      </c>
      <c r="C13" s="6" t="n">
        <v>0</v>
      </c>
      <c r="D13" s="6" t="n">
        <v>0</v>
      </c>
    </row>
    <row r="14" spans="1:4">
      <c r="A14" s="4" t="s">
        <v>875</v>
      </c>
      <c r="B14" s="8" t="n">
        <v>0</v>
      </c>
    </row>
    <row r="15" spans="1:4">
      <c r="A15" s="4" t="s">
        <v>876</v>
      </c>
      <c r="C15" s="8" t="n">
        <v>-10007</v>
      </c>
      <c r="D15" s="8" t="n">
        <v>-214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r="1" spans="1:2">
      <c r="A1" s="1" t="s">
        <v>877</v>
      </c>
      <c r="B1" s="2" t="s">
        <v>483</v>
      </c>
    </row>
    <row r="2" spans="1:2">
      <c r="A2" s="3" t="s">
        <v>878</v>
      </c>
    </row>
    <row r="3" spans="1:2">
      <c r="A3" s="4" t="s">
        <v>879</v>
      </c>
      <c r="B3" s="7" t="n">
        <v>12.2</v>
      </c>
    </row>
    <row r="4" spans="1:2">
      <c r="A4" s="4" t="s">
        <v>880</v>
      </c>
    </row>
    <row r="5" spans="1:2">
      <c r="A5" s="3" t="s">
        <v>878</v>
      </c>
    </row>
    <row r="6" spans="1:2">
      <c r="A6" s="4" t="s">
        <v>881</v>
      </c>
      <c r="B6" s="13" t="n">
        <v>44.2</v>
      </c>
    </row>
    <row r="7" spans="1:2">
      <c r="A7" s="4" t="s">
        <v>882</v>
      </c>
      <c r="B7" s="8" t="n">
        <v>3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36"/>
    <col customWidth="1" max="5" min="5" width="28"/>
    <col customWidth="1" max="6" min="6" width="28"/>
  </cols>
  <sheetData>
    <row r="1" spans="1:6">
      <c r="A1" s="1" t="s">
        <v>883</v>
      </c>
      <c r="B1" s="2" t="s">
        <v>1</v>
      </c>
      <c r="D1" s="2" t="s">
        <v>81</v>
      </c>
    </row>
    <row r="2" spans="1:6">
      <c r="B2" s="2" t="s">
        <v>884</v>
      </c>
      <c r="C2" s="2" t="s">
        <v>437</v>
      </c>
      <c r="D2" s="2" t="s">
        <v>885</v>
      </c>
      <c r="E2" s="2" t="s">
        <v>886</v>
      </c>
      <c r="F2" s="2" t="s">
        <v>887</v>
      </c>
    </row>
    <row r="3" spans="1:6">
      <c r="A3" s="3" t="s">
        <v>888</v>
      </c>
    </row>
    <row r="4" spans="1:6">
      <c r="A4" s="4" t="s">
        <v>889</v>
      </c>
      <c r="B4" s="8" t="n">
        <v>15</v>
      </c>
    </row>
    <row r="5" spans="1:6">
      <c r="A5" s="4" t="s">
        <v>890</v>
      </c>
      <c r="D5" s="6" t="n">
        <v>4</v>
      </c>
    </row>
    <row r="6" spans="1:6">
      <c r="A6" s="4" t="s">
        <v>891</v>
      </c>
    </row>
    <row r="7" spans="1:6">
      <c r="A7" s="3" t="s">
        <v>888</v>
      </c>
    </row>
    <row r="8" spans="1:6">
      <c r="A8" s="4" t="s">
        <v>892</v>
      </c>
      <c r="B8" s="8" t="n">
        <v>60</v>
      </c>
      <c r="C8" s="8" t="n">
        <v>60</v>
      </c>
      <c r="D8" s="8" t="n">
        <v>180</v>
      </c>
      <c r="E8" s="8" t="n">
        <v>180</v>
      </c>
      <c r="F8" s="8" t="n">
        <v>130</v>
      </c>
    </row>
    <row r="9" spans="1:6">
      <c r="A9" s="4" t="s">
        <v>893</v>
      </c>
    </row>
    <row r="10" spans="1:6">
      <c r="A10" s="3" t="s">
        <v>888</v>
      </c>
    </row>
    <row r="11" spans="1:6">
      <c r="A11" s="4" t="s">
        <v>894</v>
      </c>
      <c r="B11" s="6" t="n">
        <v>0</v>
      </c>
      <c r="D11" s="6" t="n">
        <v>0</v>
      </c>
      <c r="E11" s="6" t="n">
        <v>15883</v>
      </c>
      <c r="F11" s="6" t="n">
        <v>31454</v>
      </c>
    </row>
    <row r="12" spans="1:6">
      <c r="A12" s="4" t="s">
        <v>895</v>
      </c>
      <c r="B12" s="8" t="n">
        <v>0</v>
      </c>
      <c r="D12" s="8" t="n">
        <v>0</v>
      </c>
      <c r="E12" s="8" t="n">
        <v>106</v>
      </c>
      <c r="F12" s="8" t="n">
        <v>105</v>
      </c>
    </row>
    <row r="13" spans="1:6">
      <c r="A13" s="4" t="s">
        <v>896</v>
      </c>
    </row>
    <row r="14" spans="1:6">
      <c r="A14" s="3" t="s">
        <v>888</v>
      </c>
    </row>
    <row r="15" spans="1:6">
      <c r="A15" s="4" t="s">
        <v>894</v>
      </c>
      <c r="B15" s="6" t="n">
        <v>22515</v>
      </c>
      <c r="D15" s="6" t="n">
        <v>0</v>
      </c>
      <c r="E15" s="6" t="n">
        <v>40435</v>
      </c>
      <c r="F15" s="6" t="n">
        <v>22202</v>
      </c>
    </row>
    <row r="16" spans="1:6">
      <c r="A16" s="4" t="s">
        <v>895</v>
      </c>
      <c r="B16" s="8" t="n">
        <v>248</v>
      </c>
      <c r="D16" s="8" t="n">
        <v>0</v>
      </c>
      <c r="E16" s="8" t="n">
        <v>313</v>
      </c>
      <c r="F16" s="8" t="n">
        <v>91</v>
      </c>
    </row>
    <row r="17" spans="1:6">
      <c r="A17" s="4" t="s">
        <v>897</v>
      </c>
      <c r="B17" s="6" t="n">
        <v>6498</v>
      </c>
      <c r="D17" s="6" t="n">
        <v>0</v>
      </c>
      <c r="E17" s="6" t="n">
        <v>4844</v>
      </c>
      <c r="F17" s="6" t="n">
        <v>2263</v>
      </c>
    </row>
    <row r="18" spans="1:6">
      <c r="A18" s="4" t="s">
        <v>898</v>
      </c>
      <c r="B18" s="8" t="n">
        <v>62</v>
      </c>
      <c r="C18" s="8" t="n">
        <v>61</v>
      </c>
      <c r="D18" s="8" t="n">
        <v>209</v>
      </c>
      <c r="E18" s="8" t="n">
        <v>292</v>
      </c>
      <c r="F18" s="8" t="n">
        <v>304</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1"/>
    <col customWidth="1" max="2" min="2" width="21"/>
    <col customWidth="1" max="3" min="3" width="33"/>
    <col customWidth="1" max="4" min="4" width="21"/>
    <col customWidth="1" max="5" min="5" width="33"/>
    <col customWidth="1" max="6" min="6" width="21"/>
    <col customWidth="1" max="7" min="7" width="21"/>
  </cols>
  <sheetData>
    <row r="1" spans="1:7">
      <c r="A1" s="1" t="s">
        <v>899</v>
      </c>
      <c r="B1" s="2" t="s">
        <v>900</v>
      </c>
      <c r="C1" s="2" t="s">
        <v>1</v>
      </c>
      <c r="E1" s="2" t="s">
        <v>81</v>
      </c>
    </row>
    <row r="2" spans="1:7">
      <c r="B2" s="2" t="s">
        <v>901</v>
      </c>
      <c r="C2" s="2" t="s">
        <v>902</v>
      </c>
      <c r="D2" s="2" t="s">
        <v>437</v>
      </c>
      <c r="E2" s="2" t="s">
        <v>903</v>
      </c>
      <c r="F2" s="2" t="s">
        <v>401</v>
      </c>
      <c r="G2" s="2" t="s">
        <v>402</v>
      </c>
    </row>
    <row r="3" spans="1:7">
      <c r="A3" s="3" t="s">
        <v>904</v>
      </c>
    </row>
    <row r="4" spans="1:7">
      <c r="A4" s="4" t="s">
        <v>90</v>
      </c>
      <c r="C4" s="8" t="n">
        <v>2802</v>
      </c>
      <c r="D4" s="8" t="n">
        <v>0</v>
      </c>
      <c r="E4" s="8" t="n">
        <v>0</v>
      </c>
      <c r="F4" s="8" t="n">
        <v>0</v>
      </c>
      <c r="G4" s="8" t="n">
        <v>0</v>
      </c>
    </row>
    <row r="5" spans="1:7">
      <c r="A5" s="4" t="s">
        <v>905</v>
      </c>
      <c r="C5" s="6" t="n">
        <v>2</v>
      </c>
      <c r="E5" s="6" t="n">
        <v>3</v>
      </c>
    </row>
    <row r="6" spans="1:7">
      <c r="A6" s="4" t="s">
        <v>906</v>
      </c>
    </row>
    <row r="7" spans="1:7">
      <c r="A7" s="3" t="s">
        <v>904</v>
      </c>
    </row>
    <row r="8" spans="1:7">
      <c r="A8" s="4" t="s">
        <v>907</v>
      </c>
      <c r="B8" s="8" t="n">
        <v>30</v>
      </c>
    </row>
  </sheetData>
  <mergeCells count="3">
    <mergeCell ref="A1:A2"/>
    <mergeCell ref="C1:D1"/>
    <mergeCell ref="E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r="1" spans="1:2">
      <c r="A1" s="1" t="s">
        <v>908</v>
      </c>
      <c r="B1" s="2" t="s">
        <v>909</v>
      </c>
    </row>
    <row r="2" spans="1:2">
      <c r="A2" s="3" t="s">
        <v>222</v>
      </c>
    </row>
    <row r="3" spans="1:2">
      <c r="A3" s="6" t="n">
        <v>2016</v>
      </c>
      <c r="B3" s="6" t="n">
        <v>2558</v>
      </c>
    </row>
    <row r="4" spans="1:2">
      <c r="A4" s="6" t="n">
        <v>2017</v>
      </c>
      <c r="B4" s="6" t="n">
        <v>4072</v>
      </c>
    </row>
    <row r="5" spans="1:2">
      <c r="A5" s="6" t="n">
        <v>2018</v>
      </c>
      <c r="B5" s="6" t="n">
        <v>4072</v>
      </c>
    </row>
    <row r="6" spans="1:2">
      <c r="A6" s="6" t="n">
        <v>2019</v>
      </c>
      <c r="B6" s="6" t="n">
        <v>4072</v>
      </c>
    </row>
    <row r="7" spans="1:2">
      <c r="A7" s="6" t="n">
        <v>2020</v>
      </c>
      <c r="B7" s="6" t="n">
        <v>3517</v>
      </c>
    </row>
    <row r="8" spans="1:2">
      <c r="A8" s="4" t="s">
        <v>910</v>
      </c>
      <c r="B8" s="6" t="n">
        <v>1090</v>
      </c>
    </row>
    <row r="9" spans="1:2">
      <c r="A9" s="4" t="s">
        <v>109</v>
      </c>
      <c r="B9" s="6" t="n">
        <v>1938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11</v>
      </c>
      <c r="B1" s="2" t="s">
        <v>1</v>
      </c>
      <c r="D1" s="2" t="s">
        <v>81</v>
      </c>
    </row>
    <row r="2" spans="1:6">
      <c r="B2" s="2" t="s">
        <v>2</v>
      </c>
      <c r="C2" s="2" t="s">
        <v>82</v>
      </c>
      <c r="D2" s="2" t="s">
        <v>30</v>
      </c>
      <c r="E2" s="2" t="s">
        <v>31</v>
      </c>
      <c r="F2" s="2" t="s">
        <v>70</v>
      </c>
    </row>
    <row r="3" spans="1:6">
      <c r="A3" s="3" t="s">
        <v>912</v>
      </c>
    </row>
    <row r="4" spans="1:6">
      <c r="A4" s="4" t="s">
        <v>913</v>
      </c>
      <c r="B4" s="8" t="n">
        <v>683</v>
      </c>
      <c r="C4" s="8" t="n">
        <v>645</v>
      </c>
      <c r="D4" s="8" t="n">
        <v>2817</v>
      </c>
      <c r="E4" s="8" t="n">
        <v>989</v>
      </c>
      <c r="F4" s="8" t="n">
        <v>995</v>
      </c>
    </row>
    <row r="5" spans="1:6">
      <c r="A5" s="4" t="s">
        <v>914</v>
      </c>
      <c r="B5" s="8" t="n">
        <v>-150</v>
      </c>
      <c r="C5" s="6" t="n">
        <v>110</v>
      </c>
      <c r="D5" s="6" t="n">
        <v>202</v>
      </c>
      <c r="E5" s="6" t="n">
        <v>0</v>
      </c>
      <c r="F5" s="6" t="n">
        <v>0</v>
      </c>
    </row>
    <row r="6" spans="1:6">
      <c r="A6" s="3" t="s">
        <v>915</v>
      </c>
    </row>
    <row r="7" spans="1:6">
      <c r="A7" s="4" t="s">
        <v>916</v>
      </c>
      <c r="C7" s="8" t="n">
        <v>52747</v>
      </c>
      <c r="D7" s="8" t="n">
        <v>33071</v>
      </c>
      <c r="E7" s="8" t="n">
        <v>71849</v>
      </c>
      <c r="F7" s="8" t="n">
        <v>25491</v>
      </c>
    </row>
    <row r="8" spans="1:6">
      <c r="A8" s="4" t="s">
        <v>917</v>
      </c>
      <c r="B8" s="6" t="n">
        <v>50265000</v>
      </c>
      <c r="C8" s="6" t="n">
        <v>50330000</v>
      </c>
      <c r="D8" s="6" t="n">
        <v>60221</v>
      </c>
      <c r="E8" s="6" t="n">
        <v>11184</v>
      </c>
      <c r="F8" s="6" t="n">
        <v>16684</v>
      </c>
    </row>
    <row r="9" spans="1:6">
      <c r="A9" s="4" t="s">
        <v>918</v>
      </c>
      <c r="B9" s="8" t="n">
        <v>1819</v>
      </c>
      <c r="C9" s="8" t="n">
        <v>2224</v>
      </c>
      <c r="D9" s="8" t="n">
        <v>7051</v>
      </c>
      <c r="E9" s="8" t="n">
        <v>1610</v>
      </c>
      <c r="F9" s="8" t="n">
        <v>1578</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1"/>
    <col customWidth="1" max="5" min="5" width="31"/>
  </cols>
  <sheetData>
    <row r="1" spans="1:5">
      <c r="A1" s="1" t="s">
        <v>919</v>
      </c>
      <c r="B1" s="2" t="s">
        <v>1</v>
      </c>
      <c r="C1" s="2" t="s">
        <v>81</v>
      </c>
    </row>
    <row r="2" spans="1:5">
      <c r="B2" s="2" t="s">
        <v>920</v>
      </c>
      <c r="C2" s="2" t="s">
        <v>921</v>
      </c>
      <c r="D2" s="2" t="s">
        <v>922</v>
      </c>
      <c r="E2" s="2" t="s">
        <v>923</v>
      </c>
    </row>
    <row r="3" spans="1:5">
      <c r="A3" s="3" t="s">
        <v>441</v>
      </c>
    </row>
    <row r="4" spans="1:5">
      <c r="A4" s="4" t="s">
        <v>403</v>
      </c>
      <c r="B4" s="4" t="s">
        <v>404</v>
      </c>
      <c r="C4" s="4" t="s">
        <v>404</v>
      </c>
    </row>
    <row r="5" spans="1:5">
      <c r="A5" s="4" t="s">
        <v>924</v>
      </c>
    </row>
    <row r="6" spans="1:5">
      <c r="A6" s="3" t="s">
        <v>441</v>
      </c>
    </row>
    <row r="7" spans="1:5">
      <c r="A7" s="4" t="s">
        <v>925</v>
      </c>
      <c r="B7" s="6" t="n">
        <v>-17407</v>
      </c>
      <c r="C7" s="6" t="n">
        <v>-2513</v>
      </c>
      <c r="D7" s="6" t="n">
        <v>591</v>
      </c>
      <c r="E7" s="6" t="n">
        <v>-681</v>
      </c>
    </row>
    <row r="8" spans="1:5">
      <c r="A8" s="4" t="s">
        <v>926</v>
      </c>
      <c r="B8" s="6" t="n">
        <v>14207</v>
      </c>
      <c r="C8" s="6" t="n">
        <v>7860</v>
      </c>
      <c r="D8" s="6" t="n">
        <v>2021</v>
      </c>
      <c r="E8" s="6" t="n">
        <v>2228</v>
      </c>
    </row>
    <row r="9" spans="1:5">
      <c r="A9" s="4" t="s">
        <v>927</v>
      </c>
      <c r="B9" s="6" t="n">
        <v>18647</v>
      </c>
      <c r="C9" s="6" t="n">
        <v>23696</v>
      </c>
      <c r="D9" s="6" t="n">
        <v>17357</v>
      </c>
      <c r="E9" s="6" t="n">
        <v>2395</v>
      </c>
    </row>
    <row r="10" spans="1:5">
      <c r="A10" s="4" t="s">
        <v>928</v>
      </c>
      <c r="E10" s="6" t="n">
        <v>36</v>
      </c>
    </row>
    <row r="11" spans="1:5">
      <c r="A11" s="4" t="s">
        <v>444</v>
      </c>
    </row>
    <row r="12" spans="1:5">
      <c r="A12" s="3" t="s">
        <v>441</v>
      </c>
    </row>
    <row r="13" spans="1:5">
      <c r="A13" s="4" t="s">
        <v>929</v>
      </c>
      <c r="B13" s="11" t="n">
        <v>41.33</v>
      </c>
      <c r="C13" s="11" t="n">
        <v>53.27</v>
      </c>
      <c r="D13" s="11" t="n">
        <v>89.48</v>
      </c>
      <c r="E13" s="11" t="n">
        <v>86.40000000000001</v>
      </c>
    </row>
    <row r="14" spans="1:5">
      <c r="A14" s="4" t="s">
        <v>930</v>
      </c>
      <c r="C14" s="11" t="n">
        <v>-11.94</v>
      </c>
      <c r="D14" s="11" t="n">
        <v>3.08</v>
      </c>
    </row>
    <row r="15" spans="1:5">
      <c r="A15" s="4" t="s">
        <v>931</v>
      </c>
    </row>
    <row r="16" spans="1:5">
      <c r="A16" s="3" t="s">
        <v>441</v>
      </c>
    </row>
    <row r="17" spans="1:5">
      <c r="A17" s="4" t="s">
        <v>932</v>
      </c>
      <c r="B17" s="11" t="n">
        <v>2.6</v>
      </c>
      <c r="C17" s="11" t="n">
        <v>3.28</v>
      </c>
      <c r="D17" s="11" t="n">
        <v>5.03</v>
      </c>
      <c r="E17" s="11" t="n">
        <v>4.4</v>
      </c>
    </row>
    <row r="18" spans="1:5">
      <c r="A18" s="4" t="s">
        <v>933</v>
      </c>
      <c r="C18" s="11" t="n">
        <v>-0.68</v>
      </c>
      <c r="D18" s="11" t="n">
        <v>0.63</v>
      </c>
    </row>
    <row r="19" spans="1:5">
      <c r="A19" s="4" t="s">
        <v>934</v>
      </c>
    </row>
    <row r="20" spans="1:5">
      <c r="A20" s="3" t="s">
        <v>441</v>
      </c>
    </row>
    <row r="21" spans="1:5">
      <c r="A21" s="4" t="s">
        <v>935</v>
      </c>
      <c r="B21" s="6" t="n">
        <v>9</v>
      </c>
      <c r="C21" s="6" t="n">
        <v>67</v>
      </c>
    </row>
    <row r="22" spans="1:5">
      <c r="A22" s="4" t="s">
        <v>936</v>
      </c>
    </row>
    <row r="23" spans="1:5">
      <c r="A23" s="3" t="s">
        <v>441</v>
      </c>
    </row>
    <row r="24" spans="1:5">
      <c r="A24" s="4" t="s">
        <v>927</v>
      </c>
      <c r="C24" s="6" t="n">
        <v>2369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937</v>
      </c>
      <c r="B1" s="2" t="s">
        <v>1</v>
      </c>
      <c r="C1" s="2" t="s">
        <v>81</v>
      </c>
    </row>
    <row r="2" spans="1:5">
      <c r="B2" s="2" t="s">
        <v>938</v>
      </c>
      <c r="C2" s="2" t="s">
        <v>939</v>
      </c>
      <c r="D2" s="2" t="s">
        <v>940</v>
      </c>
      <c r="E2" s="2" t="s">
        <v>941</v>
      </c>
    </row>
    <row r="3" spans="1:5">
      <c r="A3" s="4" t="s">
        <v>444</v>
      </c>
    </row>
    <row r="4" spans="1:5">
      <c r="A4" s="3" t="s">
        <v>942</v>
      </c>
    </row>
    <row r="5" spans="1:5">
      <c r="A5" s="4" t="s">
        <v>943</v>
      </c>
      <c r="B5" s="6" t="n">
        <v>27692</v>
      </c>
      <c r="C5" s="6" t="n">
        <v>16324</v>
      </c>
      <c r="D5" s="6" t="n">
        <v>7047</v>
      </c>
      <c r="E5" s="6" t="n">
        <v>5086</v>
      </c>
    </row>
    <row r="6" spans="1:5">
      <c r="A6" s="4" t="s">
        <v>944</v>
      </c>
      <c r="B6" s="6" t="n">
        <v>-10917</v>
      </c>
      <c r="C6" s="6" t="n">
        <v>-1699</v>
      </c>
      <c r="D6" s="6" t="n">
        <v>83</v>
      </c>
      <c r="E6" s="6" t="n">
        <v>-194</v>
      </c>
    </row>
    <row r="7" spans="1:5">
      <c r="A7" s="4" t="s">
        <v>945</v>
      </c>
      <c r="B7" s="6" t="n">
        <v>4380</v>
      </c>
      <c r="C7" s="6" t="n">
        <v>4201</v>
      </c>
      <c r="D7" s="6" t="n">
        <v>1028</v>
      </c>
      <c r="E7" s="6" t="n">
        <v>1000</v>
      </c>
    </row>
    <row r="8" spans="1:5">
      <c r="A8" s="4" t="s">
        <v>946</v>
      </c>
      <c r="B8" s="6" t="n">
        <v>8263</v>
      </c>
      <c r="C8" s="6" t="n">
        <v>11465</v>
      </c>
      <c r="D8" s="6" t="n">
        <v>9142</v>
      </c>
      <c r="E8" s="6" t="n">
        <v>1576</v>
      </c>
    </row>
    <row r="9" spans="1:5">
      <c r="A9" s="4" t="s">
        <v>947</v>
      </c>
      <c r="B9" s="6" t="n">
        <v>-2297</v>
      </c>
      <c r="C9" s="6" t="n">
        <v>-629</v>
      </c>
      <c r="D9" s="6" t="n">
        <v>-35</v>
      </c>
      <c r="E9" s="6" t="n">
        <v>0</v>
      </c>
    </row>
    <row r="10" spans="1:5">
      <c r="A10" s="4" t="s">
        <v>948</v>
      </c>
      <c r="B10" s="6" t="n">
        <v>-742</v>
      </c>
      <c r="C10" s="6" t="n">
        <v>-1970</v>
      </c>
      <c r="D10" s="6" t="n">
        <v>-941</v>
      </c>
      <c r="E10" s="6" t="n">
        <v>-421</v>
      </c>
    </row>
    <row r="11" spans="1:5">
      <c r="A11" s="4" t="s">
        <v>949</v>
      </c>
      <c r="B11" s="6" t="n">
        <v>26379</v>
      </c>
      <c r="C11" s="6" t="n">
        <v>27692</v>
      </c>
      <c r="D11" s="6" t="n">
        <v>16324</v>
      </c>
      <c r="E11" s="6" t="n">
        <v>7047</v>
      </c>
    </row>
    <row r="12" spans="1:5">
      <c r="A12" s="3" t="s">
        <v>950</v>
      </c>
    </row>
    <row r="13" spans="1:5">
      <c r="A13" s="4" t="s">
        <v>951</v>
      </c>
      <c r="B13" s="6" t="n">
        <v>8410</v>
      </c>
      <c r="C13" s="6" t="n">
        <v>7393</v>
      </c>
      <c r="D13" s="6" t="n">
        <v>6616</v>
      </c>
      <c r="E13" s="6" t="n">
        <v>4659</v>
      </c>
    </row>
    <row r="14" spans="1:5">
      <c r="A14" s="3" t="s">
        <v>952</v>
      </c>
    </row>
    <row r="15" spans="1:5">
      <c r="A15" s="4" t="s">
        <v>953</v>
      </c>
      <c r="B15" s="6" t="n">
        <v>17969</v>
      </c>
      <c r="C15" s="6" t="n">
        <v>20299</v>
      </c>
      <c r="D15" s="6" t="n">
        <v>9708</v>
      </c>
      <c r="E15" s="6" t="n">
        <v>2388</v>
      </c>
    </row>
    <row r="16" spans="1:5">
      <c r="A16" s="4" t="s">
        <v>929</v>
      </c>
      <c r="B16" s="11" t="n">
        <v>41.33</v>
      </c>
      <c r="C16" s="11" t="n">
        <v>53.27</v>
      </c>
      <c r="D16" s="11" t="n">
        <v>89.48</v>
      </c>
      <c r="E16" s="11" t="n">
        <v>86.40000000000001</v>
      </c>
    </row>
    <row r="17" spans="1:5">
      <c r="A17" s="4" t="s">
        <v>954</v>
      </c>
      <c r="C17" s="11" t="n">
        <v>-11.94</v>
      </c>
      <c r="D17" s="11" t="n">
        <v>3.08</v>
      </c>
    </row>
    <row r="18" spans="1:5">
      <c r="A18" s="4" t="s">
        <v>931</v>
      </c>
    </row>
    <row r="19" spans="1:5">
      <c r="A19" s="3" t="s">
        <v>942</v>
      </c>
    </row>
    <row r="20" spans="1:5">
      <c r="A20" s="4" t="s">
        <v>955</v>
      </c>
      <c r="B20" s="6" t="n">
        <v>173958</v>
      </c>
      <c r="C20" s="6" t="n">
        <v>95179</v>
      </c>
      <c r="D20" s="6" t="n">
        <v>40690</v>
      </c>
      <c r="E20" s="6" t="n">
        <v>33446</v>
      </c>
    </row>
    <row r="21" spans="1:5">
      <c r="A21" s="4" t="s">
        <v>956</v>
      </c>
      <c r="B21" s="6" t="n">
        <v>-38931</v>
      </c>
      <c r="C21" s="6" t="n">
        <v>-4889</v>
      </c>
      <c r="D21" s="6" t="n">
        <v>3047</v>
      </c>
      <c r="E21" s="6" t="n">
        <v>-2924</v>
      </c>
    </row>
    <row r="22" spans="1:5">
      <c r="A22" s="4" t="s">
        <v>957</v>
      </c>
      <c r="B22" s="6" t="n">
        <v>58959</v>
      </c>
      <c r="C22" s="6" t="n">
        <v>21957</v>
      </c>
      <c r="D22" s="6" t="n">
        <v>5956</v>
      </c>
      <c r="E22" s="6" t="n">
        <v>7361</v>
      </c>
    </row>
    <row r="23" spans="1:5">
      <c r="A23" s="4" t="s">
        <v>958</v>
      </c>
      <c r="B23" s="6" t="n">
        <v>62301</v>
      </c>
      <c r="C23" s="6" t="n">
        <v>73392</v>
      </c>
      <c r="D23" s="6" t="n">
        <v>49289</v>
      </c>
      <c r="E23" s="6" t="n">
        <v>4915</v>
      </c>
    </row>
    <row r="24" spans="1:5">
      <c r="A24" s="4" t="s">
        <v>959</v>
      </c>
      <c r="B24" s="6" t="n">
        <v>-14149</v>
      </c>
      <c r="C24" s="6" t="n">
        <v>-4337</v>
      </c>
      <c r="D24" s="6" t="n">
        <v>-56</v>
      </c>
      <c r="E24" s="6" t="n">
        <v>0</v>
      </c>
    </row>
    <row r="25" spans="1:5">
      <c r="A25" s="4" t="s">
        <v>960</v>
      </c>
      <c r="B25" s="6" t="n">
        <v>-3468</v>
      </c>
      <c r="C25" s="6" t="n">
        <v>-7344</v>
      </c>
      <c r="D25" s="6" t="n">
        <v>-3747</v>
      </c>
      <c r="E25" s="6" t="n">
        <v>-2108</v>
      </c>
    </row>
    <row r="26" spans="1:5">
      <c r="A26" s="4" t="s">
        <v>961</v>
      </c>
      <c r="B26" s="6" t="n">
        <v>238670</v>
      </c>
      <c r="C26" s="6" t="n">
        <v>173958</v>
      </c>
      <c r="D26" s="6" t="n">
        <v>95179</v>
      </c>
      <c r="E26" s="6" t="n">
        <v>40690</v>
      </c>
    </row>
    <row r="27" spans="1:5">
      <c r="A27" s="3" t="s">
        <v>950</v>
      </c>
    </row>
    <row r="28" spans="1:5">
      <c r="A28" s="4" t="s">
        <v>962</v>
      </c>
      <c r="B28" s="6" t="n">
        <v>56751</v>
      </c>
      <c r="C28" s="6" t="n">
        <v>46026</v>
      </c>
      <c r="D28" s="6" t="n">
        <v>38162</v>
      </c>
      <c r="E28" s="6" t="n">
        <v>25866</v>
      </c>
    </row>
    <row r="29" spans="1:5">
      <c r="A29" s="3" t="s">
        <v>952</v>
      </c>
    </row>
    <row r="30" spans="1:5">
      <c r="A30" s="4" t="s">
        <v>963</v>
      </c>
      <c r="B30" s="6" t="n">
        <v>181919</v>
      </c>
      <c r="C30" s="6" t="n">
        <v>127932</v>
      </c>
      <c r="D30" s="6" t="n">
        <v>57017</v>
      </c>
      <c r="E30" s="6" t="n">
        <v>14824</v>
      </c>
    </row>
    <row r="31" spans="1:5">
      <c r="A31" s="4" t="s">
        <v>932</v>
      </c>
      <c r="B31" s="11" t="n">
        <v>2.6</v>
      </c>
      <c r="C31" s="11" t="n">
        <v>3.28</v>
      </c>
      <c r="D31" s="11" t="n">
        <v>5.03</v>
      </c>
      <c r="E31" s="11" t="n">
        <v>4.4</v>
      </c>
    </row>
    <row r="32" spans="1:5">
      <c r="A32" s="4" t="s">
        <v>964</v>
      </c>
      <c r="C32" s="11" t="n">
        <v>-0.68</v>
      </c>
      <c r="D32" s="11" t="n">
        <v>0.63</v>
      </c>
    </row>
    <row r="33" spans="1:5">
      <c r="A33" s="4" t="s">
        <v>924</v>
      </c>
    </row>
    <row r="34" spans="1:5">
      <c r="A34" s="3" t="s">
        <v>942</v>
      </c>
    </row>
    <row r="35" spans="1:5">
      <c r="A35" s="4" t="s">
        <v>965</v>
      </c>
      <c r="B35" s="6" t="n">
        <v>56685</v>
      </c>
      <c r="C35" s="6" t="n">
        <v>32188</v>
      </c>
      <c r="D35" s="6" t="n">
        <v>13829</v>
      </c>
      <c r="E35" s="6" t="n">
        <v>10660</v>
      </c>
    </row>
    <row r="36" spans="1:5">
      <c r="A36" s="4" t="s">
        <v>966</v>
      </c>
      <c r="B36" s="6" t="n">
        <v>-17407</v>
      </c>
      <c r="C36" s="6" t="n">
        <v>-2513</v>
      </c>
      <c r="D36" s="6" t="n">
        <v>591</v>
      </c>
      <c r="E36" s="6" t="n">
        <v>-681</v>
      </c>
    </row>
    <row r="37" spans="1:5">
      <c r="A37" s="4" t="s">
        <v>967</v>
      </c>
      <c r="B37" s="6" t="n">
        <v>14207</v>
      </c>
      <c r="C37" s="6" t="n">
        <v>7860</v>
      </c>
      <c r="D37" s="6" t="n">
        <v>2021</v>
      </c>
      <c r="E37" s="6" t="n">
        <v>2228</v>
      </c>
    </row>
    <row r="38" spans="1:5">
      <c r="A38" s="4" t="s">
        <v>968</v>
      </c>
      <c r="B38" s="6" t="n">
        <v>18647</v>
      </c>
      <c r="C38" s="6" t="n">
        <v>23696</v>
      </c>
      <c r="D38" s="6" t="n">
        <v>17357</v>
      </c>
      <c r="E38" s="6" t="n">
        <v>2395</v>
      </c>
    </row>
    <row r="39" spans="1:5">
      <c r="A39" s="4" t="s">
        <v>969</v>
      </c>
      <c r="B39" s="6" t="n">
        <v>-4655</v>
      </c>
      <c r="C39" s="6" t="n">
        <v>-1352</v>
      </c>
      <c r="D39" s="6" t="n">
        <v>-44</v>
      </c>
      <c r="E39" s="6" t="n">
        <v>0</v>
      </c>
    </row>
    <row r="40" spans="1:5">
      <c r="A40" s="4" t="s">
        <v>970</v>
      </c>
      <c r="B40" s="6" t="n">
        <v>-1320</v>
      </c>
      <c r="C40" s="6" t="n">
        <v>-3194</v>
      </c>
      <c r="D40" s="6" t="n">
        <v>-1566</v>
      </c>
      <c r="E40" s="6" t="n">
        <v>-773</v>
      </c>
    </row>
    <row r="41" spans="1:5">
      <c r="A41" s="4" t="s">
        <v>965</v>
      </c>
      <c r="B41" s="6" t="n">
        <v>66157</v>
      </c>
      <c r="C41" s="6" t="n">
        <v>56685</v>
      </c>
      <c r="D41" s="6" t="n">
        <v>32188</v>
      </c>
      <c r="E41" s="6" t="n">
        <v>13829</v>
      </c>
    </row>
    <row r="42" spans="1:5">
      <c r="A42" s="3" t="s">
        <v>950</v>
      </c>
    </row>
    <row r="43" spans="1:5">
      <c r="A43" s="4" t="s">
        <v>971</v>
      </c>
      <c r="B43" s="6" t="n">
        <v>17868</v>
      </c>
      <c r="C43" s="6" t="n">
        <v>15064</v>
      </c>
      <c r="D43" s="6" t="n">
        <v>12977</v>
      </c>
      <c r="E43" s="6" t="n">
        <v>8970</v>
      </c>
    </row>
    <row r="44" spans="1:5">
      <c r="A44" s="3" t="s">
        <v>952</v>
      </c>
    </row>
    <row r="45" spans="1:5">
      <c r="A45" s="4" t="s">
        <v>972</v>
      </c>
      <c r="B45" s="6" t="n">
        <v>48289</v>
      </c>
      <c r="C45" s="6" t="n">
        <v>41621</v>
      </c>
      <c r="D45" s="6" t="n">
        <v>19211</v>
      </c>
      <c r="E45" s="6" t="n">
        <v>4859</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73</v>
      </c>
      <c r="B1" s="2" t="s">
        <v>2</v>
      </c>
      <c r="C1" s="2" t="s">
        <v>30</v>
      </c>
      <c r="D1" s="2" t="s">
        <v>31</v>
      </c>
      <c r="E1" s="2" t="s">
        <v>70</v>
      </c>
      <c r="F1" s="2" t="s">
        <v>474</v>
      </c>
    </row>
    <row r="2" spans="1:6">
      <c r="A2" s="3" t="s">
        <v>228</v>
      </c>
    </row>
    <row r="3" spans="1:6">
      <c r="A3" s="4" t="s">
        <v>974</v>
      </c>
      <c r="B3" s="8" t="n">
        <v>1710610</v>
      </c>
      <c r="C3" s="8" t="n">
        <v>2046615</v>
      </c>
      <c r="D3" s="8" t="n">
        <v>1839987</v>
      </c>
      <c r="E3" s="8" t="n">
        <v>749030</v>
      </c>
    </row>
    <row r="4" spans="1:6">
      <c r="A4" s="4" t="s">
        <v>975</v>
      </c>
      <c r="B4" s="6" t="n">
        <v>-462097</v>
      </c>
      <c r="C4" s="6" t="n">
        <v>-653009</v>
      </c>
      <c r="D4" s="6" t="n">
        <v>-395019</v>
      </c>
      <c r="E4" s="6" t="n">
        <v>-146352</v>
      </c>
    </row>
    <row r="5" spans="1:6">
      <c r="A5" s="4" t="s">
        <v>976</v>
      </c>
      <c r="B5" s="6" t="n">
        <v>-340449</v>
      </c>
      <c r="C5" s="6" t="n">
        <v>-510720</v>
      </c>
      <c r="D5" s="6" t="n">
        <v>-412517</v>
      </c>
      <c r="E5" s="6" t="n">
        <v>-108290</v>
      </c>
    </row>
    <row r="6" spans="1:6">
      <c r="A6" s="4" t="s">
        <v>977</v>
      </c>
      <c r="B6" s="6" t="n">
        <v>-108172</v>
      </c>
      <c r="C6" s="6" t="n">
        <v>-144399</v>
      </c>
      <c r="D6" s="6" t="n">
        <v>-252925</v>
      </c>
      <c r="E6" s="6" t="n">
        <v>-113545</v>
      </c>
    </row>
    <row r="7" spans="1:6">
      <c r="A7" s="4" t="s">
        <v>978</v>
      </c>
      <c r="B7" s="6" t="n">
        <v>799892</v>
      </c>
      <c r="C7" s="6" t="n">
        <v>738487</v>
      </c>
      <c r="D7" s="6" t="n">
        <v>779526</v>
      </c>
      <c r="E7" s="6" t="n">
        <v>380843</v>
      </c>
    </row>
    <row r="8" spans="1:6">
      <c r="A8" s="4" t="s">
        <v>979</v>
      </c>
      <c r="B8" s="6" t="n">
        <v>-408939</v>
      </c>
      <c r="C8" s="6" t="n">
        <v>-372658</v>
      </c>
      <c r="D8" s="6" t="n">
        <v>-376827</v>
      </c>
      <c r="E8" s="6" t="n">
        <v>-199111</v>
      </c>
    </row>
    <row r="9" spans="1:6">
      <c r="A9" s="4" t="s">
        <v>980</v>
      </c>
      <c r="B9" s="8" t="n">
        <v>390953</v>
      </c>
      <c r="C9" s="8" t="n">
        <v>365829</v>
      </c>
      <c r="D9" s="8" t="n">
        <v>402699</v>
      </c>
      <c r="E9" s="8" t="n">
        <v>181732</v>
      </c>
      <c r="F9" s="8" t="n">
        <v>10250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r="1" spans="1:5">
      <c r="A1" s="1" t="s">
        <v>981</v>
      </c>
      <c r="B1" s="2" t="s">
        <v>982</v>
      </c>
      <c r="C1" s="2" t="s">
        <v>983</v>
      </c>
      <c r="D1" s="2" t="s">
        <v>984</v>
      </c>
      <c r="E1" s="2" t="s">
        <v>985</v>
      </c>
    </row>
    <row r="2" spans="1:5">
      <c r="A2" s="4" t="s">
        <v>444</v>
      </c>
    </row>
    <row r="3" spans="1:5">
      <c r="A3" s="3" t="s">
        <v>986</v>
      </c>
    </row>
    <row r="4" spans="1:5">
      <c r="A4" s="4" t="s">
        <v>929</v>
      </c>
      <c r="B4" s="11" t="n">
        <v>41.33</v>
      </c>
      <c r="C4" s="11" t="n">
        <v>53.27</v>
      </c>
      <c r="D4" s="11" t="n">
        <v>89.48</v>
      </c>
      <c r="E4" s="11" t="n">
        <v>86.40000000000001</v>
      </c>
    </row>
    <row r="5" spans="1:5">
      <c r="A5" s="4" t="s">
        <v>931</v>
      </c>
    </row>
    <row r="6" spans="1:5">
      <c r="A6" s="3" t="s">
        <v>986</v>
      </c>
    </row>
    <row r="7" spans="1:5">
      <c r="A7" s="4" t="s">
        <v>932</v>
      </c>
      <c r="B7" s="11" t="n">
        <v>2.6</v>
      </c>
      <c r="C7" s="11" t="n">
        <v>3.28</v>
      </c>
      <c r="D7" s="11" t="n">
        <v>5.03</v>
      </c>
      <c r="E7" s="11" t="n">
        <v>4.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87</v>
      </c>
      <c r="B1" s="2" t="s">
        <v>1</v>
      </c>
      <c r="C1" s="2" t="s">
        <v>81</v>
      </c>
    </row>
    <row r="2" spans="1:5">
      <c r="B2" s="2" t="s">
        <v>2</v>
      </c>
      <c r="C2" s="2" t="s">
        <v>30</v>
      </c>
      <c r="D2" s="2" t="s">
        <v>31</v>
      </c>
      <c r="E2" s="2" t="s">
        <v>70</v>
      </c>
    </row>
    <row r="3" spans="1:5">
      <c r="A3" s="3" t="s">
        <v>988</v>
      </c>
    </row>
    <row r="4" spans="1:5">
      <c r="A4" s="4" t="s">
        <v>989</v>
      </c>
      <c r="B4" s="8" t="n">
        <v>365829</v>
      </c>
      <c r="C4" s="8" t="n">
        <v>402699</v>
      </c>
      <c r="D4" s="8" t="n">
        <v>181732</v>
      </c>
      <c r="E4" s="8" t="n">
        <v>102505</v>
      </c>
    </row>
    <row r="5" spans="1:5">
      <c r="A5" s="4" t="s">
        <v>990</v>
      </c>
      <c r="B5" s="6" t="n">
        <v>-25222</v>
      </c>
      <c r="C5" s="6" t="n">
        <v>-98486</v>
      </c>
      <c r="D5" s="6" t="n">
        <v>-86808</v>
      </c>
      <c r="E5" s="6" t="n">
        <v>-38569</v>
      </c>
    </row>
    <row r="6" spans="1:5">
      <c r="A6" s="4" t="s">
        <v>991</v>
      </c>
      <c r="B6" s="6" t="n">
        <v>-81968</v>
      </c>
      <c r="C6" s="6" t="n">
        <v>-233051</v>
      </c>
      <c r="D6" s="6" t="n">
        <v>15828</v>
      </c>
      <c r="E6" s="6" t="n">
        <v>-4550</v>
      </c>
    </row>
    <row r="7" spans="1:5">
      <c r="A7" s="4" t="s">
        <v>992</v>
      </c>
      <c r="B7" s="6" t="n">
        <v>116343</v>
      </c>
      <c r="C7" s="6" t="n">
        <v>173918</v>
      </c>
      <c r="D7" s="6" t="n">
        <v>300087</v>
      </c>
      <c r="E7" s="6" t="n">
        <v>70191</v>
      </c>
    </row>
    <row r="8" spans="1:5">
      <c r="A8" s="4" t="s">
        <v>993</v>
      </c>
      <c r="B8" s="6" t="n">
        <v>-7195</v>
      </c>
      <c r="C8" s="6" t="n">
        <v>10002</v>
      </c>
      <c r="D8" s="6" t="n">
        <v>-20817</v>
      </c>
      <c r="E8" s="6" t="n">
        <v>-6006</v>
      </c>
    </row>
    <row r="9" spans="1:5">
      <c r="A9" s="4" t="s">
        <v>994</v>
      </c>
      <c r="B9" s="6" t="n">
        <v>5923</v>
      </c>
      <c r="C9" s="6" t="n">
        <v>4957</v>
      </c>
      <c r="D9" s="6" t="n">
        <v>15000</v>
      </c>
      <c r="E9" s="6" t="n">
        <v>5106</v>
      </c>
    </row>
    <row r="10" spans="1:5">
      <c r="A10" s="4" t="s">
        <v>995</v>
      </c>
      <c r="B10" s="6" t="n">
        <v>-36820</v>
      </c>
      <c r="C10" s="6" t="n">
        <v>-38340</v>
      </c>
      <c r="D10" s="6" t="n">
        <v>4589</v>
      </c>
      <c r="E10" s="6" t="n">
        <v>-14214</v>
      </c>
    </row>
    <row r="11" spans="1:5">
      <c r="A11" s="4" t="s">
        <v>996</v>
      </c>
      <c r="B11" s="6" t="n">
        <v>14610</v>
      </c>
      <c r="C11" s="6" t="n">
        <v>57629</v>
      </c>
      <c r="D11" s="6" t="n">
        <v>23612</v>
      </c>
      <c r="E11" s="6" t="n">
        <v>35103</v>
      </c>
    </row>
    <row r="12" spans="1:5">
      <c r="A12" s="4" t="s">
        <v>997</v>
      </c>
      <c r="B12" s="6" t="n">
        <v>25263</v>
      </c>
      <c r="C12" s="6" t="n">
        <v>58547</v>
      </c>
      <c r="D12" s="6" t="n">
        <v>-76616</v>
      </c>
      <c r="E12" s="6" t="n">
        <v>-7850</v>
      </c>
    </row>
    <row r="13" spans="1:5">
      <c r="A13" s="4" t="s">
        <v>998</v>
      </c>
      <c r="B13" s="6" t="n">
        <v>-43754</v>
      </c>
      <c r="C13" s="6" t="n">
        <v>-19234</v>
      </c>
      <c r="D13" s="6" t="n">
        <v>-925</v>
      </c>
      <c r="E13" s="6" t="n">
        <v>0</v>
      </c>
    </row>
    <row r="14" spans="1:5">
      <c r="A14" s="4" t="s">
        <v>999</v>
      </c>
      <c r="B14" s="6" t="n">
        <v>77024</v>
      </c>
      <c r="C14" s="6" t="n">
        <v>56795</v>
      </c>
      <c r="D14" s="6" t="n">
        <v>47017</v>
      </c>
      <c r="E14" s="6" t="n">
        <v>40016</v>
      </c>
    </row>
    <row r="15" spans="1:5">
      <c r="A15" s="4" t="s">
        <v>1000</v>
      </c>
      <c r="B15" s="6" t="n">
        <v>-19080</v>
      </c>
      <c r="C15" s="6" t="n">
        <v>-9607</v>
      </c>
      <c r="D15" s="6" t="n">
        <v>0</v>
      </c>
      <c r="E15" s="6" t="n">
        <v>0</v>
      </c>
    </row>
    <row r="16" spans="1:5">
      <c r="A16" s="4" t="s">
        <v>1001</v>
      </c>
      <c r="B16" s="8" t="n">
        <v>390953</v>
      </c>
      <c r="C16" s="8" t="n">
        <v>365829</v>
      </c>
      <c r="D16" s="8" t="n">
        <v>402699</v>
      </c>
      <c r="E16" s="8" t="n">
        <v>18173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002</v>
      </c>
      <c r="B1" s="2" t="s">
        <v>712</v>
      </c>
      <c r="K1" s="2" t="s">
        <v>1</v>
      </c>
      <c r="M1" s="2" t="s">
        <v>81</v>
      </c>
    </row>
    <row r="2" spans="1:15">
      <c r="B2" s="2" t="s">
        <v>713</v>
      </c>
      <c r="C2" s="2" t="s">
        <v>30</v>
      </c>
      <c r="D2" s="2" t="s">
        <v>714</v>
      </c>
      <c r="E2" s="2" t="s">
        <v>715</v>
      </c>
      <c r="F2" s="2" t="s">
        <v>716</v>
      </c>
      <c r="G2" s="2" t="s">
        <v>31</v>
      </c>
      <c r="H2" s="2" t="s">
        <v>717</v>
      </c>
      <c r="I2" s="2" t="s">
        <v>718</v>
      </c>
      <c r="J2" s="2" t="s">
        <v>719</v>
      </c>
      <c r="K2" s="2" t="s">
        <v>2</v>
      </c>
      <c r="L2" s="2" t="s">
        <v>82</v>
      </c>
      <c r="M2" s="2" t="s">
        <v>30</v>
      </c>
      <c r="N2" s="2" t="s">
        <v>31</v>
      </c>
      <c r="O2" s="2" t="s">
        <v>70</v>
      </c>
    </row>
    <row r="3" spans="1:15">
      <c r="A3" s="3" t="s">
        <v>231</v>
      </c>
    </row>
    <row r="4" spans="1:15">
      <c r="A4" s="4" t="s">
        <v>1003</v>
      </c>
      <c r="B4" s="8" t="n">
        <v>26137</v>
      </c>
      <c r="C4" s="8" t="n">
        <v>32559</v>
      </c>
      <c r="D4" s="8" t="n">
        <v>26033</v>
      </c>
      <c r="E4" s="8" t="n">
        <v>23713</v>
      </c>
      <c r="F4" s="8" t="n">
        <v>42538</v>
      </c>
      <c r="G4" s="8" t="n">
        <v>36253</v>
      </c>
      <c r="H4" s="8" t="n">
        <v>25672</v>
      </c>
      <c r="I4" s="8" t="n">
        <v>23028</v>
      </c>
      <c r="J4" s="8" t="n">
        <v>19266</v>
      </c>
    </row>
    <row r="5" spans="1:15">
      <c r="A5" s="4" t="s">
        <v>1004</v>
      </c>
      <c r="B5" s="6" t="n">
        <v>161664</v>
      </c>
      <c r="C5" s="6" t="n">
        <v>44919</v>
      </c>
      <c r="D5" s="6" t="n">
        <v>29102</v>
      </c>
      <c r="E5" s="6" t="n">
        <v>25417</v>
      </c>
      <c r="F5" s="6" t="n">
        <v>27783</v>
      </c>
      <c r="G5" s="6" t="n">
        <v>20744</v>
      </c>
      <c r="H5" s="6" t="n">
        <v>14413</v>
      </c>
      <c r="I5" s="6" t="n">
        <v>13550</v>
      </c>
      <c r="J5" s="6" t="n">
        <v>12048</v>
      </c>
      <c r="K5" s="8" t="n">
        <v>173599</v>
      </c>
      <c r="L5" s="8" t="n">
        <v>38047</v>
      </c>
      <c r="M5" s="8" t="n">
        <v>127221</v>
      </c>
      <c r="N5" s="8" t="n">
        <v>60755</v>
      </c>
      <c r="O5" s="8" t="n">
        <v>26678</v>
      </c>
    </row>
    <row r="6" spans="1:15">
      <c r="A6" s="4" t="s">
        <v>93</v>
      </c>
      <c r="B6" s="6" t="n">
        <v>-135527</v>
      </c>
      <c r="C6" s="6" t="n">
        <v>-12360</v>
      </c>
      <c r="D6" s="6" t="n">
        <v>-3069</v>
      </c>
      <c r="E6" s="6" t="n">
        <v>-1704</v>
      </c>
      <c r="F6" s="6" t="n">
        <v>14755</v>
      </c>
      <c r="G6" s="6" t="n">
        <v>15509</v>
      </c>
      <c r="H6" s="6" t="n">
        <v>11259</v>
      </c>
      <c r="I6" s="6" t="n">
        <v>9478</v>
      </c>
      <c r="J6" s="6" t="n">
        <v>7218</v>
      </c>
      <c r="K6" s="6" t="n">
        <v>-139461</v>
      </c>
      <c r="L6" s="6" t="n">
        <v>14884</v>
      </c>
      <c r="M6" s="6" t="n">
        <v>-2378</v>
      </c>
      <c r="N6" s="6" t="n">
        <v>43464</v>
      </c>
      <c r="O6" s="6" t="n">
        <v>19545</v>
      </c>
    </row>
    <row r="7" spans="1:15">
      <c r="A7" s="4" t="s">
        <v>1005</v>
      </c>
      <c r="B7" s="6" t="n">
        <v>3192</v>
      </c>
      <c r="C7" s="6" t="n">
        <v>5639</v>
      </c>
      <c r="D7" s="6" t="n">
        <v>-1245</v>
      </c>
      <c r="E7" s="6" t="n">
        <v>9563</v>
      </c>
      <c r="F7" s="6" t="n">
        <v>18140</v>
      </c>
      <c r="G7" s="6" t="n">
        <v>1096</v>
      </c>
      <c r="H7" s="6" t="n">
        <v>-983</v>
      </c>
      <c r="I7" s="6" t="n">
        <v>-1979</v>
      </c>
      <c r="J7" s="6" t="n">
        <v>2269</v>
      </c>
      <c r="K7" s="6" t="n">
        <v>6522</v>
      </c>
      <c r="L7" s="6" t="n">
        <v>27717</v>
      </c>
      <c r="M7" s="6" t="n">
        <v>32097</v>
      </c>
      <c r="N7" s="6" t="n">
        <v>403</v>
      </c>
      <c r="O7" s="6" t="n">
        <v>-3094</v>
      </c>
    </row>
    <row r="8" spans="1:15">
      <c r="A8" s="4" t="s">
        <v>99</v>
      </c>
      <c r="B8" s="6" t="n">
        <v>-132335</v>
      </c>
      <c r="C8" s="6" t="n">
        <v>-6721</v>
      </c>
      <c r="D8" s="6" t="n">
        <v>-4314</v>
      </c>
      <c r="E8" s="6" t="n">
        <v>7859</v>
      </c>
      <c r="F8" s="6" t="n">
        <v>32895</v>
      </c>
      <c r="G8" s="6" t="n">
        <v>16605</v>
      </c>
      <c r="H8" s="6" t="n">
        <v>10276</v>
      </c>
      <c r="I8" s="6" t="n">
        <v>7499</v>
      </c>
      <c r="J8" s="6" t="n">
        <v>9487</v>
      </c>
      <c r="K8" s="6" t="n">
        <v>-132939</v>
      </c>
      <c r="L8" s="6" t="n">
        <v>42601</v>
      </c>
      <c r="M8" s="6" t="n">
        <v>29719</v>
      </c>
      <c r="N8" s="6" t="n">
        <v>43867</v>
      </c>
      <c r="O8" s="6" t="n">
        <v>16451</v>
      </c>
    </row>
    <row r="9" spans="1:15">
      <c r="A9" s="4" t="s">
        <v>100</v>
      </c>
      <c r="B9" s="6" t="n">
        <v>-10007</v>
      </c>
      <c r="C9" s="6" t="n">
        <v>-1441</v>
      </c>
      <c r="D9" s="6" t="n">
        <v>-1833</v>
      </c>
      <c r="E9" s="6" t="n">
        <v>3207</v>
      </c>
      <c r="F9" s="6" t="n">
        <v>11744</v>
      </c>
      <c r="G9" s="6" t="n">
        <v>6173</v>
      </c>
      <c r="H9" s="6" t="n">
        <v>3116</v>
      </c>
      <c r="I9" s="6" t="n">
        <v>2338</v>
      </c>
      <c r="J9" s="6" t="n">
        <v>3387</v>
      </c>
      <c r="K9" s="6" t="n">
        <v>-10007</v>
      </c>
      <c r="L9" s="6" t="n">
        <v>15802</v>
      </c>
      <c r="M9" s="6" t="n">
        <v>11677</v>
      </c>
      <c r="N9" s="6" t="n">
        <v>15014</v>
      </c>
      <c r="O9" s="6" t="n">
        <v>6870</v>
      </c>
    </row>
    <row r="10" spans="1:15">
      <c r="A10" s="4" t="s">
        <v>101</v>
      </c>
      <c r="B10" s="8" t="n">
        <v>-122328</v>
      </c>
      <c r="C10" s="8" t="n">
        <v>-5280</v>
      </c>
      <c r="D10" s="8" t="n">
        <v>-2481</v>
      </c>
      <c r="E10" s="8" t="n">
        <v>4652</v>
      </c>
      <c r="F10" s="8" t="n">
        <v>21151</v>
      </c>
      <c r="G10" s="8" t="n">
        <v>10432</v>
      </c>
      <c r="H10" s="8" t="n">
        <v>7160</v>
      </c>
      <c r="I10" s="8" t="n">
        <v>5161</v>
      </c>
      <c r="J10" s="8" t="n">
        <v>6100</v>
      </c>
      <c r="K10" s="8" t="n">
        <v>-122932</v>
      </c>
      <c r="L10" s="8" t="n">
        <v>26799</v>
      </c>
      <c r="M10" s="8" t="n">
        <v>18042</v>
      </c>
      <c r="N10" s="8" t="n">
        <v>28853</v>
      </c>
      <c r="O10" s="8" t="n">
        <v>9581</v>
      </c>
    </row>
    <row r="11" spans="1:15">
      <c r="A11" s="3" t="s">
        <v>102</v>
      </c>
    </row>
    <row r="12" spans="1:15">
      <c r="A12" s="4" t="s">
        <v>103</v>
      </c>
      <c r="B12" s="9" t="n">
        <v>-1.14</v>
      </c>
      <c r="C12" s="9" t="n">
        <v>-0.05</v>
      </c>
      <c r="D12" s="9" t="n">
        <v>-0.02</v>
      </c>
      <c r="E12" s="9" t="n">
        <v>0.05</v>
      </c>
      <c r="F12" s="9" t="n">
        <v>0.27</v>
      </c>
      <c r="G12" s="9" t="n">
        <v>0.13</v>
      </c>
      <c r="H12" s="9" t="n">
        <v>0.09</v>
      </c>
      <c r="I12" s="9" t="n">
        <v>0.07000000000000001</v>
      </c>
      <c r="J12" s="9" t="n">
        <v>0.08</v>
      </c>
      <c r="K12" s="9" t="n">
        <v>-1.14</v>
      </c>
      <c r="L12" s="9" t="n">
        <v>0.34</v>
      </c>
      <c r="M12" s="9" t="n">
        <v>0.19</v>
      </c>
      <c r="N12" s="9" t="n">
        <v>0.38</v>
      </c>
      <c r="O12" s="9" t="n">
        <v>0.17</v>
      </c>
    </row>
    <row r="13" spans="1:15">
      <c r="A13" s="4" t="s">
        <v>104</v>
      </c>
      <c r="B13" s="9" t="n">
        <v>-1.14</v>
      </c>
      <c r="C13" s="9" t="n">
        <v>-0.05</v>
      </c>
      <c r="D13" s="9" t="n">
        <v>-0.02</v>
      </c>
      <c r="E13" s="9" t="n">
        <v>0.05</v>
      </c>
      <c r="F13" s="9" t="n">
        <v>0.26</v>
      </c>
      <c r="G13" s="9" t="n">
        <v>0.13</v>
      </c>
      <c r="H13" s="9" t="n">
        <v>0.09</v>
      </c>
      <c r="I13" s="9" t="n">
        <v>0.07000000000000001</v>
      </c>
      <c r="J13" s="9" t="n">
        <v>0.08</v>
      </c>
      <c r="K13" s="9" t="n">
        <v>-1.14</v>
      </c>
      <c r="L13" s="9" t="n">
        <v>0.33</v>
      </c>
      <c r="M13" s="9" t="n">
        <v>0.19</v>
      </c>
      <c r="N13" s="9" t="n">
        <v>0.37</v>
      </c>
      <c r="O13" s="9" t="n">
        <v>0.16</v>
      </c>
    </row>
    <row r="14" spans="1:15">
      <c r="A14" s="3" t="s">
        <v>105</v>
      </c>
    </row>
    <row r="15" spans="1:15">
      <c r="A15" s="4" t="s">
        <v>106</v>
      </c>
      <c r="B15" s="6" t="n">
        <v>107105253</v>
      </c>
      <c r="C15" s="6" t="n">
        <v>105084651</v>
      </c>
      <c r="D15" s="6" t="n">
        <v>104234519</v>
      </c>
      <c r="E15" s="6" t="n">
        <v>89903288</v>
      </c>
      <c r="F15" s="6" t="n">
        <v>79008719</v>
      </c>
      <c r="G15" s="6" t="n">
        <v>77771916</v>
      </c>
      <c r="H15" s="6" t="n">
        <v>77176420</v>
      </c>
      <c r="I15" s="6" t="n">
        <v>76203938</v>
      </c>
      <c r="J15" s="6" t="n">
        <v>73674865</v>
      </c>
      <c r="K15" s="6" t="n">
        <v>107789554</v>
      </c>
      <c r="L15" s="6" t="n">
        <v>79971698</v>
      </c>
      <c r="M15" s="6" t="n">
        <v>94628665</v>
      </c>
      <c r="N15" s="6" t="n">
        <v>76214737</v>
      </c>
      <c r="O15" s="6" t="n">
        <v>57089362</v>
      </c>
    </row>
    <row r="16" spans="1:15">
      <c r="A16" s="4" t="s">
        <v>107</v>
      </c>
      <c r="B16" s="6" t="n">
        <v>107105253</v>
      </c>
      <c r="E16" s="6" t="n">
        <v>90636107</v>
      </c>
      <c r="F16" s="6" t="n">
        <v>80141152</v>
      </c>
      <c r="G16" s="6" t="n">
        <v>79698720</v>
      </c>
      <c r="H16" s="6" t="n">
        <v>79008619</v>
      </c>
      <c r="I16" s="6" t="n">
        <v>77990416</v>
      </c>
      <c r="J16" s="6" t="n">
        <v>76044605</v>
      </c>
      <c r="K16" s="6" t="n">
        <v>107789554</v>
      </c>
      <c r="L16" s="6" t="n">
        <v>80693410</v>
      </c>
      <c r="M16" s="6" t="n">
        <v>95319269</v>
      </c>
      <c r="N16" s="6" t="n">
        <v>77808054</v>
      </c>
      <c r="O16" s="6" t="n">
        <v>59088761</v>
      </c>
    </row>
  </sheetData>
  <mergeCells count="4">
    <mergeCell ref="A1:A2"/>
    <mergeCell ref="B1:J1"/>
    <mergeCell ref="K1:L1"/>
    <mergeCell ref="M1:O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BALANCE SHEETS</vt:lpstr>
      <vt:lpstr>BALANCE SHEETS (Parenthetical)</vt:lpstr>
      <vt:lpstr>STATEMENTS OF OPERATIONS</vt:lpstr>
      <vt:lpstr>STATEMENT OF CHANGES IN SHAREHO</vt:lpstr>
      <vt:lpstr>STATEMENT OF CHANGES IN SHAREH6</vt:lpstr>
      <vt:lpstr>STATEMENTS OF CASH FLOWS</vt:lpstr>
      <vt:lpstr>Organization and Summary of Sig</vt:lpstr>
      <vt:lpstr>Property and Equipment</vt:lpstr>
      <vt:lpstr>Acquisitions</vt:lpstr>
      <vt:lpstr>Depletion, depreciation and amo</vt:lpstr>
      <vt:lpstr>Asset Retirement Obligations</vt:lpstr>
      <vt:lpstr>Revolving Credit Facility</vt:lpstr>
      <vt:lpstr>Commodity Derivative Instrument</vt:lpstr>
      <vt:lpstr>Fair Value Measurements</vt:lpstr>
      <vt:lpstr>Interest Expense</vt:lpstr>
      <vt:lpstr>Shareholders' Equity</vt:lpstr>
      <vt:lpstr>Earnings Per Share</vt:lpstr>
      <vt:lpstr>Stock-Based Compensation</vt:lpstr>
      <vt:lpstr>Defined Contribution Plan</vt:lpstr>
      <vt:lpstr>Income Taxes</vt:lpstr>
      <vt:lpstr>Related Party Transactions</vt:lpstr>
      <vt:lpstr>Other Commitments and Contingen</vt:lpstr>
      <vt:lpstr>Supplemental Schedule of Inform</vt:lpstr>
      <vt:lpstr>Unaudited Oil and Gas Reserves </vt:lpstr>
      <vt:lpstr>Unaudited Quarterly Financial D</vt:lpstr>
      <vt:lpstr>Subsequent Events</vt:lpstr>
      <vt:lpstr>Organization and Summary of S28</vt:lpstr>
      <vt:lpstr>Organization and Summary of S29</vt:lpstr>
      <vt:lpstr>Property and Equipment (Tables)</vt:lpstr>
      <vt:lpstr>Acquisitions (Tables)</vt:lpstr>
      <vt:lpstr>Depletion, depreciation and a32</vt:lpstr>
      <vt:lpstr>Asset Retirement Obligations (T</vt:lpstr>
      <vt:lpstr>Commodity Derivative Instrume34</vt:lpstr>
      <vt:lpstr>Fair Value Measurements (Tables</vt:lpstr>
      <vt:lpstr>Interest Expense (Tables)</vt:lpstr>
      <vt:lpstr>Shareholders' Equity (Tables)</vt:lpstr>
      <vt:lpstr>Earnings Per Share (Tables)</vt:lpstr>
      <vt:lpstr>Stock-Based Compensation (Table</vt:lpstr>
      <vt:lpstr>Income Taxes (Tables)</vt:lpstr>
      <vt:lpstr>Related Party Transactions (Tab</vt:lpstr>
      <vt:lpstr>Other Commitments and Conting42</vt:lpstr>
      <vt:lpstr>Supplemental Schedule of Info43</vt:lpstr>
      <vt:lpstr>Unaudited Oil and Gas Reserve44</vt:lpstr>
      <vt:lpstr>Unaudited Quarterly Financial45</vt:lpstr>
      <vt:lpstr>Organization and Summary of S46</vt:lpstr>
      <vt:lpstr>Property and Equipment (Narrati</vt:lpstr>
      <vt:lpstr>Property and Equipment (Schedul</vt:lpstr>
      <vt:lpstr>Property and Equipment (Sched49</vt:lpstr>
      <vt:lpstr>Property and Equipment (Sched50</vt:lpstr>
      <vt:lpstr>Property and Equipment (Sched51</vt:lpstr>
      <vt:lpstr>Acquisitions (Narrative) (Detai</vt:lpstr>
      <vt:lpstr>Acquisitions (Schedule of Fair </vt:lpstr>
      <vt:lpstr>Acquisitions (Schedule of Pro F</vt:lpstr>
      <vt:lpstr>Depletion, depreciation and a55</vt:lpstr>
      <vt:lpstr>Asset Retirement Obligations (S</vt:lpstr>
      <vt:lpstr>Asset Retirement Obligations 57</vt:lpstr>
      <vt:lpstr>Revolving Credit Facility (Deta</vt:lpstr>
      <vt:lpstr>Commodity Derivative Instrume59</vt:lpstr>
      <vt:lpstr>Commodity Derivative Instrume60</vt:lpstr>
      <vt:lpstr>Commodity Derivative Instrume61</vt:lpstr>
      <vt:lpstr>Commodity Derivative Instrume62</vt:lpstr>
      <vt:lpstr>Commodity Derivative Instrume63</vt:lpstr>
      <vt:lpstr>Fair Value Measurements (Detail</vt:lpstr>
      <vt:lpstr>Interest Expense (Details)</vt:lpstr>
      <vt:lpstr>Shareholders' Equity (Common St</vt:lpstr>
      <vt:lpstr>Shareholders' Equity (Common 67</vt:lpstr>
      <vt:lpstr>Earnings Per Share (Details)</vt:lpstr>
      <vt:lpstr>Stock-Based Compensation (Narra</vt:lpstr>
      <vt:lpstr>Stock-Based Compensation (Stock</vt:lpstr>
      <vt:lpstr>Stock-Based Compensation (Non-Q</vt:lpstr>
      <vt:lpstr>Stock-Based Compensation (Sto72</vt:lpstr>
      <vt:lpstr>Stock-Based Compensation (Sto73</vt:lpstr>
      <vt:lpstr>Stock-Based Compensation (Issue</vt:lpstr>
      <vt:lpstr>Stock-Based Compensation (Restr</vt:lpstr>
      <vt:lpstr>Defined Contribution Plan (Deta</vt:lpstr>
      <vt:lpstr>Income Taxes (Schedule of Compo</vt:lpstr>
      <vt:lpstr>Income Taxes (Schedule of Recon</vt:lpstr>
      <vt:lpstr>Income Taxes (Schedule of Defer</vt:lpstr>
      <vt:lpstr>Income Taxes (Narrative) (Detai</vt:lpstr>
      <vt:lpstr>Related Party Transactions (Det</vt:lpstr>
      <vt:lpstr>Other Commitments and Conting82</vt:lpstr>
      <vt:lpstr>Other Commitments and Conting83</vt:lpstr>
      <vt:lpstr>Supplemental Schedule of Info84</vt:lpstr>
      <vt:lpstr>Unaudited Oil and Gas Reserve85</vt:lpstr>
      <vt:lpstr>Unaudited Oil and Gas Reserve86</vt:lpstr>
      <vt:lpstr>Unaudited Oil and Gas Reserve87</vt:lpstr>
      <vt:lpstr>Unaudited Oil and Gas Reserve88</vt:lpstr>
      <vt:lpstr>Unaudited Oil and Gas Reserve89</vt:lpstr>
      <vt:lpstr>Unaudited Quarterly Financial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7:25:19Z</dcterms:created>
  <dcterms:modified xmlns:dcterms="http://purl.org/dc/terms/" xmlns:xsi="http://www.w3.org/2001/XMLSchema-instance" xsi:type="dcterms:W3CDTF">2016-04-22T17:25:19Z</dcterms:modified>
  <dc:title xmlns:dc="http://purl.org/dc/elements/1.1/">Untitled</dc:title>
  <dc:description xmlns:dc="http://purl.org/dc/elements/1.1/"/>
  <dc:subject xmlns:dc="http://purl.org/dc/elements/1.1/"/>
  <cp:keywords/>
  <cp:category/>
</cp:coreProperties>
</file>